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Stock Plans" sheetId="16" state="visible" r:id="rId16"/>
    <sheet xmlns:r="http://schemas.openxmlformats.org/officeDocument/2006/relationships" name="Employee Benefi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I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Stock Plans (Tables)" sheetId="32" state="visible" r:id="rId32"/>
    <sheet xmlns:r="http://schemas.openxmlformats.org/officeDocument/2006/relationships" name="Employee Benefits (Tables)" sheetId="33" state="visible" r:id="rId33"/>
    <sheet xmlns:r="http://schemas.openxmlformats.org/officeDocument/2006/relationships" name="Commitments and Contingencies (" sheetId="34" state="visible" r:id="rId34"/>
    <sheet xmlns:r="http://schemas.openxmlformats.org/officeDocument/2006/relationships" name="Business Segment Information (T"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s Purchase Price all" sheetId="40" state="visible" r:id="rId40"/>
    <sheet xmlns:r="http://schemas.openxmlformats.org/officeDocument/2006/relationships" name="Acquisitions (Details)" sheetId="41" state="visible" r:id="rId41"/>
    <sheet xmlns:r="http://schemas.openxmlformats.org/officeDocument/2006/relationships" name="Acquisitions Relative Fair Valu" sheetId="42" state="visible" r:id="rId42"/>
    <sheet xmlns:r="http://schemas.openxmlformats.org/officeDocument/2006/relationships" name="Intangible Assets (Schedule of " sheetId="43" state="visible" r:id="rId43"/>
    <sheet xmlns:r="http://schemas.openxmlformats.org/officeDocument/2006/relationships" name="Intangible Assets (Schedule o_2" sheetId="44" state="visible" r:id="rId44"/>
    <sheet xmlns:r="http://schemas.openxmlformats.org/officeDocument/2006/relationships" name="Intangible Assets (Schedule o_3" sheetId="45" state="visible" r:id="rId45"/>
    <sheet xmlns:r="http://schemas.openxmlformats.org/officeDocument/2006/relationships" name="Debt (Schedule of Debt) (Detail" sheetId="46" state="visible" r:id="rId46"/>
    <sheet xmlns:r="http://schemas.openxmlformats.org/officeDocument/2006/relationships" name="Debt Debt (Schedule of Annual M" sheetId="47" state="visible" r:id="rId47"/>
    <sheet xmlns:r="http://schemas.openxmlformats.org/officeDocument/2006/relationships" name="Debt (Narrative) (Details)" sheetId="48" state="visible" r:id="rId48"/>
    <sheet xmlns:r="http://schemas.openxmlformats.org/officeDocument/2006/relationships" name="Income Taxes (Narrative) (Detai" sheetId="49" state="visible" r:id="rId49"/>
    <sheet xmlns:r="http://schemas.openxmlformats.org/officeDocument/2006/relationships" name="Income Taxes (Schedule of Incom" sheetId="50" state="visible" r:id="rId50"/>
    <sheet xmlns:r="http://schemas.openxmlformats.org/officeDocument/2006/relationships" name="Income Taxes (Schedule of Inc_2" sheetId="51" state="visible" r:id="rId51"/>
    <sheet xmlns:r="http://schemas.openxmlformats.org/officeDocument/2006/relationships" name="Income Taxes (Schedule of Provi" sheetId="52" state="visible" r:id="rId52"/>
    <sheet xmlns:r="http://schemas.openxmlformats.org/officeDocument/2006/relationships" name="Income Taxes (Schedule of Defer" sheetId="53" state="visible" r:id="rId53"/>
    <sheet xmlns:r="http://schemas.openxmlformats.org/officeDocument/2006/relationships" name="Income Taxes (Schedule of Chang" sheetId="54" state="visible" r:id="rId54"/>
    <sheet xmlns:r="http://schemas.openxmlformats.org/officeDocument/2006/relationships" name="Earnings Per Share (Schedule of" sheetId="55" state="visible" r:id="rId55"/>
    <sheet xmlns:r="http://schemas.openxmlformats.org/officeDocument/2006/relationships" name="Earnings Per Share (Schedule _2" sheetId="56" state="visible" r:id="rId56"/>
    <sheet xmlns:r="http://schemas.openxmlformats.org/officeDocument/2006/relationships" name="Stockholders' Equity (Schedule " sheetId="57" state="visible" r:id="rId57"/>
    <sheet xmlns:r="http://schemas.openxmlformats.org/officeDocument/2006/relationships" name="Stockholders' Equity (Details)" sheetId="58" state="visible" r:id="rId58"/>
    <sheet xmlns:r="http://schemas.openxmlformats.org/officeDocument/2006/relationships" name="Stock Plans (Narrative) (Detail" sheetId="59" state="visible" r:id="rId59"/>
    <sheet xmlns:r="http://schemas.openxmlformats.org/officeDocument/2006/relationships" name="Stock Plans (Schedule of Compen" sheetId="60" state="visible" r:id="rId60"/>
    <sheet xmlns:r="http://schemas.openxmlformats.org/officeDocument/2006/relationships" name="Stock Plans (Schedule of Estima" sheetId="61" state="visible" r:id="rId61"/>
    <sheet xmlns:r="http://schemas.openxmlformats.org/officeDocument/2006/relationships" name="Stock Plans (Schedule of Stock " sheetId="62" state="visible" r:id="rId62"/>
    <sheet xmlns:r="http://schemas.openxmlformats.org/officeDocument/2006/relationships" name="Stock Plans (Schedule of Non-Ve" sheetId="63" state="visible" r:id="rId63"/>
    <sheet xmlns:r="http://schemas.openxmlformats.org/officeDocument/2006/relationships" name="Employee Benefits (Narrative) (" sheetId="64" state="visible" r:id="rId64"/>
    <sheet xmlns:r="http://schemas.openxmlformats.org/officeDocument/2006/relationships" name="Employee Benefits (Schedule of " sheetId="65" state="visible" r:id="rId65"/>
    <sheet xmlns:r="http://schemas.openxmlformats.org/officeDocument/2006/relationships" name="Employee Benefits (Schedule o_2" sheetId="66" state="visible" r:id="rId66"/>
    <sheet xmlns:r="http://schemas.openxmlformats.org/officeDocument/2006/relationships" name="Employee Benefits (Schedule o_3" sheetId="67" state="visible" r:id="rId67"/>
    <sheet xmlns:r="http://schemas.openxmlformats.org/officeDocument/2006/relationships" name="Employee Benefits (Schedule o_4" sheetId="68" state="visible" r:id="rId68"/>
    <sheet xmlns:r="http://schemas.openxmlformats.org/officeDocument/2006/relationships" name="Employee Benefits (Schedule o_5" sheetId="69" state="visible" r:id="rId69"/>
    <sheet xmlns:r="http://schemas.openxmlformats.org/officeDocument/2006/relationships" name="Employee Benefits (Schedule o_6" sheetId="70" state="visible" r:id="rId70"/>
    <sheet xmlns:r="http://schemas.openxmlformats.org/officeDocument/2006/relationships" name="Employee Benefits (Schedule o_7" sheetId="71" state="visible" r:id="rId71"/>
    <sheet xmlns:r="http://schemas.openxmlformats.org/officeDocument/2006/relationships" name="Employee Benefits (Schedule o_8" sheetId="72" state="visible" r:id="rId72"/>
    <sheet xmlns:r="http://schemas.openxmlformats.org/officeDocument/2006/relationships" name="Employee Benefits (Schedule o_9" sheetId="73" state="visible" r:id="rId73"/>
    <sheet xmlns:r="http://schemas.openxmlformats.org/officeDocument/2006/relationships" name="Employee Benefits (Schedule _10" sheetId="74" state="visible" r:id="rId74"/>
    <sheet xmlns:r="http://schemas.openxmlformats.org/officeDocument/2006/relationships" name="Employee Benefits (Schedule _11" sheetId="75" state="visible" r:id="rId75"/>
    <sheet xmlns:r="http://schemas.openxmlformats.org/officeDocument/2006/relationships" name="Fair Value Measurements (Narrat" sheetId="76" state="visible" r:id="rId76"/>
    <sheet xmlns:r="http://schemas.openxmlformats.org/officeDocument/2006/relationships" name="Commitments and Contingencies_2" sheetId="77" state="visible" r:id="rId77"/>
    <sheet xmlns:r="http://schemas.openxmlformats.org/officeDocument/2006/relationships" name="Business Segment Information Bu" sheetId="78" state="visible" r:id="rId78"/>
    <sheet xmlns:r="http://schemas.openxmlformats.org/officeDocument/2006/relationships" name="Business Segment Information (S" sheetId="79" state="visible" r:id="rId79"/>
    <sheet xmlns:r="http://schemas.openxmlformats.org/officeDocument/2006/relationships" name="Business Segment Information _2" sheetId="80" state="visible" r:id="rId80"/>
    <sheet xmlns:r="http://schemas.openxmlformats.org/officeDocument/2006/relationships" name="Business Segment Information _3" sheetId="81" state="visible" r:id="rId81"/>
    <sheet xmlns:r="http://schemas.openxmlformats.org/officeDocument/2006/relationships" name="Selected Quarterly Financial _3" sheetId="82" state="visible" r:id="rId82"/>
    <sheet xmlns:r="http://schemas.openxmlformats.org/officeDocument/2006/relationships" name="Subsequent Events (Details)" sheetId="83" state="visible" r:id="rId83"/>
    <sheet xmlns:r="http://schemas.openxmlformats.org/officeDocument/2006/relationships" name="Schedule II (Details)" sheetId="84" state="visible" r:id="rId84"/>
    <sheet xmlns:r="http://schemas.openxmlformats.org/officeDocument/2006/relationships" name="Uncategorized Items - coo-20181" sheetId="85" state="visible" r:id="rId85"/>
  </sheets>
  <definedNames/>
  <calcPr calcId="124519" fullCalcOnLoad="1"/>
</workbook>
</file>

<file path=xl/sharedStrings.xml><?xml version="1.0" encoding="utf-8"?>
<sst xmlns="http://schemas.openxmlformats.org/spreadsheetml/2006/main" uniqueCount="948">
  <si>
    <t>Document and Entity Information - USD ($) $ in Billions</t>
  </si>
  <si>
    <t>12 Months Ended</t>
  </si>
  <si>
    <t>Oct. 31, 2018</t>
  </si>
  <si>
    <t>Nov. 30, 2018</t>
  </si>
  <si>
    <t>Apr. 30, 2018</t>
  </si>
  <si>
    <t>Document And Entity Information [Abstract]</t>
  </si>
  <si>
    <t>Document Type</t>
  </si>
  <si>
    <t>10-K</t>
  </si>
  <si>
    <t>Amendment Flag</t>
  </si>
  <si>
    <t>false</t>
  </si>
  <si>
    <t>Entity Emerging Growth Company</t>
  </si>
  <si>
    <t>Entity Small Business</t>
  </si>
  <si>
    <t>Document Period End Date</t>
  </si>
  <si>
    <t>Oct. 31,
		2018</t>
  </si>
  <si>
    <t>Document Fiscal Year Focus</t>
  </si>
  <si>
    <t>Document Fiscal Period Focus</t>
  </si>
  <si>
    <t>FY</t>
  </si>
  <si>
    <t>Entity Registrant Name</t>
  </si>
  <si>
    <t>COOPER COMPANIES INC</t>
  </si>
  <si>
    <t>Entity Central Index Key</t>
  </si>
  <si>
    <t>Current Fiscal Year End Date</t>
  </si>
  <si>
    <t>--10-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Entity Shell Company</t>
  </si>
  <si>
    <t>Consolidated Statements of Income - USD ($) $ in Thousands, shares in Millions</t>
  </si>
  <si>
    <t>Oct. 31, 2017</t>
  </si>
  <si>
    <t>Oct. 31, 2016</t>
  </si>
  <si>
    <t>Income Statement [Abstract]</t>
  </si>
  <si>
    <t>Net sales</t>
  </si>
  <si>
    <t>Cost of sales</t>
  </si>
  <si>
    <t>Gross profit</t>
  </si>
  <si>
    <t>Selling, general and administrative expense</t>
  </si>
  <si>
    <t>Research and development expense</t>
  </si>
  <si>
    <t>Amortization of intangibles</t>
  </si>
  <si>
    <t>Impairment of intangibles</t>
  </si>
  <si>
    <t>Operating income</t>
  </si>
  <si>
    <t>Interest expense</t>
  </si>
  <si>
    <t>Other (income) expense, net</t>
  </si>
  <si>
    <t>Income before income taxes</t>
  </si>
  <si>
    <t>Provision for income taxes</t>
  </si>
  <si>
    <t>Net income</t>
  </si>
  <si>
    <t>Less: net income attributable to noncontrolling interests</t>
  </si>
  <si>
    <t>Net income attributable to Cooper stockholders</t>
  </si>
  <si>
    <t>Earnings per share - basic</t>
  </si>
  <si>
    <t>Earnings per share - diluted</t>
  </si>
  <si>
    <t>Number of shares used to compute earnings per share:</t>
  </si>
  <si>
    <t>Basic (shares)</t>
  </si>
  <si>
    <t>Diluted (shares)</t>
  </si>
  <si>
    <t>Consolidated Statements of Comprehensive Income - USD ($) $ in Thousands</t>
  </si>
  <si>
    <t>Statement of Comprehensive Income [Abstract]</t>
  </si>
  <si>
    <t>Foreign currency translation adjustment</t>
  </si>
  <si>
    <t>Change in minimum pension liability, net of tax provision (benefit) of $3.1, $4.2 and $(5.3), respectively</t>
  </si>
  <si>
    <t>Other comprehensive (loss) income</t>
  </si>
  <si>
    <t>Comprehensive income (loss)</t>
  </si>
  <si>
    <t>Less: comprehensive income attributable to noncontrolling interests</t>
  </si>
  <si>
    <t>Comprehensive income (loss) attributable to Cooper stockholders</t>
  </si>
  <si>
    <t>Consolidated Statements of Comprehensive Income (Parentheticals) - USD ($) $ in Millions</t>
  </si>
  <si>
    <t>Change in minimum pension liability, provision (benefit)</t>
  </si>
  <si>
    <t>Consolidated Balance Sheets - USD ($) $ in Thousands</t>
  </si>
  <si>
    <t>Current assets:</t>
  </si>
  <si>
    <t>Cash and cash equivalents</t>
  </si>
  <si>
    <t>Trade accounts receivable, net of allowance for doubtful accounts of $19.0 at October 31, 2018 and $10.8 at October 31, 2017</t>
  </si>
  <si>
    <t>Inventories</t>
  </si>
  <si>
    <t>Prepaid expense and other current assets</t>
  </si>
  <si>
    <t>Total current assets</t>
  </si>
  <si>
    <t>Property, plant and equipment, at cost</t>
  </si>
  <si>
    <t>Less: accumulated depreciation and amortization</t>
  </si>
  <si>
    <t>Property, plant and equipment, net</t>
  </si>
  <si>
    <t>Goodwill</t>
  </si>
  <si>
    <t>Other intangibles, net</t>
  </si>
  <si>
    <t>Deferred tax assets</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Long-term tax payable</t>
  </si>
  <si>
    <t>Accrued pension liability and other</t>
  </si>
  <si>
    <t>Total liabilities</t>
  </si>
  <si>
    <t>Commitments and contingencies (see Note 11)</t>
  </si>
  <si>
    <t xml:space="preserve"> </t>
  </si>
  <si>
    <t>Stockholders’ equity:</t>
  </si>
  <si>
    <t>Preferred stock, 10 cents par value, shares authorized: 1.0; zero shares issued or outstanding</t>
  </si>
  <si>
    <t>Common stock, 10 cents par value, shares authorized: 120.0; issued 52.8 at October 31, 2018 and 52.4 at October 31, 2017</t>
  </si>
  <si>
    <t>Additional paid-in capital</t>
  </si>
  <si>
    <t>Accumulated other comprehensive loss</t>
  </si>
  <si>
    <t>Retained earnings</t>
  </si>
  <si>
    <t>Treasury stock at cost: 3.6 shares at October 31, 2018 and 3.6 shares at October 31, 2017</t>
  </si>
  <si>
    <t>Total Cooper stockholders' equity</t>
  </si>
  <si>
    <t>Noncontrolling interests</t>
  </si>
  <si>
    <t>Stockholders’ equity</t>
  </si>
  <si>
    <t>Total liabilities and stockholders' equity</t>
  </si>
  <si>
    <t>Consolidated Balance Sheets (Parenthetical) - USD ($) $ in Millions</t>
  </si>
  <si>
    <t>Statement of Financial Position [Abstract]</t>
  </si>
  <si>
    <t>Trade 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solidated Statements of Stockholders' Equity - USD ($) $ in Thousands</t>
  </si>
  <si>
    <t>Total</t>
  </si>
  <si>
    <t>Common Stock [Member]</t>
  </si>
  <si>
    <t>Treasury Stock [Member]</t>
  </si>
  <si>
    <t>Treasury Stock Par Net Value [Member]</t>
  </si>
  <si>
    <t>Additional Paid-in Capital [Member]</t>
  </si>
  <si>
    <t>Accumulated Other Comprehensive Income (Loss) [Member]</t>
  </si>
  <si>
    <t>Retained Earnings [Member]</t>
  </si>
  <si>
    <t>Noncontrolling Interests [Member]</t>
  </si>
  <si>
    <t>Beginning Balance (in shares) at Oct. 31, 2015</t>
  </si>
  <si>
    <t>Beginning Balance at Oct. 31, 2015</t>
  </si>
  <si>
    <t>Increase (Decrease) in Stockholders' Equity [Roll Forward]</t>
  </si>
  <si>
    <t>Other comprehensive income (loss), net of tax</t>
  </si>
  <si>
    <t>Issuance of common stock for stock plans (in shares)</t>
  </si>
  <si>
    <t>Issuance of common stock for stock plans</t>
  </si>
  <si>
    <t>Tax benefit from exercise of stock options</t>
  </si>
  <si>
    <t>Dividends on common stock</t>
  </si>
  <si>
    <t>Share-based compensation expense</t>
  </si>
  <si>
    <t>Purchase of shares from noncontrolling interests</t>
  </si>
  <si>
    <t>Distributions to noncontrolling interests</t>
  </si>
  <si>
    <t>Ending Balance (in shares) at Oct. 31, 2016</t>
  </si>
  <si>
    <t>Ending Balance at Oct. 31, 2016</t>
  </si>
  <si>
    <t>Treasury stock repurchase (in shares)</t>
  </si>
  <si>
    <t>Treasury stock repurchase</t>
  </si>
  <si>
    <t>Ending Balance (in shares) at Oct. 31, 2017</t>
  </si>
  <si>
    <t>Ending Balance at Oct. 31, 2017</t>
  </si>
  <si>
    <t>ASU adoption</t>
  </si>
  <si>
    <t>Other comprehensive loss, net of tax</t>
  </si>
  <si>
    <t>Ending Balance (in shares) at Oct. 31, 2018</t>
  </si>
  <si>
    <t>Ending Balance at Oct. 31, 2018</t>
  </si>
  <si>
    <t>Consolidated Statements of Cash Flows - USD ($) $ in Thousands</t>
  </si>
  <si>
    <t>Cash flows from operating activities:</t>
  </si>
  <si>
    <t>Adjustments to reconcile net income to net cash provided by operating activities:</t>
  </si>
  <si>
    <t>Depreciation and amortization expense</t>
  </si>
  <si>
    <t>Inventory step-up release</t>
  </si>
  <si>
    <t>Loss on disposal of property, plant and equipment</t>
  </si>
  <si>
    <t>Deferred income taxes</t>
  </si>
  <si>
    <t>Excess tax benefit from share-based compensation awards (1)</t>
  </si>
  <si>
    <t>Provision for doubtful accounts</t>
  </si>
  <si>
    <t>Change in assets and liabilities:</t>
  </si>
  <si>
    <t>Accounts receivable</t>
  </si>
  <si>
    <t>Accrued liabilities</t>
  </si>
  <si>
    <t>Accrued income taxes</t>
  </si>
  <si>
    <t>Other long-term liabilities</t>
  </si>
  <si>
    <t>Cash provided by operating activities</t>
  </si>
  <si>
    <t>Cash flows from investing activities:</t>
  </si>
  <si>
    <t>Purchases of property, plant and equipment</t>
  </si>
  <si>
    <t>Acquisitions of assets and businesses, net of cash acquired, and other</t>
  </si>
  <si>
    <t>Cash used in investing activities</t>
  </si>
  <si>
    <t>Cash flows from financing activities:</t>
  </si>
  <si>
    <t>Proceeds from long-term debt</t>
  </si>
  <si>
    <t>Repayments of long-term debt</t>
  </si>
  <si>
    <t>Net proceeds (repayments of) from short-term debt</t>
  </si>
  <si>
    <t>Repurchase of common stock</t>
  </si>
  <si>
    <t>Proceeds related to share-based compensation awards</t>
  </si>
  <si>
    <t>Payments related to share-based compensation awards</t>
  </si>
  <si>
    <t>Purchase of Origio shares from noncontrolling interests</t>
  </si>
  <si>
    <t>Debt issuance costs</t>
  </si>
  <si>
    <t>Payment of contingent consideration</t>
  </si>
  <si>
    <t>Proceeds from construction allowance</t>
  </si>
  <si>
    <t>Cash provided by (used in)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s of cash flow information:</t>
  </si>
  <si>
    <t>Interest, net of amounts capitalized</t>
  </si>
  <si>
    <t>Income taxes</t>
  </si>
  <si>
    <t>Reconciliation of cash flow information:</t>
  </si>
  <si>
    <t>Total cash, cash equivalents, and restricted cash</t>
  </si>
  <si>
    <t>Summary of Significant Accounting Policies</t>
  </si>
  <si>
    <t>Accounting Policies [Abstract]</t>
  </si>
  <si>
    <t>Accounting Policies General The Cooper Companies, Inc. (Cooper, we or the Company) is a global medical device company publicly traded on the NYSE Euronext (NYSE:COO). Cooper is dedicated to being A Quality of Life Company TM with a focus on delivering shareholder value. Cooper operates through our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health care delivery to women, babies and families. Significant Accounting Policies 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 • Revenue recognition - We recognize product net sales, net of discounts, returns and rebates in accordance with related accounting standards and SEC Staff Accounting Bulletins. As required by these standards, we recognize revenue when it is realized or realizable and earned, based on terms of sale with the customer, where persuasive evidence of an agreement exists, delivery has occurred, the seller's price is fixed and determinable and collectability is reasonably assured. For contact lenses as well as CooperSurgical's office and surgical products, fertility and diagnostic products and services, this occurs when title and risk of ownership transfers to our customers, and/or when services are rendered. We believe our revenue recognition policies are appropriate in all circumstances, and that our policies are reflective of our customer arrangements. We record, based on historical statistics, estimated reductions to revenue for customer incentive programs offered including cash discounts, promotional and advertising allowances, volume discounts, contractual pricing allowances, chargebacks, rebates and specifically established customer product return programs. We record taxes collected from customers on a net basis, as these taxes are not included in net sales. • 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 Valuation of goodwill - We evaluate our goodwill balances and test them for impairment annually during the fiscal third quarter and when an event occurs or circumstances change such that it is reasonably possible that impairment may exist in accordance with related accounting standards. We performed our annual impairment test in our fiscal third quarter of 2018 , and our analysis indicated that we had no impairment of goodwill. We performed our annual impairment test in our fiscal third quarter of 2017 and concluded that we had no impairment of goodwill in that year. 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we may have to recognize a non-cash impairment of our goodwill that could be material, and could adversely affect our results of operations in the period recognized and also adversely affect our total assets, stockholders' equity and financial condition. We test goodwill impairment in accordance with ASU 2017-04, Intangibles - Goodwill and other (Topic 350): Simplifying the Test for Goodwill Impairment . We perform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carrying amount which exceeds the reporting unit's fair value. A reporting unit is the level of reporting at which goodwill is tested for impairment. Our reporting units are the same as our business segments - CooperVision and CooperSurgical - reflecting the way that we manage our business. • 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Direct acquisition costs are expensed as incurred. • 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 Regarding accounting for uncertainty in income taxes, we recognize the benefit from a tax position only if it is more likely than not that the position would be sustained upon audit based solely on the technical merits of the tax position. We classify interest and penalties related to uncertain tax positions as additional income tax expense. • 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 Accounting Pronouncements Recently Adopted In August 2018, the FASB issued ASU 2018-14, Compensation-Retirement Benefits-Defined Benefit Plans-General (Subtopic 715-20): Disclosure Framework-Changes to the Disclosure Requirements for Defined Benefit Plans . The new guidance modifies the disclosure requirements for employers that sponsor defined benefit pension or other post retirement plans, including removing certain previous disclosure requirements, adding certain new disclosure requirements, and clarifying certain other disclosure requirements. Early adoption is permitted. The Company adopted this guidance and disclosure requirements during fourth quarter of fiscal 2018. See Note 9. Employee Benefits for additional information. In August 2018, the FASB issued ASU No. 2018-13, Fair Value Measurement (Topic 820) Disclosure Framework-Changes to the Disclosure Requirements for Fair Value Measurement. The guidance modifies disclosure requirements for fair value measurements under ASC 820. The ASU will be effective for fiscal years beginning after December 15, 2019, including interim periods within those fiscal years. Early adoption is permitted. The Company adopted this guidance during fourth quarter of fiscal 2018, and it did not have an impact on the Company's disclosure. In January 2018, the Company adopted ASU 2018-05, Income Taxes (Topic 740): Amendments to SEC Paragraphs Pursuant to SEC Staff Accounting Bulletin No. 118, which updates the income tax accounting in U.S. generally accepted accounting principles (GAAP) to reflect the SEC interpretive guidance released on December 22, 2017, when the 2017 Act was signed into law. Additional information regarding the adoption of this standard is contained in Note 5. Income Taxes. In February 2018, the FASB issued ASU 2018-02, Income Statement - Reporting Comprehensive Income (Topic 220), which allows a reclassification from accumulated other comprehensive income (loss) to retained earnings (accumulated deficit) for stranded tax effects resulting from the 2017 Act and requires certain disclosures regarding stranded tax effects in accumulated other comprehensive income (loss). This guidance is effective for fiscal years, and interim periods within those fiscal years, beginning after December 15, 2018, with early adoption permitted during interim or annual periods. The Company elected to early adopt the ASU 2018-02 in the fourth quarter of fiscal 2018, which resulted in the reclassification of $4.8 million from accumulated other comprehensive income to retained earnings. In May 2017, the FASB issued ASU 2017-09, Scope of Modification Accounting . ASU 2017-09 clarifies when changes to the terms or conditions of a share-based payment award must be accounted for as modifications. Entities will apply the modification accounting guidance if the value, vesting conditions or classification of the award changes. The update did not change the accounting for modifications. ASU 2017-09 will be applied prospectively to awards modified on or after the adoption date. Early adoption is permitted. The Company adopted this guidance during third quarter of fiscal 2018, and it did not have a material impact on the Company's reported financial results. In November 2016, the FASB issued ASU 2016-18, Statement of Cash Flows (Topic 230): Restricted Cash. ASU 2016-18 provides guidance on the classification and presentation of changes in restricted cash and cash equivalents in the statement of cash flows. The Company has elected to early adopt ASU 2016-18 in the fourth quarter of fiscal 2018 and updated the Consolidated Statements of Cash Flows to incorporate restricted cash included in other current assets. The adoption has no significant impact on the Company's Consolidated Statements of Cash Flows. In August 2016, the FASB issued ASU No. 2016-15, Statement of Cash Flow (Topic 230) . The guidance reduces diversity in how certain cash receipts and cash payments are presented and classified in the Statements of Cash Flows. The guidance also clarifies how the predominance principle should be applied when cash receipts and cash payments have aspects of more than one class of cash flows. The guidance is effective for annual periods beginning after December 15, 2017, and is applicable to the Company in fiscal 2019. Early adoption is permitted. The Company adopted this guidance during third quarter of fiscal 2018, and it did not have a material impact on the Company's reported financial results.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inventory “at the lower of cost and NRV.” ASU 2015-11 is effective prospectively for annual periods beginning after December 15, 2016, and interim periods therein. The Company adopted this guidance on November 1, 2017, and it did not have a material impact on the Company's reported financial results. Accounting Pronouncements Issued Not Yet Adopted In August 2018, the FASB issued ASU 2018-15, Intangibles-Goodwill and Other - Internal Use Software (Subtopic 350-40): Customer's Accounting for Implementation Costs Incurred in a Cloud Computing Arrangement That is a Service Contract .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SU 2018-15 which is effective for the Company in our fiscal year and interim periods beginning on November 1, 2020.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is effective for the Company in fiscal year and interim periods beginning on November 1, 2019, and is not expected to have a significant impact on the Company's consolidated financial statemen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The Company will adopt ASU 2016-16 in the first quarter of fiscal 2019 on a modified retrospective basis. The Company will record the cumulative effect of the change as a decrease to retained earnings of approximately $23.0 million , with a corresponding decrease to prepaid tax. The cumulative effect adjustment represents the recognition of unrecognized income tax effects from intra-entity transfers of assets other than inventory that occurred prior to the date of adoption.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This standard is effective for the Company in our fiscal year and interim periods beginning on November 1, 2019. We anticipate this standard to have a material impact on our Consolidated Balance Sheets and related disclosures due to the recognition of ROU assets and lease liabilities for operating leases. However, we do not expect adoption to have a material impact on our Consolidated Income Statements. We are continuing to assess and evaluate the potential impacts of the standard as well the election of transition method and certain practical expedients available within the ASU. We are in the process of documenting and analyzing our lease contracts, assessment of business processes and controls, selecting a system solution and completing our analysis of information necessary to determine the impact to the consolidated financial statements.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will adopt ASU 2014-09 and its related additional disclosures in our fiscal year and interim periods beginning on November 1, 2018 and we will apply the modified retrospective transition method. The adoption of this standard will not have a material impact on the Company's consolidated financial statements. Accounts Receivable Factoring Program We may factor certain designated trade receivables with one or more third party financial institutions pursuant to a factoring agreement. These are non-recourse factoring arrangements to assist us in managing operating cash flow and meet the requirements to be accounted for as sales in accordance with the “Transfers and Servicing” guidance in ASC 860, where the Company’s continuing involvement subsequent to the transfer is limited to providing certain servicing and collection actions on behalf of the purchasers of the designated trade receivables. Proceeds from amounts factored by the Company are recorded as an increase to cash and a reduction to accounts receivable outstanding in the Company's Consolidated Balance Sheets. Cash flows attributable to factoring are reflected as cash flows from operating activities in the Company’s Consolidated Statements of Cash Flows. Factoring fees associated with the sale of factored receivables for the year ended October 31, 2018 were $1.0 million and were minimal for the year ended October 31, 2017. Consolidation The financial statements in this report include the accounts of all of Cooper's consolidated entities. All significant intercompany transactions and balances are eliminated in consolidation. Foreign Currency Translation Most of our operations outside the United States use their local currency as their functional currency. We translate these assets and liabilities into United States dollars at year-end exchange rates. We translate income and expense accounts at average rates for each month.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3.4 million for fiscal 2018, $1.4 million for fiscal 2017 and $1.6 million for fiscal 2016. 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Long-lived Assets We review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 Cash and Cash Equivalents The Company considers all short-term, highly liquid investments purchased with maturities of three months or less to be cash equivalents. These investments are carried at cost, which approximates fair value. Inventories October 31, (In millions) 2018 2017 Raw materials $ 112.5 $ 107.0 Work-in-process 12.6 13.3 Finished goods 343.7 333.8 $ 468.8 $ 454.1 Inventories are stated at the lower of cost or net realizable value. Cost is computed using standard cost that approximates actual cost, on a first-in, first-out basis. Property, Plant and Equipment October 31, (In millions) 2018 2017 Land and improvements $ 18.3 $ 17.7 Buildings and improvements 305.0 279.2 Machinery and equipment 1,420.7 1,270.5 Construction in progress 186.3 190.1 Property, plant and equipment, at cost $ 1,930.3 $ 1,757.5 Less: Accumulated depreciation 954.3 847.4 $ 976.0 $ 910.1 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30 to 40 years and machinery and equipment over 3 to 15 years . We expense costs for maintenance and repairs and capitalize major replacements, renewals and betterments. We eliminate the cost and accumulated depreciation of depreciable assets retired or otherwise disposed of from the asset and accumulated depreciation accounts and reflect any gains or losses in operations for the period. We had capitalized interest included in construction in progress of $3.9 million and $5.2 million for the years ended October 31, 2018 and 2017 , respectively. 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 Treasury Stock We record treasury stock purchases under the cost method whereby the entire cost of the acquired stock is recorded as treasury stock. At October 31, 2018 and 2017 , the number of shares in treasury was approximately 3.6 million and 3.6 million , respectively. No shares were repurchased during the year ended October 31, 2018 and 257,500 shares were purchased during the year ended October 31, 2017 . See Note 7. Stockholders' Equity for additional information on the share repurchase program.</t>
  </si>
  <si>
    <t>Acquisitions</t>
  </si>
  <si>
    <t>Business Combinations [Abstract]</t>
  </si>
  <si>
    <t>Acquisitions The following is a summary of the allocation of the total purchase consideration for acquisitions that the Company completed during the fiscal periods 2018 , 2017 and 2016 : (In millions) 2018 2017 2016 Technology $ — $ 71.7 $ 32.9 Customer relationships 23.5 43.1 47.3 Trademarks 100.0 7.1 13.7 Composite intangible asset 1,061.9 — — Other 4.2 — 0.1 Total identifiable intangible assets $ 1,189.6 $ 121.9 $ 94.0 Goodwill 70.6 123.1 164.7 Net tangible assets (liabilities) 59.6 (4.8 ) (0.9 ) Total purchase price $ 1,319.8 $ 240.2 $ 257.8 All the acquisitions were paid in cash and funded by our debt borrowings. For asset acquisitions, we recorded the tangible and intangible assets acquired and liabilities assumed at their estimated relative fair values as of the applicable date of acquisition. For business acquisitions, we recorded the tangible and intangible assets acquired and liabilities assumed at their fair values as of the applicable date of acquisition with the excess of purchase price recorded as goodwill. We believe these acquisitions strengthen CooperSurgical's and CooperVision's businesses through the addition of new or complementary products and services. Fiscal Year 2018 PARAGARD On November 1, 2017, CooperSurgical acquired the assets of the PARAGARD Intrauterine Device (IUD) business (PARAGARD) from Teva Pharmaceuticals Industries Limited for $1.1 billion . This asset acquisition broadens and strengthens CooperSurgical's current product portfolio. PARAGARD® is the only hormone-free, long lasting, reversible contraceptive approved by the United States Food and Drug Administration (FDA) available in the United States. The Company has accounted for the acquisition of PARAGARD as a purchase of assets in accordance with ASC Topic 805, Business Combinations, and ASU No. 2017-01, Business Combinations (Topic 805): Clarifying the Definition of a Business , whereby the Company recognized assets acquired based on their estimated relative fair values on the acquisition date. Due to the required screening test, the acquisition does not meet the definition of a business as substantially all the fair value of the gross assets acquired is concentrated in a single identifiable asset. The Company retained independent appraisers to advise management in the determination of the relative fair value of the various assets acquired and liabilities assumed. The values assigned in these financial statements represent management’s best estimate of relative fair values as of the acquisition date.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2) An assembled workforce was recognized as a separate acquired intangible asset, given the purchase of assets and will be amortized over 5 years . (3) Inventory relative fair value includes step up of $45.4 million . As PARAGARD was considered an asset purchase as opposed to a business acquisition in accordance with the guidance under ASC 805, Business Combinations, and ASU No. 2017-01, Business Combinations (Topic 805): Clarifying the Definition of a Business , the Company has not included proforma financial information which is applicable for a business acquisition. Other Acquisitions On April 3, 2018, CooperSurgical completed the acquisition of The LifeGlobal Group (LifeGlobal). LifeGlobal was a privately held company that specializes primarily in IVF media. LifeGlobal’s product categories include media products as well as IVF laboratory air filtration products and dishware. We have completed the purchase price allocation for this acquisition. On December 1, 2017, CooperVision acquired Paragon Vision Sciences, a leading provider of orthokeratology (ortho-k) specialty contact lenses and oxygen permeable rigid contact lens materials. Ortho-k contact lenses are overnight lenses which enable corneal topography correction for myopia (nearsightedness) patients. We have completed the purchase price allocation for this acquisition. On January 4, 2018, CooperVision acquired Blueyes Ltd, a long-standing distribution partner, with a leading position in the distribution of contact lenses to the Optical and Pharmacy sector in Israel. We have completed the purchase price allocation for this acquisition. The pro forma results of operations of these acquisitions have not been presented because the effects of the business combinations described above, individually and in the aggregate, were not material to our consolidated results of operations. Fiscal Year 2017 Purchase price allocation for the following acquisitions in fiscal year 2017 and 2016 are completed. On August 3, 2017, CooperVision completed the acquisition of Procornea Holding B.V. (Procornea). Procornea is a Netherlands based manufacturer and distributor of specialty contact lenses, mainly ortho-k which expands CooperVision's access to myopia (nearsightedness) management markets with new products. On June 30, 2017, CooperVision completed the acquisition of Grand Vista LLC, a long-standing distribution partner in Russia. Grand Vista LLC is engaged in contact lens and contact lens solutions and lens care product distribution business in Russia. On November 4, 2016, CooperSurgical completed the acquisition of Wallace, the IVF segment of Smiths Medical International, Ltd., a division of Smiths Group plc. Wallace manufactures a range of IVF and ob/gyn products. Fiscal Year 2016 On September 6, 2016, CooperVision completed the acquisition of Soflex, an Israel based manufacturer and distributor of soft contact lenses. On May 31, 2016, CooperSurgical completed the acquisition of Reprogenetics UK, a U.K.-based genetics laboratory specializing in service offerings of preimplantation genetic screening (PGS) and preimplantation genetic diagnosis (PGD) used during the IVF process. On May 25, 2016, CooperSurgical completed the acquisition of Recombine Inc., a United States based clinical genetic testing company specializing in carrier screening. Recombine operates in the IVF market and creates comprehensive genetic carrier screening tests. On May 4, 2016, CooperSurgical completed the acquisition of Kivex Biotec A/S (K-Systems), a Danish manufacturer and distributor of equipment, including workstations and incubators for IVF clinics. On March 31, 2016 CooperSurgical completed the acquisition of Genesis Genetics Inc., a United States based genetics laboratory specializing in PGS and PGD used during the IVF process. On February 8, 2016, CooperSurgical completed the acquisition of The Pipette Company, an Australian manufacturer and distributor of micro pipettes for the Assisted Reproductive Technology market, in CSI business segment. On December 17, 2015, we completed the acquisition of Research Instruments Limited (RI), a U.K. manufacturer and supplier of IVF medical devices and systems, in CSI business segment. RI specializes in preimplantation genetic screening (PGS) products, develops and manufactures hardware, software and consumable products.</t>
  </si>
  <si>
    <t>Intangible Assets</t>
  </si>
  <si>
    <t>Goodwill and Intangible Assets Disclosure [Abstract]</t>
  </si>
  <si>
    <t>Intangible Assets Goodwill (In millions) CooperVision CooperSurgical Total Balance as of October 31, 2016 $ 1,646.4 $ 518.3 $ 2,164.7 Net additions during the year ended October 31, 2017 28.6 94.4 123.0 Translation 60.7 6.4 67.1 Balance as of October 31, 2017 $ 1,735.7 $ 619.1 $ 2,354.8 Net additions during the year ended October 31, 2018 36.8 34.4 71.2 Translation (29.6 ) (4.3 ) (33.9 ) Balance as of October 31, 2018 $ 1,742.9 $ 649.2 $ 2,392.1 Of the October 31, 2018 goodwill balance, $247.1 million for CooperSurgical and $51.8 million for CooperVision is expected to be deductible for tax purposes. Of the October 31, 2017 goodwill balance, $117.9 million for CooperSurgical and $19.7 million for CooperVision is expected to be deductible for tax purposes. Other Intangible Assets As of October 31, 2018 As of October 31, 2017 (In millions) Gross Carrying Amount Accumulated Amortization &amp; Translation Gross Carrying Amount Accumulated Amortization &amp; Translation Weighted Average Amortization Period (In years) Trademarks $ 139.2 $ 16.9 $ 44.5 $ 10.3 14 Composite intangible asset 1,061.9 70.8 — — 15 Technology 395.0 190.7 428.8 173.2 11 Customer relationships 350.0 168.6 335.5 145.3 13 License and distribution rights and other 74.9 52.7 69.2 44.5 9 2,021.0 $ 499.7 878.0 $ 373.3 14 Less accumulated amortization and translation 499.7 373.3 Other intangible assets, net $ 1,521.3 $ 504.7 In the second quarter of fiscal 2018, CooperSurgical recognized an impairment charge of $24.4 million on the intangible assets acquired from Recombine Inc. as the cash flows expected to be generated by this asset group over its estimated remaining life were not sufficient to recover its carrying value. CooperSurgical acquired Recombine Inc. in fiscal 2016, a clinical genetic testing company specializing in carrier screening. The intangible assets impaired consisted of Technology, Trademark and Customer relationships. As of October 31, 2018, the estimated future amortization expenses for intangible assets with finite lives is as follows: Fiscal years: (In millions) 2019 $ 143.0 2020 133.3 2021 132.0 2022 130.1 Thereafter 974.0 Total remaining amortization for intangible assets $ 1,512.4</t>
  </si>
  <si>
    <t>Debt</t>
  </si>
  <si>
    <t>Debt Disclosure [Abstract]</t>
  </si>
  <si>
    <t>Debt October 31, (In millions) 2018 2017 Overdraft and other credit facilities $ 37.1 $ 23.4 Short-term Debt $ 37.1 $ 23.4 Credit Agreement $ 439.0 $ 323.0 Term loans 1,550.0 830.0 Other 0.2 0.2 Less: unamortized debt issuance cost (3.5 ) (3.9 ) Long-term Debt $ 1,985.7 $ 1,149.3 Total Debt $ 2,022.8 $ 1,172.7 Fiscal year maturities of long-term debt as of October 31, 2018 , are as follows: Year (In millions) 2019 $ — 2020 $ — 2021 $ 564.2 2022 $ — 2023 $ 1,425.0 Thereafter $ — $400 million Term Loan on November 1, 2018 On November 1, 2018 , subsequent to the fiscal year ended October 31, 2018 , the Company entered into a 364-day, $400.0 million , senior unsecured term loan agreement by and among the Company, the lenders party thereto and PNC Bank, National Association, as administrative agent which matures on October 31, 2019 (the 2018 Term Loan Agreement). The Company used the funds to partially repay outstanding borrowings under the 2016 Revolving Credit Facility. See Note 14. Subsequent Event for additional information. $1.425 billion Term Loan on November 1, 2017 On November 1, 2017 , in connection with the PARAGARD acquisition, we entered into a five -year, $1.425 billion , senior unsecured term loan agreement (2017 Term Loan Agreement) by and among the Company, the lenders party thereto and DNB Bank ASA, New York Branch, as administrative ag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 rate (each as defined in the 2017 Term Loan Agreement), plus, in each case, an applicable rate of, between 0.00% and 0.75% in respect of base rate loans and between 1.00% and 1.75% in respect of adjusted LIBO rate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At October 31, 2018 , we had $1.425 billion outstanding under the 2017 Term Loan Agreement. Revolving Credit and Term Loan Agreement on March 1, 2016 On March 1, 2016 , we entered into a Revolving Credit and Term Loan Agreement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2016 Revolving Credit Facility) and a term loan facility in an aggregate principal amount of $830.0 million (2016 Term Loan Facility), each of which, unless terminated earlier, mature on March 1, 2021 . In addition, we have the ability from time to time to request an increase to the size of the 2016 Revolving Credit Facility or establish one or more new term loans under the 2016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At October 31, 2018 , we had $125.0 million outstanding under the 2016 Term Loan Facility and $560.5 million available under the 2016 Revolving Credit Facility.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October 31, 2018 , we were in compliance with the Interest Coverage Ratio at 10.66 to 1.00 and the Total Leverage Ratio at 2.21 to 1.00. European Credit Facilities We maintain European credit facilities in the form of continuing and unconditional guarantees. The aggregate facility limit was $35.4 million and $36.3 million at October 31, 2018 and 2017 , respectively. We will pay all forms of indebtedness in the currency in which it is denominated for those certain subsidiaries. Interest expense is calculated on all outstanding balances based on an applicable base rate for each country plus a fixed spread common across most subsidiaries covered under the guaranty. At October 31, 2018 , $0.3 million of the facilities were utilized. The weighted average interest rate on the outstanding balances was 1.2% . In addition to these European credit facilities, we also have available certain non-guaranteed Euro-denominated overdraft facilities. The aggregate facility limit was $0.7 million and $0.8 million at October 31, 2018 and 2017 , respectively. At October 31, 2018 , no ne of these facilities were utilized. Asian Pacific Credit Facilities We maintain Yen-denominated credit facilities in Japan supported by continuing and unconditional guarantees. The aggregate facility limit was $53.2 million and $53.0 million at October 31, 2018 and 2017 , respectively. We will pay all forms of indebtedness in Yen upon demand. Interest expense is calculated on the outstanding balance based on the base rate or TIBOR plus a fixed spread. At October 31, 2018 , $35.1 million of the combined facilities were utilized. The weighted average interest rate on the outstanding balances was 0.4% . We maintain credit facilities for certain of our Asia Pacific subsidiaries. Each facility is supported by a continuing and unconditional guaranty. The aggregate facility limit was $10.9 million and $11.4 million at October 31, 2018 and 2017 , respectively. We will pay all forms of indebtedness, for each facility, in the currency in which it is denominated for those certain subsidiaries. Interest expense is calculated on all outstanding balances based on an applicable base rate for each country plus a fixed spread common across all subsidiaries covered under each guaranty. At October 31, 2018 , $0.4 million of the facilities were utilized. The weighted average interest rate on the outstanding balances was 3.5% . Letters of Credit We maintain letters of credit throughout the world with various financial institutions that primarily serve as guarantee notes on certain debt obligations. The aggregate outstanding amount of letters of credit at October 31, 2018 and October 31, 2017 was $4.7 million and $4.9 million , respectively.</t>
  </si>
  <si>
    <t>Income Taxes</t>
  </si>
  <si>
    <t>Income Tax Disclosure [Abstract]</t>
  </si>
  <si>
    <t>Income Taxes Recent Tax Legislation The 2017 Act was enacted into law on December 22, 2017, and significantly changes existing U.S. tax law. The 2017 Act adopts a territorial tax system, imposes a mandatory one-time transition tax on earnings of foreign subsidiaries that were previously indefinitely reinvested, and reduces the U.S. federal statutory tax rate from 35% to 21%. The reduction in the U.S. federal statutory tax rate is effective on January 1, 2018, which requires the Company to use a blended tax rate for fiscal 2018. Our blended tax rate is 23.34% for fiscal 2018 and is calculated by applying a pro-rated percentage based on the number of days in our fiscal 2018 before and after the January 1, 2018 effective date. For fiscal 2019 and subsequent years, the Company will utilize the enacted U.S. federal statutory tax rate of 21%. The 2017 Act includes several provisions that are effective for our fiscal 2019: (i) tax on global intangible low-taxed income (GILTI) of foreign subsidiaries, (ii) tax on certain payments between a U.S. corporation and its foreign subsidiaries referred to as the base erosion and anti-abuse tax (BEAT), (iii) limitation on the tax deduction for interest payments, and (iv) expanded limitation on the tax deduction for compensation paid to certain executives. The 2017 Act was effective in the first quarter of fiscal 2018. As of October 31, 2018, we have not completed our accounting for the tax effects of the enactment of the 2017 Act. During 2018, we recorded a provisional tax expense of $214.6 million in our financial statements, based on reasonable estimates of the tax effects of the 2017 Act. The provisional tax expense is subject to revisions as we gather and prepare additional information to complete our analysis of the 2017 Act, and interpret additional guidance issued by the FASB, Internal Revenue Service and U.S. Treasury Department. The provisional tax expense will be finalized during the measurement period, which should not extend beyond one year from the enactment date and could be materially different than our provisional tax expense. The provisional tax expense is described in more detail below. During 2018, the Company recorded a $185.7 million provisional tax expense for the mandatory deemed repatriation of deferred foreign earnings and plans to pay the applicable amounts over eight years . The 2017 Act requires us to incur a one-time transition tax on deferred foreign income not previously subject to U.S. income tax at a rate of 15.5% for foreign cash and certain other net current assets, and 8% on the remaining deferred foreign income. We have not completed our analysis of the earnings and profits and foreign tax credits, which are critical inputs to the calculation. During 2018, the Company completed its analysis and recorded a provisional tax expense of $20.0 million to record changes to deferred taxes resulting from the decrease in the U.S. federal tax rate. The amount is calculated using the applicable tax rates in the years in which the deferred tax assets and liabilities are expected to reverse. Due to the changes in the 2017 Act, we reviewed our prior assertion that earnings from our foreign subsidiaries were indefinitely reinvested. For purposes of recording the provisional tax expense in 2018, we are no longer asserting that earnings from our foreign subsidiaries are indefinitely reinvested. Accordingly, we have recorded provisional estimates related to additional state income taxes of $7.0 million and withholding taxes of $1.9 million relating to the unremitted foreign earnings. We have not completed our analysis because we are still gathering additional information to quantify the impact to the individual states and to quantify the withholding taxes that would be owed when future dividends are paid to the U.S. As the Company completes its analysis, it will make appropriate changes to the financial statements within the measurement period. The 2017 Act imposes a new tax on foreign earnings and profits in excess of a deemed return on tangible assets of foreign subsidiaries referred to as GILTI. The 2017 Act also imposes a new tax on certain payments between a U.S. corporation and its foreign subsidiaries referred to as BEAT. These new provisions are effective for fiscal 2019. Due to the complexity of the new GILTI and BEAT tax rules, we are continuing to evaluate these new provisions and the application of GAAP. With respect to GILTI,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 of the GILTI provisions and have not yet determined our accounting policy. The Company will continue its evaluation and make a policy election within the measurement period. The 2017 Act limits the future deductions relating to interest expense and certain executive compensation. These provisions are generally effective for the Company in 2019. Pursuant to transition rules provided in the 2017 Act, companies will be allowed tax deductions for performance based plans in existence on or before November 2, 2017, if not materially modified after that date. We have completed our analysis of the executive compensation relating to plans in existence on or before November 2, 2017 and concluded that substantially all of those plans will meet the grandfather provisions and be fully deductible. Diverted Profits Tax (DPT) The United Kingdom enacted a Diverted Profits Tax (DPT) as of April 1, 2015 on profits of multinationals that they deemed artificially diverted from the United Kingdom. The tax rate is 25%. DPT is intended to apply in two situations: (a) where a foreign company has artificially avoided having a taxable presence in the United Kingdom; and (b) where a group adopts a structure which lacks economic substance in order to divert profits from the United Kingdom. During fiscal 2017, the U.K. Tax Authorities began an inquiry regarding the application of the DPT in fiscal 2015. We believe that the transactions in question were at arm’s length with no intention to divert profit from the United Kingdom and therefore are outside the intended reach of the DPT.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axes were paid on the transfer, the U.K. Tax Authorities are challenging the value assigned to such property. We have contested the charging notice. The process for resolving such a notice can be lengthy and could involve litigation. The DPT legislation provides a one-year review period; however, it requires prepayment of the charging notice to be made within 30 days of its issuance. As required, the payment of GBP 31.0 million was made on January 19, 2018. The Company believes final resolution of the transfer value of intellectual property with the U.K. Tax Authorities is imminent. The outcome of final resolution is not expected to have a material impact on the financial statements. Effective Tax Rate The Company’s effective tax rate (ETR) was 57.9% , 5.3% and 7.0% for fiscal 2018, 2017 and 2016, respectively. The ETR in fiscal 2018 increased in comparison to fiscal 2017 primarily due to the net charge related to the enactment of the 2017 Act which was partially offset by a shift in the geographic mix of income. The ETR in fiscal 2017 decreased in comparison to fiscal 2016 due to the shift in the geographic mix of income as well as excess tax benefits from share-based compensation. The ETR for 2018 is greater than the U.S. federal statutory tax rate primarily due to the tax expense related to the enactment of the 2017 Act. The ETR for 2017 and 2016 is less than the U.S. federal statutory tax rate because a majority of our taxable income is earned in foreign jurisdictions with lower tax rates. The ratio of domestic income to worldwide income significantly impacts our overall tax rate due to the fact that the tax rates in the majority of foreign jurisdictions where we operate are significantly lower than the statutory rate in the United States. The components of income before income taxes and the income tax provision related to income from all operations in our Consolidated Statements of Income consist of: Years Ended October 31, (In millions) 2018 2017 2016 Income before income taxes: United States $ (122.8 ) $ 7.8 $ 31.5 Foreign 454.7 386.2 264.1 $ 331.9 $ 394.0 $ 295.6 Income tax provision $ 192.0 $ 21.1 $ 20.7 The income tax provision (benefit) related to income in our Consolidated Statements of Income consists of: Years Ended October 31, (In millions) 2018 2017 2016 Current: Federal $ 165.6 $ 6.9 $ 14.6 State 0.5 1.8 1.3 Foreign 23.0 19.5 15.5 189.1 28.2 31.4 Deferred: Federal 16.1 (3.9 ) (3.9 ) State 1.0 1.4 (0.7 ) Foreign (14.2 ) (4.6 ) (6.1 ) 2.9 (7.1 ) (10.7 ) Income tax provision $ 192.0 $ 21.1 $ 20.7 We reconcile the provision for income taxes attributable to income from operations and the amount computed by applying the statutory federal income tax rate of 23.34% for 2018 and 35% for 2017 to income before income taxes as follows: Years Ended October 31, (In millions) 2018 2017 2016 Computed expected provision for taxes $ 77.5 $ 137.9 $ 103.5 (Decrease) increase in taxes resulting from: Income earned outside the U.S. subject to different tax rates (97.5 ) (114.6 ) (81.2 ) State taxes, net of federal income tax benefit (4.9 ) 3.9 1.2 Research and development credit (0.7 ) (0.7 ) (1.2 ) U.S. tax reform 214.6 — — Incentive stock option compensation and non-deductible employee compensation (11.1 ) (12.9 ) 0.5 Tax accrual adjustment 10.1 5.0 (5.0 ) Other, net 4.0 2.5 2.9 Actual provision for income taxes $ 192.0 $ 21.1 $ 20.7 The Company recognized tax expense of $214.6 million related to the U.S. tax reform comprised of the following: (i) a one-time transition tax of $185.7 million on the Company’s accumulated foreign earnings, which the Company has elected to pay over eight years , (ii) $20.0 million related to the re-measurement of the Company’s deferred taxes at the revised U.S. statutory rates and (iii) $8.9 million of other deferred taxes on foreign distributable earnings, primarily related to withholding taxes and state tax impact. The tax effects of temporary differences that give rise to the deferred tax assets and liabilities are: Years Ended October 31, (In millions) 2018 2017 Deferred tax assets: Accounts receivable, principally due to allowances for doubtful accounts $ 4.0 $ 5.4 Inventories 3.8 6.1 Litigation settlements 0.2 0.8 Accrued liabilities, reserves and compensation accruals 38.8 50.4 Foreign deferred tax assets (1) 51.8 65.0 Restricted stock and stock option expenses 25.6 39.7 Net operating loss carryforwards 6.7 3.7 Intangible assets 3.1 — Research and experimental expenses - Section 59(e) 2.5 5.1 Tax credit carryforwards 1.3 8.7 Total gross deferred tax assets 137.8 184.9 Less valuation allowance (39.1 ) (59.1 ) Deferred tax assets 98.7 125.8 Deferred tax liabilities: Tax deductible goodwill (22.4 ) (32.4 ) Plant and equipment (8.2 ) (4.8 ) Deferred tax on foreign earnings (8.9 ) — Transaction costs (0.5 ) (1.1 ) Foreign deferred tax liabilities (1) (31.3 ) (40.1 ) Other intangible assets — (25.9 ) Total gross deferred tax liabilities (71.3 ) (104.3 ) Net deferred tax assets $ 27.4 $ 21.5 (1) A reclassification between Foreign deferred tax assets and Foreign deferred tax liabilities was made to the 2017 balances.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the Company will realize the benefits of these deductible differences, net of the existing valuation allowance at October 31, 2018. The amount of the deferred tax assets considered realizable, however, could be reduced in the near term if estimates of future taxable income during the carryforward period are reduced. A valuation allowance of $39.1 million and $59.1 million was recorded against our gross deferred tax asset balance as of October 31, 2018, and October 31, 2017, respectively. There was a $16.5 million decrease related to reversing the valuation allowance against deferred tax assets for Puerto Rico research credits that have or will be sold. The remaining reduction relates to recognizing benefits to income tax expense to utilize California net operating losses and Hungarian tax credits. At October 31, 2018, we had state net operating loss carryforwards of $53.6 million . Additionally, we had $1.7 million of California research credits. The state net operating loss carryforwards expire on various dates between 2020 through 2038, and the California research credits carry forward indefinitely. The net operating loss and other tax credits may be subject to certain limitations upon utilization under Section 382 of the Internal Revenue Code. The aggregated changes in the balance of unrecognized tax benefits (“UTB”) were as follows: (In millions) Balance at October 31, 2016 $ 39.9 Increase from prior year's UTB's 12.9 Increase from current year's UTB's 9.9 UTB (decrease) from expiration of statute of limitations (2.8 ) Balance at October 31, 2017 59.9 Increase from prior year's UTB's 4.2 Increase from current year's UTB's 9.4 UTB (decrease) from expiration of statute of limitations (4.6 ) Balance at October 31, 2018 $ 68.9 As of October 31, 2018, 2017, and 2016 we had unrecognized tax benefits of $68.9 million , $59.9 million , and $39.9 million , respectively. If recognized, these tax benefits would affect our effective tax rates for 2018, 2017, and 2016, by $46.6 million , $38.1 million , and $24.8 million , respectively. It is our policy to recognize interest and penalties directly related to incomes tax as additional income tax expense. As of October 31, 2018, 2017, and 2016, we had accrued gross interest and penalties related to uncertain tax positions of $4.4 million , $3.6 million , and $3.7 million , respectively. Included in the balance of unrecognized tax benefits at October 31, 2018, is $26 million related to tax positions for which it is reasonably possible that the total amounts could significantly change during the next twelve months. We are required to file income tax returns in the U.S. federal jurisdiction, various state and local jurisdictions, and many foreign jurisdictions. As of October 31, 2018, the tax years for which we remain subject to U.S. federal income tax assessment upon examination are 2015 through 2017, as well as other major tax jurisdictions including the United Kingdom, Japan and France. We remain subject to income tax examinations in Australia for the tax years 2014 through 2017. The Company is currently under audit in the U.S. and the U.K. for 2015 and 2016. These audits are in the early stages and the tax authorities are issuing requests for information.</t>
  </si>
  <si>
    <t>Earnings Per Share</t>
  </si>
  <si>
    <t>Earnings Per Share [Abstract]</t>
  </si>
  <si>
    <t>Earnings Per Share Years Ended October 31, (In millions, except for earnings per share) 2018 2017 2016 Net income attributable to Cooper stockholders $ 139.9 $ 372.9 $ 273.9 Basic: Weighted average common shares 49.1 48.9 48.5 Basic earnings per share attributable to Cooper stockholders $ 2.85 $ 7.63 $ 5.65 Diluted: Weighted average common shares 49.1 48.9 48.5 Effect of dilutive stock options 0.6 0.7 0.5 Diluted weighted average common shares 49.7 49.6 49.0 Diluted earnings per share attributable to Cooper stockholders $ 2.81 $ 7.52 $ 5.59 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18 2017 2016 Stock option shares excluded 257 90 392 Range of exercise prices $226.30-$230.09 $ 175.31 $131.60-$162.69 Restricted stock units excluded 21 3 2</t>
  </si>
  <si>
    <t>Stockholders' Equity</t>
  </si>
  <si>
    <t>Equity [Abstract]</t>
  </si>
  <si>
    <t>Stockholders’ Equity Analysis of changes in accumulated other comprehensive income (loss): (In millions) Foreign Currency Translation Adjustment Minimum Pension Liability Total Balance at October 31, 2015 $ (171.8 ) $ (19.8 ) $ (191.6 ) Gross change in value for the period (289.6 ) (13.7 ) (303.3 ) Tax effect for the period — 5.3 5.3 Balance at October 31, 2016 $ (461.4 ) $ (28.2 ) $ (489.6 ) Gross change in value for the period $ 107.7 $ 10.8 $ 118.5 Tax effect for the period — (4.2 ) (4.2 ) Balance at October 31, 2017 $ (353.7 ) $ (21.6 ) $ (375.3 ) Gross change in value for the period $ (58.5 ) $ 11.0 $ (47.5 ) Tax effect for the period — (3.1 ) (3.1 ) ASU 2018-02 adoption (1) — (4.8 ) (4.8 ) Balance at October 31, 2018 $ (412.2 ) $ (18.5 ) $ (430.7 ) (1) Represents reclassification to retained earnings from adoption of ASU 2018-02. See Note 1. Accounting Policies for additional information.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e program has no expiration date and may be discontinued at any time. Purchases under the 2012 Share Repurchase Program are subject to a review of the circumstances in place at the time and may be made from time to time as permitted by securities laws and other legal requirements. During the fiscal year ended October 31, 2018 , we did not repurchase any shares under the 2012 Share Repurchase Program. During the fiscal year ended October 31, 2017 , we repurchased 258 thousand shares of our common stock for $55.0 million . At October 31, 2018 , $563.5 million remained authorized for repurchase under the program. Dividends In fiscal 2018 and 2017, we paid semiannual dividends of 3 cents per share: $1.5 million or 3 cents per share on February 9, 2018 to stockholders of record on January 23, 2018 ; $1.5 million or 3 cents per share on August 7, 2018 to stockholders of record on July 23, 2018 ; $1.5 million or 3 cents per share on February 9, 2017 , to stockholders of record on January 23, 2017 ; and $1.5 million or 3 cents per share on August 7, 2017 , to stockholders of record on July 21, 2017 . Stockholders' Rights Plan Our stockholders' rights plan, where each outstanding share of our common stock carried one-half of one preferred share purchase right expired on October 29, 2017.</t>
  </si>
  <si>
    <t>Stock Plans</t>
  </si>
  <si>
    <t>Disclosure of Compensation Related Costs, Share-based Payments [Abstract]</t>
  </si>
  <si>
    <t>Stock Plans At October 31, 2018 , Cooper had the following share-based compensation plans: 2006 Long-Term Incentive Plan for Non-Employee Directors (2006 Directors Plan) In March 2006, we received stockholder approval of the 2006 Directors Plan. The 2006 Directors Plan was subsequently amended and restated, and approved by stockholders, in March 2009 and again in March 2011. The Board of Directors further amended the Second Amended and Restated 2006 Directors Plan in October 2011, October 2012, October 2013 and October 2016. The Second Amended and Restated 2006 Directors Plan, as amended, authorizes either Cooper's Board of Directors or a designated committee thereof composed of two or more Non-Employee Directors to grant to Non-Employee Directors during the period ending March 21, 2019 , equity awards for up to 950,000 shares of common stock, subject to adjustment for future stock splits, stock dividends, expirations, forfeitures and similar events. As amended, the Second Amended and Restated 2006 Directors Plan provides for annual equity award grants to Non-Employee Directors on November 15 of each fiscal year which subsequently vest on the first anniversary of the date of grant. Grants may be awarded in the form of stock options, restricted stock, restricted stock units (RSUs), or a combination of award types. Awards will have a total grant value of $270,000 , or $285,500 in the case of the Lead Director and $297,000 in the case of the Chairman of the Board. Under the 2006 Directors Plan, grants of stock options will have an exercise price equal to 100% of fair market value on the date of grant and shall expire no more than 10 years after the grant date. Awards of restricted stock provide the right to purchase shares for $0.10 per share, subject to restrictions on sale or transfer which lapse on the first anniversary of the date of grant . Restricted shares retain dividend and voting rights. RSUs entitle the recipient to receive shares of common stock, without any payment in cash or property. Legal ownership of the shares is not transferred until the unit vests and RSUs have no dividend or voting rights prior to vesting. As of October 31, 2018, 130,494 shares remained available under the Second Amended and Restated 2006 Directors' Plan for future grants. 2007 Long-Term Incentive Plan (2007 LTIP) In March 2007, we received stockholder approval of the 2007 LTIP. The 2007 LTIP was subsequently amended and restated, and granted stockholder approval in March 2009, March 2011, and March 2016. The Third Amended and Restated 2007 LTIP is designed to increase our stockholder value by attracting, retaining and motivating key employees and consultants who directly influence our profitability. The Third Amended and Restated 2007 LTIP authorizes either our Board of Directors, or a designated committee thereof composed of two or more Non-Employee Directors, to grant to eligible individuals during the period ending December 31, 2026, up to 6,930,000 shares in the form of specified equity awards including stock option, restricted stock unit and performance share awards, subject to adjustment for future stock splits, stock dividends, expirations, forfeitures and similar events. During fiscal 2018, we granted stock options, restricted stock units (RSUs) and performance share awards to employees under the Third Amended and Restated 2007 LTIP. All stock options are granted at 100% of fair market value on the date of grant and expire no more than 10 years after the grant date. RSUs are nontransferable awards entitling the recipient to receive shares of common stock, without any payment in cash or property, in one or more installments at a future date or dates as determined by the Board of Directors or its authorized committee. For RSUs, legal ownership of the shares is not transferred to the employee until the unit vests, which is generally over a specified time period and RSUs have no dividend or voting rights prior to vesting. Performance share awards are nontransferable awards entitling the recipient to receive a variable number of shares of common stock, without any payment in cash or property, in one or more installments at a future date or dates as determined by the Board of Directors or its authorized committee. Legal ownership of the shares is not transferred to the recipient until the award vests, and the number of shares distributed is dependent upon the achievement of certain performance targets over a specified period of time. As of October 31, 2018 , 1,441,896 shares remained available under the Third Amended and Restated 2007 LTIP for future grants. The amount of available shares includes shares which may be distributed under performance share awards. Share-Based Compensation The compensation cost and related tax benefit recognized in our consolidated financial statements for share-based awards were as follows: October 31, (In millions) 2018 2017 2016 Selling, general and administrative expense $ 37.6 $ 33.1 $ 26.2 Cost of sales 3.6 2.8 2.6 Research and development expense 2.0 1.3 1.1 Total compensation expense $ 43.2 $ 37.2 $ 29.9 Related income tax benefit $ 8.8 $ 11.4 $ 9.0 Stock Options The fair value of each stock option award granted is estimated on the date of grant using the Black-Scholes option valuation model and assumptions noted in the following table. The expected life of the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our common stock at the date of grant, historical volatility and other factors. The risk-free interest rate is based on the continuous rates provided by the United States Treasury with a term equal to the expected life of the option. The dividend yield is based on the projected annual dividend payment per share, divided by the stock price at the date of grant. Years Ended October 31, 2018 2017 2016 Expected life 5.4 years 5.5 years 4.8 - 5.5 years Expected volatility 23.0 % 24.5% 27.6% - 27.7% Risk-free interest rate 2.0 % 1.2 % 1.3% - 1.5% Dividend yield 0.03 % 0.03 % 0.04 % The activity and status of our stock option plans are summarized below: Number of Weighted- Weighted- Aggregate Outstanding at October 31, 2017 1,064,466 $ 129.33 Granted 256,639 $ 229.49 Exercised 234,107 $ 95.26 Forfeited or expired — $ — Outstanding at October 31, 2018 1,086,998 $ 160.31 7.17 Vested and expected to vest at October 31, 2018 1,055,266 $ 159.19 7.13 $ 104,596,614 Vested and exercisable at October 31, 2018 379,113 $ 127.11 5.71 $ 49,741,332 The weighted-average fair value of each option granted during fiscal 2018, estimated as of the grant date using the Black-Scholes option pricing model, for the 2007 LTIP was $57.86 . No options were granted under the 2006 Directors Plan in fiscal 2018. The expected requisite service period for options granted to employees in fiscal 2018 ranged from approximately 35 months to 60 months . The total intrinsic value of options exercised during the fiscal year ended October 31, 2018 was $35.0 million . The weighted-average fair value of each option granted during fiscal 2017, estimated as of the grant date using the Black-Scholes option pricing model, for the 2007 LTIP was $44.00 . No options were granted under the 2006 Directors Plan in fiscal 2017. Stock awards outstanding under our current plans have been granted at prices which are either equal to or above the market value of the common stock on the date of grant. Options granted under the 2007 LTIP generally vest over a range of three to five years based on service conditions and expire no later than ten years after the grant date. Options granted under the 2006 Directors Plan generally vest in one year and expire no later than ten years after the grant date. We generally recognize compensation expense ratably over the vesting period. However, Directors' options grants would have been expensed on the date of grant as the 2006 Directors Plan did not contain a substantive future requisite service period. As of October 31, 2018, there was $14.8 million of total unrecognized compensation cost related to nonvested options, which is expected to be recognized over a remaining weighted-average vesting period of 3.2 years . Restricted Stock Units RSUs granted under the 2007 LTIP generally vest over three to five years. The fair value of restricted stock units is estimated on the date of grant based on the market price of our common stock. We recognize compensation expense ratably over the vesting period. As of October 31, 2018, there was $63.3 million of total unrecognized compensation cost related to nonvested RSUs, which is expected to be recognized over a remaining weighted-average vesting period of 3.2 years. The status of our non-vested RSUs is summarized below: Number of Weighted- Non-vested RSUs at October 31, 2017 533,852 $ 149.93 Granted 162,121 $ 230.06 Vested and issued 184,121 $ 139.07 Forfeited or expired 24,538 $ 169.71 Non-vested RSUs at October 31, 2018 487,314 $ 179.70 Performance Units Performance units are granted to selected key employees with vesting contingent upon meeting future reported earnings per share goals over a defined performance cycle, usually three years . Performance units, if earned, may be paid in cash or shares of common stock. The performance shares actually earned will range from zero to 150% of the target number of performance shares for performance periods ending in fiscal 2018 through fiscal 2020. Subject to limited exceptions set forth in the performance share plan, any shares earned will be distributed in the subsequent fiscal year after the performance period. The fair value of performance unit awards is estimated on the date of grant based on the current market price of our common stock and the estimate of probability of award achievement. This estimate is reviewed each fiscal quarter and adjustments are recorded if it is determined that the estimate of probability of award achievement has changed. We recognize compensation expense ratably over the vesting period. As of October 31, 2018 , there was $1.1 million of total unrecognized compensation cost related to non-vested performance units, which is expected to be recognized over a remaining weighted-average vesting period of 1.6 years . Performance units granted on January 29, 2016 completed their performance period on October 31, 2018 and met 100% of the target. We also granted performance unit awards on February 1, 2017 and December 12, 2017 with specific performance goals for each period ending on October 31, 2019 and October 31, 2020, respectively.</t>
  </si>
  <si>
    <t>Employee Benefits</t>
  </si>
  <si>
    <t>Retirement Benefits [Abstract]</t>
  </si>
  <si>
    <t>Employee Benefits Cooper's Retirement Income Plan Cooper's Retirement Income Plan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We use individual spot rates along the yield curve that correspond with the timing of each benefit payment to determine the service and interest costs of components of our net periodic benefit cost utilizing the correlation of projected cash outflows and corresponding spot rates on the yield curve. The following table sets forth the Plan's benefit obligations and fair value of the Plan assets at October 31, 2018 , 2017 and 2016 and the funded status of the Plan and net periodic pension costs for each of the years in the three-year periods ended October 31, 2018 . Retirement Income Plan Years Ended October 31, (In millions) 2018 2017 2016 Change in benefit obligation Benefit obligation, beginning of year $ 151.7 $ 138.9 $ 117.3 Service cost 10.7 10.2 8.9 Interest cost 5.0 4.4 4.3 Benefits paid (3.7 ) (2.6 ) (2.3 ) Actuarial (gain) loss (16.6 ) 0.8 10.7 Benefit obligation, end of year $ 147.1 $ 151.7 $ 138.9 Change in plan assets Fair value of plan assets, beginning of year $ 112.8 $ 89.2 $ 79.5 Actual return on plan assets 1.9 16.2 2.0 Employer contributions 10.0 10.0 10.0 Benefits paid (3.7 ) (2.6 ) (2.3 ) Fair value of plan assets, end of year $ 121.0 $ 112.8 $ 89.2 Funded status at end of year $ (26.1 ) $ (38.9 ) $ (49.7 ) Years Ended October 31, (In millions) 2018 2017 2016 Amounts recognized in the statement of financial position consist of: Noncurrent asset $ — $ — $ — Current liability — — — Noncurrent liabilities (26.1 ) (38.9 ) (49.7 ) Net amount recognized at year end $ (26.1 ) $ (38.9 ) $ (49.7 ) Years Ended October 31, (In millions) 2018 2017 2016 Amounts recognized in accumulated other comprehensive income consist of: Prior service cost — — — Net loss 24.0 34.9 45.8 Accumulated other comprehensive income $ 24.0 $ 34.9 $ 45.8 Years Ended October 31, (In millions) 2018 2017 2016 Information for pension plans with projected benefit obligation in excess of plan assets Projected benefit obligation $ 147.1 $ 151.7 $ 138.9 Fair value of plan assets $ 121.0 $ 112.8 $ 89.2 Years Ended October 31, (In millions) 2018 2017 2016 Information for pension plans with accumulated benefit obligation in excess of plan assets Accumulated benefit obligation $ 130.5 $ 133.3 $ 121.2 Fair value of plan assets $ 121.0 $ 112.8 $ 89.2 Years Ended October 31, (In millions) 2018 2017 2016 Reconciliation of accrued pension cost Accrued pension cost at prior fiscal year end $ 4.0 $ 4.0 $ 5.7 Net periodic benefit cost 8.2 10.0 8.3 Contributions made during the year (10.0 ) (10.0 ) (10.0 ) Accrued pension cost at fiscal year end $ 2.2 $ 4.0 $ 4.0 Years Ended October 31, (In millions) 2018 2017 2016 Components of net periodic benefit cost and other amounts recognized in the fiscal year Net periodic benefit cost: Service cost $ 10.7 $ 10.2 $ 8.9 Interest cost 5.0 4.4 4.3 Expected return on plan assets (9.2 ) (7.3 ) (6.6 ) Recognized actuarial loss 1.7 2.7 1.7 Net periodic pension cost $ 8.2 $ 10.0 $ 8.3 Years Ended October 31, (In millions) 2018 2017 2016 Other changes in plan assets and benefit obligations recognized in other comprehensive income Net (gain) loss (9.3 ) (8.1 ) 15.4 Amortizations of net (gain) (1.7 ) (2.7 ) (1.7 ) Total recognized in other comprehensive (income) $ (11.0 ) $ (10.8 ) $ 13.7 Total recognized in net periodic benefit cost and other comprehensive (income) $ (2.8 ) $ (0.8 ) $ 22.0 Years Ended October 31, 2018 2017 2016 Weighted-average assumptions used in computing the net periodic pension cost and projected benefit obligation at year end: Discount rate for determining net periodic pension cost: Projected Benefit Obligation 3.75 % 3.74 % 4.25 % Service Cost 3.85 % 3.90 % 4.42 % Interest Cost 3.39 % 3.23 % 3.70 % Discount rate for determining benefit obligations at year end 4.42 % 3.75 % 3.74 % Rate of compensation increase for determining expense 4.00 % 4.00 % 4.00 % Rate of compensation increase for determining benefit obligations at year end 4.00 % 4.00 % 4.00 % Expected rate of return on plan assets for determining net periodic pension cost 8.00 % 8.00 % 8.00 % Expected rate of return on plan assets at year end 8.00 % 8.00 % 8.00 % Measurement date for determining assets and benefit obligations at year end 10/31/2018 10/31/2017 10/31/2016 The discount rate enables us to state expected future cash flows at a present value on the measurement date. The discount rate used for the plan is based primarily on the yields of a universe of high quality corporate bonds or the spot rate of high quality AA-rated corporate bonds, with durations corresponding to the expected durations of the benefit obligations. A change in the discount rate will cause the present value of benefit obligations to change in the opposite direction. If a discount rate of 3.75% , which is similar to prior fiscal year, had been used, the projected benefit obligation would have been $165.6 million , and the accumulated benefit obligation would have been $145.7 million . 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 Reasons for Significant Liability Gains and Losses The projected benefit obligation experienced a net gain of approximately $16.6 million during the year. This gain is the result of assumption changes resulting in a gain of approximately $19.0 million , partially offset by losses of approximately $2.4 million due to demographic experience. The key assumption changes were the increase in the discount rate (gain of $18.4 million ) and the change in mortality improvement scale (gain of $0.6 million ). The primary reasons for demographic losses were salary increases higher than expected and an increase in the number of participants. Plan Assets Weighted-average asset allocations at year end, by asset category are as follows: Years Ended October 31, 2018 2017 2016 Asset category Cash and cash equivalents 2.1 % 0.9 % 4.9 % Corporate common stock 14.5 % 12.2 % 8.9 % Equity mutual funds 47.4 % 49.9 % 47.2 % Real estate funds 2.7 % 2.9 % 4.3 % Bond mutual funds 33.3 % 34.1 % 34.7 % Total 100.0 % 100.0 % 100.0 % 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50% to 70% equities with the remainder invested in fixed income, real estate, alternatives and cash. Presently, this diversified portfolio is expected to return roughly 8% in the long run. Fair Value Measurement of Plan Assets (In millions) Total Quoted Prices Significant Significant Asset category Cash and cash equivalents $ 2.5 $ 2.5 $ — $ — Corporate common stock 17.6 17.6 — — Equity mutual funds 57.3 57.3 — — Real estate funds 3.3 3.3 — — Bond mutual funds 40.3 40.3 — — Total $ 121.0 $ 121.0 $ — $ — The Plan has an established process for determining the fair value of plan assets. Fair value is based upon quoted market prices, as Level 1 inputs, where available. For our investments in equity and bond mutual funds, and real estate funds, fair value is based on observable, Level 1 inputs, as price quotes are available and the fair values of these funds were not impacted by liquidity restrictions or the fund status. Level 2 assets are those where price quotes are not readily available and the fair value would be determined based on other observable inputs. Level 3 assets are those where price quotes are not readily available and the fair value would be determined based on unobservable inputs.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Plan Cash Flows Contributions The Company contributions to the pension plan were $10.0 million for each of the fiscal years 2018, 2017 and 2016. We closely monitor the funded status of the Plan with respect to legislative and accounting rules. We expect to make contributions of about $10.0 million during fiscal 2019. Estimated Future Benefit Payments Years (In millions) 2019 $ 3.7 2020 $ 4.2 2021 $ 4.7 2022 $ 5.3 2023 $ 6.0 2024-2028 $ 40.0 Cooper's 401(k) Savings Plan Cooper's 401(k) savings plan provides for the deferral of compensation as described in the Internal Revenue Code and is available to substantially all United States employees. Employees who participate in the 401(k) plan may elect to have up to 75% of their pre-tax salary or wages deferred and contributed to the trust established under the plan. Cooper's contributions on account of participating employees, were $5.9 million , $5.2 million and $4.4 million for the years ended October 31, 2018, 2017 and 2016, respectively. International Pension Plans For our employees outside the United States, we also participate in country-specific defined contribution plans and government-sponsored retirement plans. The defined contribution plans are administered by third-party trustees and we are not directly responsible for providing benefits to participants of government-sponsored plans. The Company’s contributions to such plans are not significant individually or in the aggregate.</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October 31, 2018 and October 31, 2017 , the carrying value of cash and cash equivalents, accounts receivable, prepaid expenses and other current assets, lines of credit, accounts payable and other current liabilities approximate fair value due to the short-term nature of such instruments and the ability to obtain financing on similar terms. The carrying value of our revolving credit facility and term loans approximates fair value which is estimated based on current market rates (Level 2). The Company did not have any derivative assets or liabilities that may include interest rate swaps, cross currency swaps or foreign currency forward contracts as of October 31, 2018 and October 31, 2017 . Nonrecurring fair value measurements On a nonrecurring basis, the Company uses fair value measures when analyzing asset impairment. Generally, assets are recorded at fair value on a nonrecurring basis as a result of impairment charges. In fiscal 2018, we recorded $24.4 million of impairment charge during the second fiscal quarter related to the intangible assets acquired from Recombine Inc. as the cash flows expected to be generated by this asset group over its estimated remaining life were not sufficient to recover its carrying value. Our valuation included unobservable Level 3 inputs and was based on expected sales proceeds and discounted cash flows. The fair value of these intangible assets determined at the end of the second fiscal quarter was $0 . In addition, the Company uses fair value measures when determining assets and liabilities acquired in an acquisition as described in Note 2. Acquisitions which are considered a Level 3 measurement.</t>
  </si>
  <si>
    <t>Commitments and Contingencies</t>
  </si>
  <si>
    <t>Commitments and Contingencies Disclosure [Abstract]</t>
  </si>
  <si>
    <t>Commitments and Contingencies Lease Commitments Total minimum annual rental obligations under noncancelable operating leases (substantially all real property or equipment) in force at October 31, 2018 , were payable as follows: (In millions) 2019 $ 37.5 2020 32.5 2021 28.1 2022 24.4 2023 22.0 2024 and thereafter 159.7 $ 304.2 Aggregate rental expense for both cancelable and noncancelable contracts amounted to $38.8 million , $32.2 million and $29.9 million in 2018, 2017 and 2016, respectively. Legal Proceeding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CooperVision and the other defendants jointly filed a motion to dismiss the complaints in December 2015. In June 2016, the motion to dismiss with respect to claims brought under the Maryland Consumer Protection Act was granted, but the motion to dismiss with respect to claims brought under Section 1 of the Sherman Act and other state laws was denied. The actions currently are in discovery. In March 2017, the plaintiffs filed a motion for class certification. In August 2017, CooperVision entered into a settlement agreement with the plaintiffs, without any admission of liability, to settle all claims against CooperVision. In July 2018, the Court approved the plaintiffs’ motion for preliminary approval of the settlement, and the Company paid the $3.0 million settlement amount into an escrow account. The settlement remains subject to final Court approval at a future hearing to be set by the Court.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net sales include sales to customers as reported in our Consolidated Statements of Income and sales between geographic areas that are priced at terms that allow for a reasonable profit for the seller. Operating income (loss) is total net sales less cost of sales, selling, general and administrative expenses, research and development expenses, amortization and intangible impairments. Corporate operating loss is principally corporate headquarters expense. Interest expense, and other income and expenses are not allocated to individual segments. No customers accounted for 10% or more of our consolidated net revenue in the fiscal year ended October 31, 2018. One customer, a CooperVision contact lens distributor, accounted for approximately 10% and 11% of our consolidated net revenue in the fiscal year ended October 31, 2017 and October 31, 2016, respectively. Identifiable assets are those used in continuing operations except cash and cash equivalents, which we include as corporate assets. Long-lived assets are property, plant and equipment. The following table presents a summary of our business segment net sales: (In millions) 2018 2017 2016 CooperVision net sales by category: Toric lens $ 591.4 $ 526.8 $ 480.2 Multifocal lens 196.6 177.2 169.8 Single-use sphere lens 520.1 438.3 403.1 Non single-use sphere and other 573.9 531.8 524.1 Total CooperVision net sales 1,882.0 1,674.1 1,577.2 CooperSurgical net sales 650.8 464.9 389.6 Total net sales $ 2,532.8 $ 2,139.0 $ 1,966.8 Information by business segment for each of the years in the three-year period ended October 31, 2018 , follows: (In millions) CooperVision CooperSurgical Corporate Consolidated 2018 Net sales $ 1,882.0 $ 650.8 $ — $ 2,532.8 Operating income (loss) $ 479.8 $ (19.9 ) $ (56.8 ) $ 403.1 Interest expense 82.7 Other (income), net (11.5 ) Income before income taxes $ 331.9 Identifiable assets $ 3,746.0 $ 2,201.7 $ 165.1 $ 6,112.8 Depreciation expense $ 120.1 $ 8.1 $ 0.2 $ 128.4 Amortization expense $ 43.6 $ 103.1 $ — $ 146.7 Capital expenditures $ 178.4 $ 15.1 $ 0.1 $ 193.6 2017 Net sales $ 1,674.1 $ 464.9 $ — $ 2,139.0 Operating income (loss) $ 418.4 $ 58.5 $ (47.8 ) $ 429.1 Interest expense 33.4 Other expense, net 1.7 Income before income taxes $ 394.0 Identifiable assets $ 3,562.6 $ 1,107.5 $ 188.6 $ 4,858.7 Depreciation expense $ 115.0 $ 4.7 $ 0.3 $ 120.0 Amortization expense $ 36.7 $ 31.7 $ — $ 68.4 Capital expenditures $ 108.2 $ 18.9 $ 0.1 $ 127.2 2016 Net sales $ 1,577.2 $ 389.6 $ — $ 1,966.8 Operating income (loss) $ 309.8 $ 60.2 $ (45.9 ) $ 324.1 Interest expense 26.2 Other expense, net 2.3 Income before income taxes $ 295.6 Identifiable assets $ 3,382.4 $ 907.1 $ 189.1 $ 4,478.6 Depreciation expense $ 131.3 $ 5.9 $ 0.3 $ 137.5 Amortization expense $ 40.1 $ 20.7 $ — $ 60.8 Capital expenditures $ 142.8 $ 9.8 $ — $ 152.6 Information by geographical area by country of domicile for each of the years in the three-year period ended October 31, 2018 , follows: (In millions) United Europe Rest of Consolidated 2018 Sales to unaffiliated customers $ 1,162.2 $ 846.5 $ 524.1 $ 2,532.8 Sales between geographic areas 274.3 407.1 (681.4 ) — Net sales $ 1,436.5 $ 1,253.6 $ (157.3 ) $ 2,532.8 Operating income (loss) $ (39.3 ) $ (16.8 ) $ 459.2 $ 403.1 Long-lived assets $ 516.7 $ 340.7 $ 118.6 $ 976.0 2017 Sales to unaffiliated customers $ 931.1 $ 746.2 $ 461.7 $ 2,139.0 Sales between geographic areas 255.7 440.5 (696.2 ) — Net sales $ 1,186.8 $ 1,186.7 $ (234.5 ) $ 2,139.0 Operating income $ 37.8 $ 1.6 $ 389.7 $ 429.1 Long-lived assets $ 472.8 $ 352.3 $ 85.0 $ 910.1 2016 Sales to unaffiliated customers $ 886.5 $ 681.1 $ 399.2 $ 1,966.8 Sales between geographic areas 254.7 464.1 (718.8 ) — Net sales $ 1,141.2 $ 1,145.2 $ (319.6 ) $ 1,966.8 Operating income $ 77.7 $ 6.0 $ 240.4 $ 324.1 Long-lived assets $ 464.1 $ 334.4 $ 79.2 $ 877.7</t>
  </si>
  <si>
    <t>Selected Quarterly Financial Data (Unaudited)</t>
  </si>
  <si>
    <t>Quarterly Financial Information Disclosure [Abstract]</t>
  </si>
  <si>
    <t>Selected Quarterly Financial Data (Unaudited) (In millions, except for earnings per share) First Second Third Fourth 2018 Net sales $ 590.0 $ 631.3 $ 660.0 $ 651.5 Gross profit $ 370.9 $ 404.5 $ 426.8 $ 430.0 Income before income taxes $ 74.8 $ 54.0 $ 90.4 $ 112.7 Net (loss) income attributable to Cooper stockholders $ (122.5 ) $ 60.9 $ 100.8 $ 100.6 Earnings (loss) per share attributable to Cooper stockholders - basic $ (2.50 ) $ 1.24 $ 2.05 $ 2.05 Earnings (loss) per share attributable to Cooper stockholders - diluted $ (2.50 ) $ 1.23 $ 2.03 $ 2.02 2017 Net sales $ 499.1 $ 522.4 $ 556.0 $ 561.5 Gross profit $ 312.4 $ 343.9 $ 356.2 $ 353.4 Income before income taxes $ 80.1 $ 109.5 $ 107.7 $ 96.6 Net income attributable to Cooper stockholders $ 75.8 $ 104.9 $ 103.6 $ 88.6 Earnings per share attributable to Cooper stockholders - basic $ 1.55 $ 2.14 $ 2.12 $ 1.82 Earnings per share attributable to Cooper stockholders - diluted $ 1.53 $ 2.12 $ 2.09 $ 1.78</t>
  </si>
  <si>
    <t>Subsequent Events</t>
  </si>
  <si>
    <t>Subsequent Events [Abstract]</t>
  </si>
  <si>
    <t>Subsequent Event $400 million Term Loan on November 1, 2018 On November 1, 2018, subsequent to the fiscal year ended October 31, 2018, the Company entered into a 364-day, $400.0 million , senior unsecured term loan agreement by and among the Company, the lenders party thereto and PNC Bank, National Association, as administrative agent (2018 Term Loan Agreement) which matures on October 31, 2019. The Company used the funds to partially repay outstanding borrowings under the 2016 Revolving Credit Facility. Amounts outstanding under the 2018 Term Loan Agreement will bear interest, at the Company’s option, at either the alternate base rate, or the adjusted LIBO rate (each as defined in the 2018 Term Loan Agreement), plus, in the case of adjusted LIBO rate loans, an applicable rate of 60 basis points . The 2018 Term Loan Agreement contains customary restrictive covenants, as well as financial covenants that require the Company to maintain a certain total leverage ratio and interest coverage ratio, each as defined in the 2018 Term Loan Agreement, consistent with the 2016 Credit Agreement and the 2017 Term Loan Agreement, as discussed in See Note 4. Debt for additional information.</t>
  </si>
  <si>
    <t>Schedule II</t>
  </si>
  <si>
    <t>SEC Schedule, 12-09, Valuation and Qualifying Accounts [Abstract]</t>
  </si>
  <si>
    <t>Schedule II THE COOPER COMPANIES, INC. AND SUBSIDIARIES VALUATION AND QUALIFYING ACCOUNTS Three Years Ended October 31, 2018 (In millions) Balance Additions (Deductions) (1) Balance Allowance for doubtful accounts: Year Ended October 31, 2018 $ 10.8 $ 11.5 $ (3.3 ) $ 19.0 Year Ended October 31, 2017 $ 8.5 $ 2.6 $ (0.3 ) $ 10.8 Year Ended October 31, 2016 $ 6.0 $ 2.5 $ — $ 8.5 (1) Consists of additions representing allowances and recoveries, less deductions representing receivables written off as uncollectible. (In millions) Balance Additions Reductions/ Charges (2) Balance Income tax valuation allowance: Year Ended October 31, 2018 $ 59.1 $ 2.8 $ (22.8 ) $ 39.1 Year Ended October 31, 2017 $ 13.3 $ 45.9 $ (0.1 ) $ 59.1 Year Ended October 31, 2016 $ 13.4 $ — $ (0.1 ) $ 13.3 (2) Reductions includes $16.5 million of valuation allowance from prior years as a result of the sale of investment in research and development credits.</t>
  </si>
  <si>
    <t>Summary of Significant Accounting Policies (Policies)</t>
  </si>
  <si>
    <t>Revenue recognition</t>
  </si>
  <si>
    <t>Revenue recognition - We recognize product net sales, net of discounts, returns and rebates in accordance with related accounting standards and SEC Staff Accounting Bulletins. As required by these standards, we recognize revenue when it is realized or realizable and earned, based on terms of sale with the customer, where persuasive evidence of an agreement exists, delivery has occurred, the seller's price is fixed and determinable and collectability is reasonably assured. For contact lenses as well as CooperSurgical's office and surgical products, fertility and diagnostic products and services, this occurs when title and risk of ownership transfers to our customers, and/or when services are rendered. We believe our revenue recognition policies are appropriate in all circumstances, and that our policies are reflective of our customer arrangements. We record, based on historical statistics, estimated reductions to revenue for customer incentive programs offered including cash discounts, promotional and advertising allowances, volume discounts, contractual pricing allowances, chargebacks, rebates and specifically established customer product return programs. We record taxes collected from customers on a net basis, as these taxes are not included in net sales.</t>
  </si>
  <si>
    <t>Net realizable value of inventory</t>
  </si>
  <si>
    <t xml:space="preserve">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t>
  </si>
  <si>
    <t>Valuation of goodwill</t>
  </si>
  <si>
    <t xml:space="preserve">Valuation of goodwill - We evaluate our goodwill balances and test them for impairment annually during the fiscal third quarter and when an event occurs or circumstances change such that it is reasonably possible that impairment may exist in accordance with related accounting standards. We performed our annual impairment test in our fiscal third quarter of 2018 , and our analysis indicated that we had no impairment of goodwill. We performed our annual impairment test in our fiscal third quarter of 2017 and concluded that we had no impairment of goodwill in that year. 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we may have to recognize a non-cash impairment of our goodwill that could be material, and could adversely affect our results of operations in the period recognized and also adversely affect our total assets, stockholders' equity and financial condition. We test goodwill impairment in accordance with ASU 2017-04, Intangibles - Goodwill and other (Topic 350): Simplifying the Test for Goodwill Impairment . We perform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carrying amount which exceeds the reporting unit's fair value. A reporting unit is the level of reporting at which goodwill is tested for impairment. Our reporting units are the same as our business segments - CooperVision and CooperSurgical - reflecting the way that we manage our business. </t>
  </si>
  <si>
    <t>Business combinations</t>
  </si>
  <si>
    <t>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Direct acquisition costs are expensed as incurred.</t>
  </si>
  <si>
    <t>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 Regarding accounting for uncertainty in income taxes, we recognize the benefit from a tax position only if it is more likely than not that the position would be sustained upon audit based solely on the technical merits of the tax position. We classify interest and penalties related to uncertain tax positions as additional income tax expense.</t>
  </si>
  <si>
    <t>Share-based Compensation</t>
  </si>
  <si>
    <t>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t>
  </si>
  <si>
    <t>Accounting Pronouncements Issued and Not Yet Adopted</t>
  </si>
  <si>
    <t>Accounting Pronouncements Issued Not Yet Adopted In August 2018, the FASB issued ASU 2018-15, Intangibles-Goodwill and Other - Internal Use Software (Subtopic 350-40): Customer's Accounting for Implementation Costs Incurred in a Cloud Computing Arrangement That is a Service Contract .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SU 2018-15 which is effective for the Company in our fiscal year and interim periods beginning on November 1, 2020.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is effective for the Company in fiscal year and interim periods beginning on November 1, 2019, and is not expected to have a significant impact on the Company's consolidated financial statemen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The Company will adopt ASU 2016-16 in the first quarter of fiscal 2019 on a modified retrospective basis. The Company will record the cumulative effect of the change as a decrease to retained earnings of approximately $23.0 million , with a corresponding decrease to prepaid tax. The cumulative effect adjustment represents the recognition of unrecognized income tax effects from intra-entity transfers of assets other than inventory that occurred prior to the date of adoption.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This standard is effective for the Company in our fiscal year and interim periods beginning on November 1, 2019. We anticipate this standard to have a material impact on our Consolidated Balance Sheets and related disclosures due to the recognition of ROU assets and lease liabilities for operating leases. However, we do not expect adoption to have a material impact on our Consolidated Income Statements. We are continuing to assess and evaluate the potential impacts of the standard as well the election of transition method and certain practical expedients available within the ASU. We are in the process of documenting and analyzing our lease contracts, assessment of business processes and controls, selecting a system solution and completing our analysis of information necessary to determine the impact to the consolidated financial statements.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will adopt ASU 2014-09 and its related additional disclosures in our fiscal year and interim periods beginning on November 1, 2018 and we will apply the modified retrospective transition method. The adoption of this standard will not have a material impact on the Company's consolidated financial statements.</t>
  </si>
  <si>
    <t>Consolidation</t>
  </si>
  <si>
    <t xml:space="preserve">Consolidation The financial statements in this report include the accounts of all of Cooper's consolidated entities. All significant intercompany transactions and balances are eliminated in consolidation. </t>
  </si>
  <si>
    <t>Foreign Currency Translation</t>
  </si>
  <si>
    <t>Foreign Currency Translation Most of our operations outside the United States use their local currency as their functional currency. We translate these assets and liabilities into United States dollars at year-end exchange rates. We translate income and expense accounts at average rates for each month.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3.4 million for fiscal 2018, $1.4 million for fiscal 2017 and $1.6 million for fiscal 2016.</t>
  </si>
  <si>
    <t>Litigation</t>
  </si>
  <si>
    <t>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t>
  </si>
  <si>
    <t>Long-lived Assets</t>
  </si>
  <si>
    <t>Long-lived Assets We review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t>
  </si>
  <si>
    <t>Cash and Cash Equivalents</t>
  </si>
  <si>
    <t xml:space="preserve">Cash and Cash Equivalents </t>
  </si>
  <si>
    <t>Inventories October 31, (In millions) 2018 2017 Raw materials $ 112.5 $ 107.0 Work-in-process 12.6 13.3 Finished goods 343.7 333.8 $ 468.8 $ 454.1 Inventories are stated at the lower of cost or net realizable value. Cost is computed using standard cost that approximates actual cost, on a first-in, first-out basis.</t>
  </si>
  <si>
    <t>Property, Plant and Equipment</t>
  </si>
  <si>
    <t>Property, Plant and Equipment October 31, (In millions) 2018 2017 Land and improvements $ 18.3 $ 17.7 Buildings and improvements 305.0 279.2 Machinery and equipment 1,420.7 1,270.5 Construction in progress 186.3 190.1 Property, plant and equipment, at cost $ 1,930.3 $ 1,757.5 Less: Accumulated depreciation 954.3 847.4 $ 976.0 $ 910.1 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30 to 40 years and machinery and equipment over 3 to 15 years . We expense costs for maintenance and repairs and capitalize major replacements, renewals and betterments. We eliminate the cost and accumulated depreciation of depreciable assets retired or otherwise disposed of from the asset and accumulated depreciation accounts and reflect any gains or losses in operations for the period. We had capitalized interest included in construction in progress of $3.9 million and $5.2 million for the years ended October 31, 2018 and 2017 , respectively.</t>
  </si>
  <si>
    <t>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t>
  </si>
  <si>
    <t>Treasury Stock</t>
  </si>
  <si>
    <t>Treasury Stock We record treasury stock purchases under the cost method whereby the entire cost of the acquired stock is recorded as treasury stock. At October 31, 2018 and 2017 , the number of shares in treasury was approximately 3.6 million and 3.6 million , respectively. No shares were repurchased during the year ended October 31, 2018 and 257,500 shares were purchased during the year ended October 31, 2017 . See Note 7. Stockholders' Equity for additional information on the share repurchase program.</t>
  </si>
  <si>
    <t>Summary of Significant Accounting Policies (Tables)</t>
  </si>
  <si>
    <t>Schedule of Inventory</t>
  </si>
  <si>
    <t>Inventories October 31, (In millions) 2018 2017 Raw materials $ 112.5 $ 107.0 Work-in-process 12.6 13.3 Finished goods 343.7 333.8 $ 468.8 $ 454.1</t>
  </si>
  <si>
    <t>Schedule of Property, Plant and Equipment</t>
  </si>
  <si>
    <t>Property, Plant and Equipment October 31, (In millions) 2018 2017 Land and improvements $ 18.3 $ 17.7 Buildings and improvements 305.0 279.2 Machinery and equipment 1,420.7 1,270.5 Construction in progress 186.3 190.1 Property, plant and equipment, at cost $ 1,930.3 $ 1,757.5 Less: Accumulated depreciation 954.3 847.4 $ 976.0 $ 910.1</t>
  </si>
  <si>
    <t>Acquisitions (Tables)</t>
  </si>
  <si>
    <t>Schedule of Recognized Identified Assets Acquired and Liabilities Assumed</t>
  </si>
  <si>
    <t>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2) An assembled workforce was recognized as a separate acquired intangible asset, given the purchase of assets and will be amortized over 5 years . (3) Inventory relative fair value includes step up of $45.4 million . The following is a summary of the allocation of the total purchase consideration for acquisitions that the Company completed during the fiscal periods 2018 , 2017 and 2016 : (In millions) 2018 2017 2016 Technology $ — $ 71.7 $ 32.9 Customer relationships 23.5 43.1 47.3 Trademarks 100.0 7.1 13.7 Composite intangible asset 1,061.9 — — Other 4.2 — 0.1 Total identifiable intangible assets $ 1,189.6 $ 121.9 $ 94.0 Goodwill 70.6 123.1 164.7 Net tangible assets (liabilities) 59.6 (4.8 ) (0.9 ) Total purchase price $ 1,319.8 $ 240.2 $ 257.8</t>
  </si>
  <si>
    <t>Intangible Assets (Tables)</t>
  </si>
  <si>
    <t>Schedule of Goodwill</t>
  </si>
  <si>
    <t>Goodwill (In millions) CooperVision CooperSurgical Total Balance as of October 31, 2016 $ 1,646.4 $ 518.3 $ 2,164.7 Net additions during the year ended October 31, 2017 28.6 94.4 123.0 Translation 60.7 6.4 67.1 Balance as of October 31, 2017 $ 1,735.7 $ 619.1 $ 2,354.8 Net additions during the year ended October 31, 2018 36.8 34.4 71.2 Translation (29.6 ) (4.3 ) (33.9 ) Balance as of October 31, 2018 $ 1,742.9 $ 649.2 $ 2,392.1</t>
  </si>
  <si>
    <t>Schedule of Other Intangible Assets</t>
  </si>
  <si>
    <t xml:space="preserve">Other Intangible Assets As of October 31, 2018 As of October 31, 2017 (In millions) Gross Carrying Amount Accumulated Amortization &amp; Translation Gross Carrying Amount Accumulated Amortization &amp; Translation Weighted Average Amortization Period (In years) Trademarks $ 139.2 $ 16.9 $ 44.5 $ 10.3 14 Composite intangible asset 1,061.9 70.8 — — 15 Technology 395.0 190.7 428.8 173.2 11 Customer relationships 350.0 168.6 335.5 145.3 13 License and distribution rights and other 74.9 52.7 69.2 44.5 9 2,021.0 $ 499.7 878.0 $ 373.3 14 Less accumulated amortization and translation 499.7 373.3 Other intangible assets, net $ 1,521.3 $ 504.7 </t>
  </si>
  <si>
    <t>Estimated Future Amortization Expenses for Intangible Assets with Finite Lives</t>
  </si>
  <si>
    <t>As of October 31, 2018, the estimated future amortization expenses for intangible assets with finite lives is as follows: Fiscal years: (In millions) 2019 $ 143.0 2020 133.3 2021 132.0 2022 130.1 Thereafter 974.0 Total remaining amortization for intangible assets $ 1,512.4</t>
  </si>
  <si>
    <t>Debt (Tables)</t>
  </si>
  <si>
    <t>Schedule of Debt</t>
  </si>
  <si>
    <t>October 31, (In millions) 2018 2017 Overdraft and other credit facilities $ 37.1 $ 23.4 Short-term Debt $ 37.1 $ 23.4 Credit Agreement $ 439.0 $ 323.0 Term loans 1,550.0 830.0 Other 0.2 0.2 Less: unamortized debt issuance cost (3.5 ) (3.9 ) Long-term Debt $ 1,985.7 $ 1,149.3 Total Debt $ 2,022.8 $ 1,172.7</t>
  </si>
  <si>
    <t>Schedule of Maturities of Long-term Debt</t>
  </si>
  <si>
    <t xml:space="preserve"> maturities of long-term debt as of October 31, 2018 , are as follows: Year (In millions) 2019 $ — 2020 $ — 2021 $ 564.2 2022 $ — 2023 $ 1,425.0 Thereafter $ —</t>
  </si>
  <si>
    <t>Income Taxes (Tables)</t>
  </si>
  <si>
    <t>Schedule of Income Before Income Tax, Domestic and Foreign</t>
  </si>
  <si>
    <t>Years Ended October 31, (In millions) 2018 2017 2016 Income before income taxes: United States $ (122.8 ) $ 7.8 $ 31.5 Foreign 454.7 386.2 264.1 $ 331.9 $ 394.0 $ 295.6 Income tax provision $ 192.0 $ 21.1 $ 20.7</t>
  </si>
  <si>
    <t>Schedule of Income Tax Provision Related to Income from Continuing Operations</t>
  </si>
  <si>
    <t>The income tax provision (benefit) related to income in our Consolidated Statements of Income consists of: Years Ended October 31, (In millions) 2018 2017 2016 Current: Federal $ 165.6 $ 6.9 $ 14.6 State 0.5 1.8 1.3 Foreign 23.0 19.5 15.5 189.1 28.2 31.4 Deferred: Federal 16.1 (3.9 ) (3.9 ) State 1.0 1.4 (0.7 ) Foreign (14.2 ) (4.6 ) (6.1 ) 2.9 (7.1 ) (10.7 ) Income tax provision $ 192.0 $ 21.1 $ 20.7</t>
  </si>
  <si>
    <t>Schedule of Provision for Income Taxes Attributable to Income from Operations and Amount Computed by Applying Statutory Federal Income Tax Rate</t>
  </si>
  <si>
    <t xml:space="preserve">Years Ended October 31, (In millions) 2018 2017 2016 Computed expected provision for taxes $ 77.5 $ 137.9 $ 103.5 (Decrease) increase in taxes resulting from: Income earned outside the U.S. subject to different tax rates (97.5 ) (114.6 ) (81.2 ) State taxes, net of federal income tax benefit (4.9 ) 3.9 1.2 Research and development credit (0.7 ) (0.7 ) (1.2 ) U.S. tax reform 214.6 — — Incentive stock option compensation and non-deductible employee compensation (11.1 ) (12.9 ) 0.5 Tax accrual adjustment 10.1 5.0 (5.0 ) Other, net 4.0 2.5 2.9 Actual provision for income taxes $ 192.0 $ 21.1 $ 20.7 </t>
  </si>
  <si>
    <t>Schedule of Deferred Tax Assets and Liabilities</t>
  </si>
  <si>
    <t>The tax effects of temporary differences that give rise to the deferred tax assets and liabilities are: Years Ended October 31, (In millions) 2018 2017 Deferred tax assets: Accounts receivable, principally due to allowances for doubtful accounts $ 4.0 $ 5.4 Inventories 3.8 6.1 Litigation settlements 0.2 0.8 Accrued liabilities, reserves and compensation accruals 38.8 50.4 Foreign deferred tax assets (1) 51.8 65.0 Restricted stock and stock option expenses 25.6 39.7 Net operating loss carryforwards 6.7 3.7 Intangible assets 3.1 — Research and experimental expenses - Section 59(e) 2.5 5.1 Tax credit carryforwards 1.3 8.7 Total gross deferred tax assets 137.8 184.9 Less valuation allowance (39.1 ) (59.1 ) Deferred tax assets 98.7 125.8 Deferred tax liabilities: Tax deductible goodwill (22.4 ) (32.4 ) Plant and equipment (8.2 ) (4.8 ) Deferred tax on foreign earnings (8.9 ) — Transaction costs (0.5 ) (1.1 ) Foreign deferred tax liabilities (1) (31.3 ) (40.1 ) Other intangible assets — (25.9 ) Total gross deferred tax liabilities (71.3 ) (104.3 ) Net deferred tax assets $ 27.4 $ 21.5 (1) A reclassification between Foreign deferred tax assets and Foreign deferred tax liabilities was made to the 2017 balances.</t>
  </si>
  <si>
    <t>Schedule of Changes in Gross Unrecognized Tax Benefits</t>
  </si>
  <si>
    <t>The aggregated changes in the balance of unrecognized tax benefits (“UTB”) were as follows: (In millions) Balance at October 31, 2016 $ 39.9 Increase from prior year's UTB's 12.9 Increase from current year's UTB's 9.9 UTB (decrease) from expiration of statute of limitations (2.8 ) Balance at October 31, 2017 59.9 Increase from prior year's UTB's 4.2 Increase from current year's UTB's 9.4 UTB (decrease) from expiration of statute of limitations (4.6 ) Balance at October 31, 2018 $ 68.9</t>
  </si>
  <si>
    <t>Earnings Per Share (Tables)</t>
  </si>
  <si>
    <t>Schedule of Earnings Per Share</t>
  </si>
  <si>
    <t>Years Ended October 31, (In millions, except for earnings per share) 2018 2017 2016 Net income attributable to Cooper stockholders $ 139.9 $ 372.9 $ 273.9 Basic: Weighted average common shares 49.1 48.9 48.5 Basic earnings per share attributable to Cooper stockholders $ 2.85 $ 7.63 $ 5.65 Diluted: Weighted average common shares 49.1 48.9 48.5 Effect of dilutive stock options 0.6 0.7 0.5 Diluted weighted average common shares 49.7 49.6 49.0 Diluted earnings per share attributable to Cooper stockholders $ 2.81 $ 7.52 $ 5.59</t>
  </si>
  <si>
    <t>Schedule of Stock Options to Purchase Common Stock Not Included in Diluted Net Income per Share Calculation</t>
  </si>
  <si>
    <t>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18 2017 2016 Stock option shares excluded 257 90 392 Range of exercise prices $226.30-$230.09 $ 175.31 $131.60-$162.69 Restricted stock units excluded 21 3 2</t>
  </si>
  <si>
    <t>Stockholders' Equity (Tables)</t>
  </si>
  <si>
    <t>Schedule of Changes in Accumulated Other Comprehensive Income (Loss)</t>
  </si>
  <si>
    <t>Analysis of changes in accumulated other comprehensive income (loss): (In millions) Foreign Currency Translation Adjustment Minimum Pension Liability Total Balance at October 31, 2015 $ (171.8 ) $ (19.8 ) $ (191.6 ) Gross change in value for the period (289.6 ) (13.7 ) (303.3 ) Tax effect for the period — 5.3 5.3 Balance at October 31, 2016 $ (461.4 ) $ (28.2 ) $ (489.6 ) Gross change in value for the period $ 107.7 $ 10.8 $ 118.5 Tax effect for the period — (4.2 ) (4.2 ) Balance at October 31, 2017 $ (353.7 ) $ (21.6 ) $ (375.3 ) Gross change in value for the period $ (58.5 ) $ 11.0 $ (47.5 ) Tax effect for the period — (3.1 ) (3.1 ) ASU 2018-02 adoption (1) — (4.8 ) (4.8 ) Balance at October 31, 2018 $ (412.2 ) $ (18.5 ) $ (430.7 )</t>
  </si>
  <si>
    <t>Stock Plans (Tables)</t>
  </si>
  <si>
    <t>Schedule of Compensation Expense and Related Income Tax Benefit for Share-Based Awards</t>
  </si>
  <si>
    <t>The compensation cost and related tax benefit recognized in our consolidated financial statements for share-based awards were as follows: October 31, (In millions) 2018 2017 2016 Selling, general and administrative expense $ 37.6 $ 33.1 $ 26.2 Cost of sales 3.6 2.8 2.6 Research and development expense 2.0 1.3 1.1 Total compensation expense $ 43.2 $ 37.2 $ 29.9 Related income tax benefit $ 8.8 $ 11.4 $ 9.0</t>
  </si>
  <si>
    <t>Schedule of Assumptions Used in Estimating Fair Value of Stock Options Award Granted</t>
  </si>
  <si>
    <t xml:space="preserve"> The dividend yield is based on the projected annual dividend payment per share, divided by the stock price at the date of grant. Years Ended October 31, 2018 2017 2016 Expected life 5.4 years 5.5 years 4.8 - 5.5 years Expected volatility 23.0 % 24.5% 27.6% - 27.7% Risk-free interest rate 2.0 % 1.2 % 1.3% - 1.5% Dividend yield 0.03 % 0.03 % 0.04 %</t>
  </si>
  <si>
    <t>Schedule of Stock Option Plans</t>
  </si>
  <si>
    <t>The activity and status of our stock option plans are summarized below: Number of Weighted- Weighted- Aggregate Outstanding at October 31, 2017 1,064,466 $ 129.33 Granted 256,639 $ 229.49 Exercised 234,107 $ 95.26 Forfeited or expired — $ — Outstanding at October 31, 2018 1,086,998 $ 160.31 7.17 Vested and expected to vest at October 31, 2018 1,055,266 $ 159.19 7.13 $ 104,596,614 Vested and exercisable at October 31, 2018 379,113 $ 127.11 5.71 $ 49,741,332</t>
  </si>
  <si>
    <t>Schedule of Non-Vested RSUs</t>
  </si>
  <si>
    <t xml:space="preserve"> The status of our non-vested RSUs is summarized below: Number of Weighted- Non-vested RSUs at October 31, 2017 533,852 $ 149.93 Granted 162,121 $ 230.06 Vested and issued 184,121 $ 139.07 Forfeited or expired 24,538 $ 169.71 Non-vested RSUs at October 31, 2018 487,314 $ 179.70</t>
  </si>
  <si>
    <t>Employee Benefits (Tables)</t>
  </si>
  <si>
    <t>Schedule of Changes in Benefit Obligation and Changes in Plan Assets</t>
  </si>
  <si>
    <t>The following table sets forth the Plan's benefit obligations and fair value of the Plan assets at October 31, 2018 , 2017 and 2016 and the funded status of the Plan and net periodic pension costs for each of the years in the three-year periods ended October 31, 2018 . Retirement Income Plan Years Ended October 31, (In millions) 2018 2017 2016 Change in benefit obligation Benefit obligation, beginning of year $ 151.7 $ 138.9 $ 117.3 Service cost 10.7 10.2 8.9 Interest cost 5.0 4.4 4.3 Benefits paid (3.7 ) (2.6 ) (2.3 ) Actuarial (gain) loss (16.6 ) 0.8 10.7 Benefit obligation, end of year $ 147.1 $ 151.7 $ 138.9 Change in plan assets Fair value of plan assets, beginning of year $ 112.8 $ 89.2 $ 79.5 Actual return on plan assets 1.9 16.2 2.0 Employer contributions 10.0 10.0 10.0 Benefits paid (3.7 ) (2.6 ) (2.3 ) Fair value of plan assets, end of year $ 121.0 $ 112.8 $ 89.2 Funded status at end of year $ (26.1 ) $ (38.9 ) $ (49.7 )</t>
  </si>
  <si>
    <t>Schedule of Amounts Recognized in Balance Sheet</t>
  </si>
  <si>
    <t>Years Ended October 31, (In millions) 2018 2017 2016 Amounts recognized in the statement of financial position consist of: Noncurrent asset $ — $ — $ — Current liability — — — Noncurrent liabilities (26.1 ) (38.9 ) (49.7 ) Net amount recognized at year end $ (26.1 ) $ (38.9 ) $ (49.7 )</t>
  </si>
  <si>
    <t>Schedule of Amounts Recognized in Accumulated Other Comprehensive Income</t>
  </si>
  <si>
    <t>Years Ended October 31, (In millions) 2018 2017 2016 Amounts recognized in accumulated other comprehensive income consist of: Prior service cost — — — Net loss 24.0 34.9 45.8 Accumulated other comprehensive income $ 24.0 $ 34.9 $ 45.8</t>
  </si>
  <si>
    <t>Schedule of Accumulated Benefit Obligations in Excess of Fair Value of Plan Assets</t>
  </si>
  <si>
    <t>Years Ended October 31, (In millions) 2018 2017 2016 Information for pension plans with accumulated benefit obligation in excess of plan assets Accumulated benefit obligation $ 130.5 $ 133.3 $ 121.2 Fair value of plan assets $ 121.0 $ 112.8 $ 89.2 Years Ended October 31, (In millions) 2018 2017 2016 Information for pension plans with projected benefit obligation in excess of plan assets Projected benefit obligation $ 147.1 $ 151.7 $ 138.9 Fair value of plan assets $ 121.0 $ 112.8 $ 89.2</t>
  </si>
  <si>
    <t>Schedule of Reconciliation of Prepaid (Accrued) Pension Cost</t>
  </si>
  <si>
    <t>Years Ended October 31, (In millions) 2018 2017 2016 Reconciliation of accrued pension cost Accrued pension cost at prior fiscal year end $ 4.0 $ 4.0 $ 5.7 Net periodic benefit cost 8.2 10.0 8.3 Contributions made during the year (10.0 ) (10.0 ) (10.0 ) Accrued pension cost at fiscal year end $ 2.2 $ 4.0 $ 4.0</t>
  </si>
  <si>
    <t>Schedule of Components of Net Periodic Pension Costs</t>
  </si>
  <si>
    <t>Years Ended October 31, (In millions) 2018 2017 2016 Components of net periodic benefit cost and other amounts recognized in the fiscal year Net periodic benefit cost: Service cost $ 10.7 $ 10.2 $ 8.9 Interest cost 5.0 4.4 4.3 Expected return on plan assets (9.2 ) (7.3 ) (6.6 ) Recognized actuarial loss 1.7 2.7 1.7 Net periodic pension cost $ 8.2 $ 10.0 $ 8.3</t>
  </si>
  <si>
    <t>Schedule of Defined Benefit Plan Amounts Recognized in Other Comprehensive Income (Loss)</t>
  </si>
  <si>
    <t>Years Ended October 31, (In millions) 2018 2017 2016 Other changes in plan assets and benefit obligations recognized in other comprehensive income Net (gain) loss (9.3 ) (8.1 ) 15.4 Amortizations of net (gain) (1.7 ) (2.7 ) (1.7 ) Total recognized in other comprehensive (income) $ (11.0 ) $ (10.8 ) $ 13.7 Total recognized in net periodic benefit cost and other comprehensive (income) $ (2.8 ) $ (0.8 ) $ 22.0</t>
  </si>
  <si>
    <t>Schedule of Weighted-Average Assumptions Used in Computing the Net Periodic Pension Cost and Projected Benefit Obligation</t>
  </si>
  <si>
    <t>Years Ended October 31, 2018 2017 2016 Weighted-average assumptions used in computing the net periodic pension cost and projected benefit obligation at year end: Discount rate for determining net periodic pension cost: Projected Benefit Obligation 3.75 % 3.74 % 4.25 % Service Cost 3.85 % 3.90 % 4.42 % Interest Cost 3.39 % 3.23 % 3.70 % Discount rate for determining benefit obligations at year end 4.42 % 3.75 % 3.74 % Rate of compensation increase for determining expense 4.00 % 4.00 % 4.00 % Rate of compensation increase for determining benefit obligations at year end 4.00 % 4.00 % 4.00 % Expected rate of return on plan assets for determining net periodic pension cost 8.00 % 8.00 % 8.00 % Expected rate of return on plan assets at year end 8.00 % 8.00 % 8.00 % Measurement date for determining assets and benefit obligations at year end 10/31/2018 10/31/2017 10/31/2016</t>
  </si>
  <si>
    <t>Schedule of Weighted-Average Asset Allocations by Asset Category</t>
  </si>
  <si>
    <t>Plan Assets Weighted-average asset allocations at year end, by asset category are as follows: Years Ended October 31, 2018 2017 2016 Asset category Cash and cash equivalents 2.1 % 0.9 % 4.9 % Corporate common stock 14.5 % 12.2 % 8.9 % Equity mutual funds 47.4 % 49.9 % 47.2 % Real estate funds 2.7 % 2.9 % 4.3 % Bond mutual funds 33.3 % 34.1 % 34.7 % Total 100.0 % 100.0 % 100.0 %</t>
  </si>
  <si>
    <t>Schedule of Fair Value Measurement of Plan Assets</t>
  </si>
  <si>
    <t>Fair Value Measurement of Plan Assets (In millions) Total Quoted Prices Significant Significant Asset category Cash and cash equivalents $ 2.5 $ 2.5 $ — $ — Corporate common stock 17.6 17.6 — — Equity mutual funds 57.3 57.3 — — Real estate funds 3.3 3.3 — — Bond mutual funds 40.3 40.3 — — Total $ 121.0 $ 121.0 $ — $ —</t>
  </si>
  <si>
    <t>Schedule of Estimated Future Benefit Payments</t>
  </si>
  <si>
    <t>Estimated Future Benefit Payments Years (In millions) 2019 $ 3.7 2020 $ 4.2 2021 $ 4.7 2022 $ 5.3 2023 $ 6.0 2024-2028 $ 40.0</t>
  </si>
  <si>
    <t>Commitments and Contingencies (Tables)</t>
  </si>
  <si>
    <t>Schedule of Total Minimum Annual Rental Obligations Under Noncancelable Operating Leases</t>
  </si>
  <si>
    <t>Total minimum annual rental obligations under noncancelable operating leases (substantially all real property or equipment) in force at October 31, 2018 , were payable as follows: (In millions) 2019 $ 37.5 2020 32.5 2021 28.1 2022 24.4 2023 22.0 2024 and thereafter 159.7 $ 304.2</t>
  </si>
  <si>
    <t>Business Segment Information (Tables)</t>
  </si>
  <si>
    <t>Summary of Business Segment Net Sales</t>
  </si>
  <si>
    <t>The following table presents a summary of our business segment net sales: (In millions) 2018 2017 2016 CooperVision net sales by category: Toric lens $ 591.4 $ 526.8 $ 480.2 Multifocal lens 196.6 177.2 169.8 Single-use sphere lens 520.1 438.3 403.1 Non single-use sphere and other 573.9 531.8 524.1 Total CooperVision net sales 1,882.0 1,674.1 1,577.2 CooperSurgical net sales 650.8 464.9 389.6 Total net sales $ 2,532.8 $ 2,139.0 $ 1,966.8</t>
  </si>
  <si>
    <t>Schedule of Segment Information</t>
  </si>
  <si>
    <t>Information by business segment for each of the years in the three-year period ended October 31, 2018 , follows: (In millions) CooperVision CooperSurgical Corporate Consolidated 2018 Net sales $ 1,882.0 $ 650.8 $ — $ 2,532.8 Operating income (loss) $ 479.8 $ (19.9 ) $ (56.8 ) $ 403.1 Interest expense 82.7 Other (income), net (11.5 ) Income before income taxes $ 331.9 Identifiable assets $ 3,746.0 $ 2,201.7 $ 165.1 $ 6,112.8 Depreciation expense $ 120.1 $ 8.1 $ 0.2 $ 128.4 Amortization expense $ 43.6 $ 103.1 $ — $ 146.7 Capital expenditures $ 178.4 $ 15.1 $ 0.1 $ 193.6 2017 Net sales $ 1,674.1 $ 464.9 $ — $ 2,139.0 Operating income (loss) $ 418.4 $ 58.5 $ (47.8 ) $ 429.1 Interest expense 33.4 Other expense, net 1.7 Income before income taxes $ 394.0 Identifiable assets $ 3,562.6 $ 1,107.5 $ 188.6 $ 4,858.7 Depreciation expense $ 115.0 $ 4.7 $ 0.3 $ 120.0 Amortization expense $ 36.7 $ 31.7 $ — $ 68.4 Capital expenditures $ 108.2 $ 18.9 $ 0.1 $ 127.2 2016 Net sales $ 1,577.2 $ 389.6 $ — $ 1,966.8 Operating income (loss) $ 309.8 $ 60.2 $ (45.9 ) $ 324.1 Interest expense 26.2 Other expense, net 2.3 Income before income taxes $ 295.6 Identifiable assets $ 3,382.4 $ 907.1 $ 189.1 $ 4,478.6 Depreciation expense $ 131.3 $ 5.9 $ 0.3 $ 137.5 Amortization expense $ 40.1 $ 20.7 $ — $ 60.8 Capital expenditures $ 142.8 $ 9.8 $ — $ 152.6</t>
  </si>
  <si>
    <t>Schedule of Information by Geographical Area by Country of Domicile</t>
  </si>
  <si>
    <t>Information by geographical area by country of domicile for each of the years in the three-year period ended October 31, 2018 , follows: (In millions) United Europe Rest of Consolidated 2018 Sales to unaffiliated customers $ 1,162.2 $ 846.5 $ 524.1 $ 2,532.8 Sales between geographic areas 274.3 407.1 (681.4 ) — Net sales $ 1,436.5 $ 1,253.6 $ (157.3 ) $ 2,532.8 Operating income (loss) $ (39.3 ) $ (16.8 ) $ 459.2 $ 403.1 Long-lived assets $ 516.7 $ 340.7 $ 118.6 $ 976.0 2017 Sales to unaffiliated customers $ 931.1 $ 746.2 $ 461.7 $ 2,139.0 Sales between geographic areas 255.7 440.5 (696.2 ) — Net sales $ 1,186.8 $ 1,186.7 $ (234.5 ) $ 2,139.0 Operating income $ 37.8 $ 1.6 $ 389.7 $ 429.1 Long-lived assets $ 472.8 $ 352.3 $ 85.0 $ 910.1 2016 Sales to unaffiliated customers $ 886.5 $ 681.1 $ 399.2 $ 1,966.8 Sales between geographic areas 254.7 464.1 (718.8 ) — Net sales $ 1,141.2 $ 1,145.2 $ (319.6 ) $ 1,966.8 Operating income $ 77.7 $ 6.0 $ 240.4 $ 324.1 Long-lived assets $ 464.1 $ 334.4 $ 79.2 $ 877.7</t>
  </si>
  <si>
    <t>Selected Quarterly Financial Data (Unaudited) (Tables)</t>
  </si>
  <si>
    <t>Schedule of Quarterly Financial Data</t>
  </si>
  <si>
    <t>(In millions, except for earnings per share) First Second Third Fourth 2018 Net sales $ 590.0 $ 631.3 $ 660.0 $ 651.5 Gross profit $ 370.9 $ 404.5 $ 426.8 $ 430.0 Income before income taxes $ 74.8 $ 54.0 $ 90.4 $ 112.7 Net (loss) income attributable to Cooper stockholders $ (122.5 ) $ 60.9 $ 100.8 $ 100.6 Earnings (loss) per share attributable to Cooper stockholders - basic $ (2.50 ) $ 1.24 $ 2.05 $ 2.05 Earnings (loss) per share attributable to Cooper stockholders - diluted $ (2.50 ) $ 1.23 $ 2.03 $ 2.02 2017 Net sales $ 499.1 $ 522.4 $ 556.0 $ 561.5 Gross profit $ 312.4 $ 343.9 $ 356.2 $ 353.4 Income before income taxes $ 80.1 $ 109.5 $ 107.7 $ 96.6 Net income attributable to Cooper stockholders $ 75.8 $ 104.9 $ 103.6 $ 88.6 Earnings per share attributable to Cooper stockholders - basic $ 1.55 $ 2.14 $ 2.12 $ 1.82 Earnings per share attributable to Cooper stockholders - diluted $ 1.53 $ 2.12 $ 2.09 $ 1.78</t>
  </si>
  <si>
    <t>Summary of Significant Accounting Policies (Narrative) (Details) - USD ($)</t>
  </si>
  <si>
    <t>Jan. 31, 2019</t>
  </si>
  <si>
    <t>Property, Plant and Equipment [Line Items]</t>
  </si>
  <si>
    <t>Goodwill, Impairment Loss</t>
  </si>
  <si>
    <t>Foreign Currency Translation [Abstract]</t>
  </si>
  <si>
    <t>Net foreign exchange loss</t>
  </si>
  <si>
    <t>Property, Plant and Equipment [Abstract]</t>
  </si>
  <si>
    <t>Interest capitalized included in construction in progress</t>
  </si>
  <si>
    <t>Treasury Stock [Abstract]</t>
  </si>
  <si>
    <t>Number of shares in treasury (in shares)</t>
  </si>
  <si>
    <t>Number of shares purchased</t>
  </si>
  <si>
    <t>Factoring fees associated with sale of factored receivables</t>
  </si>
  <si>
    <t>Minimum [Member] | Building [Member]</t>
  </si>
  <si>
    <t>Property, plant and equipment, useful life, (years)</t>
  </si>
  <si>
    <t>30 years</t>
  </si>
  <si>
    <t>Minimum [Member] | Machinery and equipment [Member]</t>
  </si>
  <si>
    <t>3 years</t>
  </si>
  <si>
    <t>Maximum [Member] | Building [Member]</t>
  </si>
  <si>
    <t>40 years</t>
  </si>
  <si>
    <t>Maximum [Member] | Machinery and equipment [Member]</t>
  </si>
  <si>
    <t>15 years</t>
  </si>
  <si>
    <t>Scenario, Forecast [Member] | Accounting Standards Update 2016-16 [Member]</t>
  </si>
  <si>
    <t>New Accounting Pronouncements and Changes in Accounting Principles [Abstract]</t>
  </si>
  <si>
    <t>Decrease in prepaid taxes</t>
  </si>
  <si>
    <t>Scenario, Forecast [Member] | Accounting Standards Update 2016-16 [Member] | Retained Earnings [Member]</t>
  </si>
  <si>
    <t>Cumulative effect, decrease to retained earnings</t>
  </si>
  <si>
    <t>Summary of Significant Accounting Policies (Schedule of Inventory) (Details) - USD ($) $ in Thousands</t>
  </si>
  <si>
    <t>Raw materials</t>
  </si>
  <si>
    <t>Work-in-process</t>
  </si>
  <si>
    <t>Finished goods</t>
  </si>
  <si>
    <t>Inventories, net</t>
  </si>
  <si>
    <t>Summary of Significant Accounting Policies (Schedule of Property Plant and Equipment) (Details) - USD ($) $ in Thousands</t>
  </si>
  <si>
    <t>Property, plant and equipment, gross</t>
  </si>
  <si>
    <t>Land and improvements [Member]</t>
  </si>
  <si>
    <t>Building and improvements [Member]</t>
  </si>
  <si>
    <t>Machinery and equipment [Member]</t>
  </si>
  <si>
    <t>Construction in progress [Member]</t>
  </si>
  <si>
    <t>Acquisitions Purchase Price allocation (Details) - USD ($) $ in Thousands</t>
  </si>
  <si>
    <t>Business Acquisition [Line Items]</t>
  </si>
  <si>
    <t>Acquisitions [Member]</t>
  </si>
  <si>
    <t>Business Combination, Recognized Identifiable Assets Acquired and Liabilities Assumed, Finite-Lived Intangibles</t>
  </si>
  <si>
    <t>Business Combination, Recognized Identifiable Assets Acquired and Liabilities Assumed, Net</t>
  </si>
  <si>
    <t>Business Combination, Consideration Transferred</t>
  </si>
  <si>
    <t>Acquisitions [Member] | Technology [Member]</t>
  </si>
  <si>
    <t>Acquisitions [Member] | Customer Relationships [Member]</t>
  </si>
  <si>
    <t>Acquisitions [Member] | Trademarks [Member]</t>
  </si>
  <si>
    <t>Acquisitions [Member] | Composite [Member]</t>
  </si>
  <si>
    <t>Acquisitions [Member] | Non-compete agreement [Member]</t>
  </si>
  <si>
    <t>Acquisitions (Details) - USD ($) $ in Billions</t>
  </si>
  <si>
    <t>Nov. 01, 2017</t>
  </si>
  <si>
    <t>Business Acquisition, Percentage of Voting Interests Acquired</t>
  </si>
  <si>
    <t>100.00%</t>
  </si>
  <si>
    <t>Paragard [Member]</t>
  </si>
  <si>
    <t>Acquisitions Relative Fair Values of Net Assets Acquired and Liabilities Assumed using the Cost Accumulation and Allocation Model (Details) - Paragard [Member] $ in Millions</t>
  </si>
  <si>
    <t>Nov. 01, 2017USD ($)</t>
  </si>
  <si>
    <t>Property, plant and equipment</t>
  </si>
  <si>
    <t>Inventory</t>
  </si>
  <si>
    <t>Total assets acquired</t>
  </si>
  <si>
    <t>Less: liabilities assumed</t>
  </si>
  <si>
    <t>Total Purchase Price</t>
  </si>
  <si>
    <t>Inventory step up</t>
  </si>
  <si>
    <t>Composite [Member]</t>
  </si>
  <si>
    <t>Finite-lived intangibles</t>
  </si>
  <si>
    <t>Useful life</t>
  </si>
  <si>
    <t>Assembled Workforce [Member]</t>
  </si>
  <si>
    <t>5 years</t>
  </si>
  <si>
    <t>Intangible Assets (Schedule of Goodwill) (Details) - USD ($) $ in Thousands</t>
  </si>
  <si>
    <t>Goodwill [Roll Forward]</t>
  </si>
  <si>
    <t>Balance, beginning</t>
  </si>
  <si>
    <t>Goodwill, Acquired During Period</t>
  </si>
  <si>
    <t>Translation</t>
  </si>
  <si>
    <t>Balance, ending</t>
  </si>
  <si>
    <t>Coopervision [Member]</t>
  </si>
  <si>
    <t>Goodwill deductible for tax purposes</t>
  </si>
  <si>
    <t>CooperSurgical [Member]</t>
  </si>
  <si>
    <t>Intangible Assets (Schedule of Other Intangible Assets) (Details) - USD ($) $ in Thousands</t>
  </si>
  <si>
    <t>3 Months Ended</t>
  </si>
  <si>
    <t>Finite-Lived Intangible Assets [Line Items]</t>
  </si>
  <si>
    <t>Gross Carrying Amount</t>
  </si>
  <si>
    <t>Accumulated Amortization &amp; Translation</t>
  </si>
  <si>
    <t>Weighted Average Amortization Period</t>
  </si>
  <si>
    <t>14 years</t>
  </si>
  <si>
    <t>Other intangible assets, net</t>
  </si>
  <si>
    <t>Trademarks [Member]</t>
  </si>
  <si>
    <t>Technology [Member]</t>
  </si>
  <si>
    <t>11 years</t>
  </si>
  <si>
    <t>Customer Relationships [Member]</t>
  </si>
  <si>
    <t>13 years</t>
  </si>
  <si>
    <t>License And Distribution Rights And Other [Member]</t>
  </si>
  <si>
    <t>9 years</t>
  </si>
  <si>
    <t>Intangible Assets (Schedule of Estimated Amortization Expenses for Intangible Assets with Finite Lives) (Details) $ in Millions</t>
  </si>
  <si>
    <t>Oct. 31, 2018USD ($)</t>
  </si>
  <si>
    <t>Thereafter</t>
  </si>
  <si>
    <t>Total remaining amortization for intangible assets</t>
  </si>
  <si>
    <t>Debt (Schedule of Debt) (Details) - USD ($) $ in Thousands</t>
  </si>
  <si>
    <t>Overdraft and other credit facilities</t>
  </si>
  <si>
    <t>Credit Agreement</t>
  </si>
  <si>
    <t>Term loans</t>
  </si>
  <si>
    <t>Other</t>
  </si>
  <si>
    <t>Less: unamortized debt issuance cost</t>
  </si>
  <si>
    <t>Total Debt</t>
  </si>
  <si>
    <t>Debt Debt (Schedule of Annual Maturities of Long-Term Debt) (Details) $ in Millions</t>
  </si>
  <si>
    <t>Maturities of Long-term Debt [Abstract]</t>
  </si>
  <si>
    <t>Debt (Narrative) (Details)</t>
  </si>
  <si>
    <t>Nov. 01, 2018USD ($)</t>
  </si>
  <si>
    <t>Mar. 01, 2016USD ($)</t>
  </si>
  <si>
    <t>Oct. 31, 2017USD ($)</t>
  </si>
  <si>
    <t>Line of Credit Facility [Line Items]</t>
  </si>
  <si>
    <t>Required minimum interest coverage ratio</t>
  </si>
  <si>
    <t>Required maximum total leverage ratio</t>
  </si>
  <si>
    <t>Interest Coverage Ratio</t>
  </si>
  <si>
    <t>Total Leverage Ratio</t>
  </si>
  <si>
    <t>Debt instrument, covenant description</t>
  </si>
  <si>
    <t>Pursuant to the terms of the 2016 Credit Agreement and the Term Loan Agreements discussed below, we are also required to maintain specified financial ratios: Interest Coverage Ratio, as defined, to be at least 3.00 to 1.00 at all times. Total Leverage Ratio, as defined, to be no higher than 3.75 to 1.00.</t>
  </si>
  <si>
    <t>Debt instrument, covenant compliance</t>
  </si>
  <si>
    <t xml:space="preserve">At October 31, 2017, we were in compliance with the Interest Coverage Ratio at 21.29 to 1.00 and the Total Leverage Ratio at 1.53 to 1.00.
</t>
  </si>
  <si>
    <t>Aggregate outstanding amount of letters of credit</t>
  </si>
  <si>
    <t>Minimum [Member]</t>
  </si>
  <si>
    <t>Commitment fee percentage</t>
  </si>
  <si>
    <t>0.125%</t>
  </si>
  <si>
    <t>Maximum [Member]</t>
  </si>
  <si>
    <t>0.25%</t>
  </si>
  <si>
    <t>2016 Credit Agreement [Member]</t>
  </si>
  <si>
    <t>Line of credit facility, initiation date</t>
  </si>
  <si>
    <t>Mar. 1,
		2016</t>
  </si>
  <si>
    <t>Line of Credit Facility, Additional Borrowing Capacity</t>
  </si>
  <si>
    <t>Revolving Credit Facilities [Member]</t>
  </si>
  <si>
    <t>Aggregate principal amount of credit facilities</t>
  </si>
  <si>
    <t>European Credit Facility [Member]</t>
  </si>
  <si>
    <t>Amount of credit facility utilized</t>
  </si>
  <si>
    <t>Weighted average interest rate on outstanding balances</t>
  </si>
  <si>
    <t>1.20%</t>
  </si>
  <si>
    <t>Non Guaranteed Euro Denominated Overdraft Facility [Member]</t>
  </si>
  <si>
    <t>Asian Pacific Credit Facilities [Member] | JAPAN</t>
  </si>
  <si>
    <t>0.40%</t>
  </si>
  <si>
    <t>Asian Pacific Credit Facilities [Member] | Asia Pacific [Member]</t>
  </si>
  <si>
    <t>3.50%</t>
  </si>
  <si>
    <t>Senior Notes [Member] | Senior Unsecured Term Loan Agreement [Member]</t>
  </si>
  <si>
    <t>Debt Instrument, Term</t>
  </si>
  <si>
    <t>Face amount</t>
  </si>
  <si>
    <t>Two Thousand Seventeen Term Loan Agreement [Member] | Minimum [Member] | Base Rate [Member]</t>
  </si>
  <si>
    <t>Debt Instrument, Basis Spread on Variable Rate</t>
  </si>
  <si>
    <t>0.00%</t>
  </si>
  <si>
    <t>Two Thousand Seventeen Term Loan Agreement [Member] | Minimum [Member] | London Interbank Offered Rate (LIBOR) [Member]</t>
  </si>
  <si>
    <t>1.00%</t>
  </si>
  <si>
    <t>Two Thousand Seventeen Term Loan Agreement [Member] | Maximum [Member] | Base Rate [Member]</t>
  </si>
  <si>
    <t>0.75%</t>
  </si>
  <si>
    <t>Two Thousand Seventeen Term Loan Agreement [Member] | Maximum [Member] | London Interbank Offered Rate (LIBOR) [Member]</t>
  </si>
  <si>
    <t>1.75%</t>
  </si>
  <si>
    <t>Amount available under the credit agreement</t>
  </si>
  <si>
    <t>2016 Credit Agreement [Member] | Minimum [Member]</t>
  </si>
  <si>
    <t>2016 Credit Agreement [Member] | Minimum [Member] | London Interbank Offered Rate (LIBOR) [Member]</t>
  </si>
  <si>
    <t>2016 Credit Agreement [Member] | Maximum [Member]</t>
  </si>
  <si>
    <t>2016 Credit Agreement [Member] | Maximum [Member] | London Interbank Offered Rate (LIBOR) [Member]</t>
  </si>
  <si>
    <t>Subsequent Event [Member] | Senior Notes [Member] | Term Loan Agreement 2019 [Member]</t>
  </si>
  <si>
    <t>Subsequent Event [Member] | Senior Notes [Member] | Term Loan Agreement 2019 [Member] | London Interbank Offered Rate (LIBOR) [Member]</t>
  </si>
  <si>
    <t>0.60%</t>
  </si>
  <si>
    <t>Income Taxes (Narrative) (Details) £ in Millions, $ in Millions</t>
  </si>
  <si>
    <t>Jan. 19, 2018GBP (£)</t>
  </si>
  <si>
    <t>Dec. 20, 2017GBP (£)</t>
  </si>
  <si>
    <t>Oct. 31, 2016USD ($)</t>
  </si>
  <si>
    <t>Operating Loss Carryforwards [Line Items]</t>
  </si>
  <si>
    <t>Unrecognized tax benefits</t>
  </si>
  <si>
    <t>Provisional tax expense, 2017 Act</t>
  </si>
  <si>
    <t>Repatriation tax</t>
  </si>
  <si>
    <t>Effective tax rate (ETR)</t>
  </si>
  <si>
    <t>57.90%</t>
  </si>
  <si>
    <t>5.30%</t>
  </si>
  <si>
    <t>7.00%</t>
  </si>
  <si>
    <t>Statutory income tax rate</t>
  </si>
  <si>
    <t>23.34%</t>
  </si>
  <si>
    <t>35.00%</t>
  </si>
  <si>
    <t>Less valuation allowance</t>
  </si>
  <si>
    <t>Research credit</t>
  </si>
  <si>
    <t>Unrecognized tax benefits that would impact ETR</t>
  </si>
  <si>
    <t>Interest and penalties</t>
  </si>
  <si>
    <t>Provisional tax expense</t>
  </si>
  <si>
    <t>Deferred tax liability, undistributed foreign earnings, additional state income tax, 2017 Act</t>
  </si>
  <si>
    <t>Deferred tax liability, undistributed foreign earnings, withholding taxes, 2017 Act</t>
  </si>
  <si>
    <t>Deferred tax liability, undistributed foreign earnings, 2017 Act</t>
  </si>
  <si>
    <t>Valuation allowance, deferred tax asset, decrease</t>
  </si>
  <si>
    <t>Significant change in unrecognized tax benefits that is reasonably possible during the next twelve months</t>
  </si>
  <si>
    <t>UNITED KINGDOM</t>
  </si>
  <si>
    <t>Diverted profit tax (in GBP) | £</t>
  </si>
  <si>
    <t>Payment for diverted profit tax (in GBP) | £</t>
  </si>
  <si>
    <t>Federal [Member]</t>
  </si>
  <si>
    <t>Net operating loss carryforwards</t>
  </si>
  <si>
    <t>California [Member]</t>
  </si>
  <si>
    <t>Income Taxes (Schedule of Income Before Income Tax, Domestic Foreign) (Details) - USD ($) $ in Millions</t>
  </si>
  <si>
    <t>Jul. 31, 2018</t>
  </si>
  <si>
    <t>Jan. 31, 2018</t>
  </si>
  <si>
    <t>Jul. 31, 2017</t>
  </si>
  <si>
    <t>Apr. 30, 2017</t>
  </si>
  <si>
    <t>Jan. 31, 2017</t>
  </si>
  <si>
    <t>Income (loss) before income taxes:</t>
  </si>
  <si>
    <t>United States</t>
  </si>
  <si>
    <t>Foreign</t>
  </si>
  <si>
    <t>Income tax provision</t>
  </si>
  <si>
    <t>Income Taxes (Schedule of Income Tax Provision Related to Income from Continuing Operations) (Details) - USD ($) $ in Millions</t>
  </si>
  <si>
    <t>Current:</t>
  </si>
  <si>
    <t>Federal</t>
  </si>
  <si>
    <t>State</t>
  </si>
  <si>
    <t>Total Current</t>
  </si>
  <si>
    <t>Deferred:</t>
  </si>
  <si>
    <t>Total Deferred</t>
  </si>
  <si>
    <t>Income Taxes (Schedule of Provision for Income Taxes Attributable to Income from Operations and Amount Computed by Applying Statutory Federal Income Tax Rate) (Details) - USD ($) $ in Millions</t>
  </si>
  <si>
    <t>Computed expected provision for taxes</t>
  </si>
  <si>
    <t>Income earned outside the U.S. subject to different tax rates</t>
  </si>
  <si>
    <t>State taxes, net of federal income tax benefit</t>
  </si>
  <si>
    <t>Research and development credit</t>
  </si>
  <si>
    <t>U.S. tax reform</t>
  </si>
  <si>
    <t>Incentive stock option compensation and non-deductible employee compensation</t>
  </si>
  <si>
    <t>Tax accrual adjustment</t>
  </si>
  <si>
    <t>Other, net</t>
  </si>
  <si>
    <t>Income Taxes (Schedule of Deferred Tax Assets and Liabilities) (Details) - USD ($) $ in Millions</t>
  </si>
  <si>
    <t>Deferred tax assets:</t>
  </si>
  <si>
    <t>Accounts receivable, principally due to allowances for doubtful accounts</t>
  </si>
  <si>
    <t>Litigation settlements</t>
  </si>
  <si>
    <t>Accrued liabilities, reserves and compensation accruals</t>
  </si>
  <si>
    <t>Foreign deferred tax assets(1)</t>
  </si>
  <si>
    <t>Restricted stock and stock option expenses</t>
  </si>
  <si>
    <t>Intangible assets</t>
  </si>
  <si>
    <t>Research and experimental expenses - Section 59(e)</t>
  </si>
  <si>
    <t>Tax credit carryforwards</t>
  </si>
  <si>
    <t>Total gross deferred tax assets</t>
  </si>
  <si>
    <t>Deferred tax liabilities:</t>
  </si>
  <si>
    <t>Tax deductible goodwill</t>
  </si>
  <si>
    <t>Plant and equipment</t>
  </si>
  <si>
    <t>Deferred tax on foreign earnings</t>
  </si>
  <si>
    <t>Transaction costs</t>
  </si>
  <si>
    <t>Foreign deferred tax liabilities(1)</t>
  </si>
  <si>
    <t>Other intangible assets</t>
  </si>
  <si>
    <t>Total gross deferred tax liabilities</t>
  </si>
  <si>
    <t>Net deferred tax assets</t>
  </si>
  <si>
    <t>Income Taxes (Schedule of Changes in Gross Unrecognized Tax Benefits) (Details) - USD ($) $ in Millions</t>
  </si>
  <si>
    <t>Reconciliation of Unrecognized Tax Benefits, Excluding Amounts Pertaining to Examined Tax Returns [Roll Forward]</t>
  </si>
  <si>
    <t>Begining of the period</t>
  </si>
  <si>
    <t>Increase from prior year's UTB's</t>
  </si>
  <si>
    <t>Increase from current year's UTB's</t>
  </si>
  <si>
    <t>UTB (decrease) from expiration of statute of limitations</t>
  </si>
  <si>
    <t>End of the period</t>
  </si>
  <si>
    <t>Earnings Per Share (Schedule of Earnings Per Share) (Details) - USD ($) $ / shares in Units, $ in Thousands, shares in Millions</t>
  </si>
  <si>
    <t>Net (loss) income attributable to Cooper stockholders</t>
  </si>
  <si>
    <t>Weighted average common shares</t>
  </si>
  <si>
    <t>Basic earnings per share attributable to Cooper stockholders</t>
  </si>
  <si>
    <t>Effect of dilutive stock options</t>
  </si>
  <si>
    <t>Diluted weighted average common shares</t>
  </si>
  <si>
    <t>Diluted earnings per share attributable to Cooper stockholders</t>
  </si>
  <si>
    <t>Earnings Per Share (Schedule of Stock Options to Purchase Common Stock Not Included in Diluted Net Income per Share Calculation) (Details) - $ / shares shares in Thousands</t>
  </si>
  <si>
    <t>Stock Options [Member]</t>
  </si>
  <si>
    <t>Antidilutive Securities Excluded from Computation of Earnings Per Share [Line Items]</t>
  </si>
  <si>
    <t>Numbers of stock option shares excluded</t>
  </si>
  <si>
    <t>Lower, Range of exercise prices</t>
  </si>
  <si>
    <t>Upper, Range of exercise prices</t>
  </si>
  <si>
    <t>Restricted Stock Units (RSUs) [Member]</t>
  </si>
  <si>
    <t>Stockholders' Equity (Schedule of Changes in Accumulated Other Comprehensive Income (Loss)) (Details) - USD ($) $ in Millions</t>
  </si>
  <si>
    <t>Minimum Pension Liability [Roll Forward]</t>
  </si>
  <si>
    <t>Minimum Pension Liability, Tax effect for the period</t>
  </si>
  <si>
    <t>Accumulated Other Comprehensive Income (Loss) [Roll Forward]</t>
  </si>
  <si>
    <t>Total, Beginning Balance</t>
  </si>
  <si>
    <t>Total, Ending Balance</t>
  </si>
  <si>
    <t>ASU 2018-02 adoption</t>
  </si>
  <si>
    <t>Gross change in value for the period</t>
  </si>
  <si>
    <t>Tax effect for the period</t>
  </si>
  <si>
    <t>Foreign Currency Translation Adjustment</t>
  </si>
  <si>
    <t>Foreign Currency Translation Adjustment [Roll Forward]</t>
  </si>
  <si>
    <t>Foreign Currency Translation Adjustment, Beginning Balance</t>
  </si>
  <si>
    <t>Foreign Currency Translation Adjustment, Gross change in value for the period</t>
  </si>
  <si>
    <t>Foreign Currency Translation Adjustment, Tax effect for the period</t>
  </si>
  <si>
    <t>Foreign Currency Translation Adjustment, Ending Balance</t>
  </si>
  <si>
    <t>Minimum Pension Liability</t>
  </si>
  <si>
    <t>Minimum Pension Liability, Beginning Balance</t>
  </si>
  <si>
    <t>Minimum Pension Liability, Gross change in value for the period</t>
  </si>
  <si>
    <t>Minimum Pension Liability, Ending Balance</t>
  </si>
  <si>
    <t>Stockholders' Equity (Details)</t>
  </si>
  <si>
    <t>Aug. 07, 2018USD ($)$ / shares</t>
  </si>
  <si>
    <t>Feb. 09, 2018USD ($)$ / shares</t>
  </si>
  <si>
    <t>Aug. 07, 2017USD ($)$ / shares</t>
  </si>
  <si>
    <t>Feb. 09, 2017USD ($)$ / shares</t>
  </si>
  <si>
    <t>Oct. 31, 2018USD ($)$ / sharesshares</t>
  </si>
  <si>
    <t>Oct. 31, 2017USD ($)$ / sharesshares</t>
  </si>
  <si>
    <t>Mar. 01, 2017USD ($)</t>
  </si>
  <si>
    <t>Feb. 28, 2017USD ($)</t>
  </si>
  <si>
    <t>Share repurchase program, maximum amount authorized</t>
  </si>
  <si>
    <t>Number of shares purchased | shares</t>
  </si>
  <si>
    <t>Cost of common stock repurchased</t>
  </si>
  <si>
    <t>Share repurchase program, remaining authorized amount</t>
  </si>
  <si>
    <t>Cash dividend, per share (usd per share) | $ / shares</t>
  </si>
  <si>
    <t>Date of record</t>
  </si>
  <si>
    <t>Jul. 23,
		2018</t>
  </si>
  <si>
    <t>Jan. 23,
		2018</t>
  </si>
  <si>
    <t>Jul. 21,
		2017</t>
  </si>
  <si>
    <t>Jan. 23,
		2017</t>
  </si>
  <si>
    <t>Common stock purchase right versus preferred share purchase right</t>
  </si>
  <si>
    <t>Stock Plans (Narrative) (Details)</t>
  </si>
  <si>
    <t>Oct. 31, 2018USD ($)director$ / sharesshares</t>
  </si>
  <si>
    <t>Oct. 31, 2017USD ($)director$ / shares</t>
  </si>
  <si>
    <t>Share-based Compensation Arrangement by Share-based Payment Award [Line Items]</t>
  </si>
  <si>
    <t>Allocated Share-based Compensation Expense</t>
  </si>
  <si>
    <t>Total intrinsic value of options exercised</t>
  </si>
  <si>
    <t>Total unrecognized compensation cost expected to be recognized</t>
  </si>
  <si>
    <t>Total unrecognized compensation cost expected to be recognized over a remaining weighted-average vesting period (in years)</t>
  </si>
  <si>
    <t>3 years 2 months 1 day</t>
  </si>
  <si>
    <t>Stock Options [Member] | Minimum [Member]</t>
  </si>
  <si>
    <t>Share-based Compensation Arrangement by Share-based Payment Award, Award Requisite Service Period</t>
  </si>
  <si>
    <t>35 months</t>
  </si>
  <si>
    <t>Stock Options [Member] | Maximum [Member]</t>
  </si>
  <si>
    <t>60 months</t>
  </si>
  <si>
    <t>Performance Units [Member]</t>
  </si>
  <si>
    <t>Performance cycle</t>
  </si>
  <si>
    <t>Percentage of performance units granted</t>
  </si>
  <si>
    <t>1 year 7 months 6 days</t>
  </si>
  <si>
    <t>Performance Units [Member] | Minimum [Member]</t>
  </si>
  <si>
    <t>Performance Units [Member] | Maximum [Member]</t>
  </si>
  <si>
    <t>150.00%</t>
  </si>
  <si>
    <t>2006 Directors Plan [Member]</t>
  </si>
  <si>
    <t>Number of non-employee directors in committee | director</t>
  </si>
  <si>
    <t>Share-based Compensation Arrangement by Share-based Payment Award, Purchase Price of Common Stock, Percent</t>
  </si>
  <si>
    <t>Shares remaining for future grant (in shares) | shares</t>
  </si>
  <si>
    <t>Award expiration date (in years)</t>
  </si>
  <si>
    <t>10 years</t>
  </si>
  <si>
    <t>2006 Directors Plan [Member] | Stock Options [Member]</t>
  </si>
  <si>
    <t>Share-based Compensation Arrangement by Share-based Payment Award, Award Vesting Period</t>
  </si>
  <si>
    <t>1 year</t>
  </si>
  <si>
    <t>2006 Directors Plan [Member] | Non Employee Directors [Member]</t>
  </si>
  <si>
    <t>Right to purchase shares of common stock awarded, per share amount | $ / shares</t>
  </si>
  <si>
    <t>2006 Directors Plan [Member] | Non Employee Directors [Member] | November 15 [Member]</t>
  </si>
  <si>
    <t>Deferred Compensation Arrangement With Individual Amounts Authorized For Issuance</t>
  </si>
  <si>
    <t>2006 Directors Plan [Member] | Lead Director [Member] | November 15 [Member]</t>
  </si>
  <si>
    <t>2006 Directors Plan [Member] | Board of Directors Chairman [Member] | November 15 [Member]</t>
  </si>
  <si>
    <t>2007 LTIP [Member]</t>
  </si>
  <si>
    <t>Number of shares authorized to be granted | shares</t>
  </si>
  <si>
    <t>Percentage fair market value of equity awards on grant date</t>
  </si>
  <si>
    <t>2007 LTIP [Member] | Stock Options [Member]</t>
  </si>
  <si>
    <t>Share-based Compensation Arrangement by Share-based Payment Award, Options, Grants in Period, Weighted Average Grant Date Fair Value | $ / shares</t>
  </si>
  <si>
    <t>2007 LTIP [Member] | Stock Options [Member] | Minimum [Member]</t>
  </si>
  <si>
    <t>2007 LTIP [Member] | Stock Options [Member] | Maximum [Member]</t>
  </si>
  <si>
    <t>2007 LTIP [Member] | Restricted Stock Units (RSUs) [Member]</t>
  </si>
  <si>
    <t>2007 LTIP [Member] | Restricted Stock Units (RSUs) [Member] | Minimum [Member]</t>
  </si>
  <si>
    <t>2007 LTIP [Member] | Restricted Stock Units (RSUs) [Member] | Maximum [Member]</t>
  </si>
  <si>
    <t>Stock Plans (Schedule of Compensation Expense and Related Income Tax Benefit for Share-Based Awards) (Details) - USD ($) $ in Millions</t>
  </si>
  <si>
    <t>Total compensation expense</t>
  </si>
  <si>
    <t>Related income tax benefit</t>
  </si>
  <si>
    <t>Selling, general and administrative expense [Member]</t>
  </si>
  <si>
    <t>Cost of Sales [Member]</t>
  </si>
  <si>
    <t>Research and Development Expense [Member]</t>
  </si>
  <si>
    <t>Stock Plans (Schedule of Estimated Fair Value of Stock Option Award Granted) (Details) - Stock Options [Member]</t>
  </si>
  <si>
    <t>Expected life</t>
  </si>
  <si>
    <t>5 years 4 months 24 days</t>
  </si>
  <si>
    <t>5 years 6 months</t>
  </si>
  <si>
    <t>Expected volatility</t>
  </si>
  <si>
    <t>23.00%</t>
  </si>
  <si>
    <t>24.50%</t>
  </si>
  <si>
    <t>Risk-free interest rate</t>
  </si>
  <si>
    <t>2.00%</t>
  </si>
  <si>
    <t>Dividend yield</t>
  </si>
  <si>
    <t>0.03%</t>
  </si>
  <si>
    <t>0.04%</t>
  </si>
  <si>
    <t>4 years 9 months 18 days</t>
  </si>
  <si>
    <t>27.60%</t>
  </si>
  <si>
    <t>1.30%</t>
  </si>
  <si>
    <t>27.70%</t>
  </si>
  <si>
    <t>1.50%</t>
  </si>
  <si>
    <t>Stock Plans (Schedule of Stock Option Plans) (Details)</t>
  </si>
  <si>
    <t>Weighted-Average Exercise Price Per Shar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7 years 1 month 17 days</t>
  </si>
  <si>
    <t>Share-based Compensation Arrangement by Share-based Payment Award, Options, Vested and Expected to Vest, Outstanding, Aggregate Intrinsic Value | $</t>
  </si>
  <si>
    <t>Number of Shares:</t>
  </si>
  <si>
    <t>Outstanding at October 31, 2015 (in shares) | shares</t>
  </si>
  <si>
    <t>Granted (in shares) | shares</t>
  </si>
  <si>
    <t>Exercised (in shares) | shares</t>
  </si>
  <si>
    <t>Forfeited or expired (in shares) | shares</t>
  </si>
  <si>
    <t>Outstanding at October 31, 2016 (in shares) | shares</t>
  </si>
  <si>
    <t>Vested and exercisable at October 31, 2016 (in shares) | shares</t>
  </si>
  <si>
    <t>Outstanding at October 31, 2015 (in usd per share) | $ / shares</t>
  </si>
  <si>
    <t>Granted (in usd per share) | $ / shares</t>
  </si>
  <si>
    <t>Exercised (in usd per share) | $ / shares</t>
  </si>
  <si>
    <t>Forfeited or expired (in usd per share) | $ / shares</t>
  </si>
  <si>
    <t>Outstanding at October 31, 2016 (in usd per share) | $ / shares</t>
  </si>
  <si>
    <t>Vested and exercisable at October 31, 2016 (in usd per share) | $ / shares</t>
  </si>
  <si>
    <t>Outstanding at October 31, 2016, Weighted Average Remaining Contractual Term (in years)</t>
  </si>
  <si>
    <t>7 years 2 months 3 days</t>
  </si>
  <si>
    <t>Vested and exercisable at October 31, 2016, Weighted Average Remaining Contractual Term (in years)</t>
  </si>
  <si>
    <t>5 years 8 months 16 days</t>
  </si>
  <si>
    <t>Vested and exercisable at October 31, 2016, Aggregate Intrinsic Value | $</t>
  </si>
  <si>
    <t>Stock Plans (Schedule of Non-Vested RSUs) (Details) - Restricted Stock Units (RSUs) [Member] - 2007 LTIP [Member]</t>
  </si>
  <si>
    <t>Oct. 31, 2018$ / sharesshares</t>
  </si>
  <si>
    <t>Number of Shares</t>
  </si>
  <si>
    <t>Nonvested RSUs at October 31, 2013 | shares</t>
  </si>
  <si>
    <t>Granted | shares</t>
  </si>
  <si>
    <t>Vested and issued | shares</t>
  </si>
  <si>
    <t>Forfeited or expired | shares</t>
  </si>
  <si>
    <t>Nonvested RSUs at October 31, 2014 | shares</t>
  </si>
  <si>
    <t>Weighted Average Grant Date Fair Value Per Share</t>
  </si>
  <si>
    <t>Non-vested RSUs at October 31, 2015 (in usd per share) | $ / shares</t>
  </si>
  <si>
    <t>Vested and issued (in usd per share) | $ / shares</t>
  </si>
  <si>
    <t>Forfeited or exercised (in usd per share) | $ / shares</t>
  </si>
  <si>
    <t>Non-vested RSUs at October 31, 2016 (in usd per share) | $ / shares</t>
  </si>
  <si>
    <t>Employee Benefits (Narrative) (Details) - USD ($) $ in Millions</t>
  </si>
  <si>
    <t>Defined Benefit Plan Disclosure [Line Items]</t>
  </si>
  <si>
    <t>Projected benefit obligation, net gain</t>
  </si>
  <si>
    <t>Discount rate for determining benefit obligations at year end</t>
  </si>
  <si>
    <t>4.42%</t>
  </si>
  <si>
    <t>3.75%</t>
  </si>
  <si>
    <t>3.74%</t>
  </si>
  <si>
    <t>Projected defined benefit plan benefit obligation</t>
  </si>
  <si>
    <t>Projected defined accumulated benefit obligation</t>
  </si>
  <si>
    <t>Diversified portfolio, allocation of assets in equities</t>
  </si>
  <si>
    <t>Expected long-term return on diversified portfolio</t>
  </si>
  <si>
    <t>8.00%</t>
  </si>
  <si>
    <t>Company's contribution to the pension plan</t>
  </si>
  <si>
    <t>Expected future contribution in pension plan</t>
  </si>
  <si>
    <t>Defined Contribution Plan, Maximum Annual Contributions Per Employee, Percent</t>
  </si>
  <si>
    <t>75.00%</t>
  </si>
  <si>
    <t>Deferral contributions, net of forfeiture credits</t>
  </si>
  <si>
    <t>Projected benefit obligation, gain (loss), due to assumption changes</t>
  </si>
  <si>
    <t>Minimum [Member] | Equity Securities [Member]</t>
  </si>
  <si>
    <t>50.00%</t>
  </si>
  <si>
    <t>Maximum [Member] | Equity Securities [Member]</t>
  </si>
  <si>
    <t>70.00%</t>
  </si>
  <si>
    <t>Change In Assumptions For Defined Benefit Plans, Change In Demographic Experience [Member]</t>
  </si>
  <si>
    <t>Change In Assumptions For Defined Benefit Plans, Change In Discount Rate [Member]</t>
  </si>
  <si>
    <t>Change In Assumptions For Defined Benefit Plans, Change In Mortality Assumption [Member]</t>
  </si>
  <si>
    <t>Employee Benefits (Schedule of Change in Benefit Obligations and Changes in Fair Value of Plan Assets) (Details) - USD ($) $ in Millions</t>
  </si>
  <si>
    <t>Change in Benefit Obligation [Roll Forward]</t>
  </si>
  <si>
    <t>Benefit obligation, beginning of year</t>
  </si>
  <si>
    <t>Service cost</t>
  </si>
  <si>
    <t>Interest cost</t>
  </si>
  <si>
    <t>Benefits paid</t>
  </si>
  <si>
    <t>Actuarial (gain) loss</t>
  </si>
  <si>
    <t>Benefit obligation, end of year</t>
  </si>
  <si>
    <t>Change in plan assets [Roll Forward]</t>
  </si>
  <si>
    <t>Fair value of plan assets, beginning of year</t>
  </si>
  <si>
    <t>Actual return on plan assets</t>
  </si>
  <si>
    <t>Employer contributions</t>
  </si>
  <si>
    <t>Fair value of plan assets, end of year</t>
  </si>
  <si>
    <t>Funded status at end of year</t>
  </si>
  <si>
    <t>Employee Benefits (Schedule of Amount Recognized in Statement of Financial Position) (Details) - USD ($) $ in Millions</t>
  </si>
  <si>
    <t>Defined Benefit Plan, Amounts for Asset (Liability) Recognized in Statement of Financial Position [Abstract]</t>
  </si>
  <si>
    <t>Noncurrent asset</t>
  </si>
  <si>
    <t>Current liability</t>
  </si>
  <si>
    <t>Noncurrent liabilities</t>
  </si>
  <si>
    <t>Net amount recognized at year end</t>
  </si>
  <si>
    <t>Employee Benefits (Schedule of Amounts Recognized in Accumulated Other Comprehensive Income) (Details) - USD ($) $ in Millions</t>
  </si>
  <si>
    <t>Net transition obligation</t>
  </si>
  <si>
    <t>Prior service cost</t>
  </si>
  <si>
    <t>Net loss</t>
  </si>
  <si>
    <t>Accumulated other comprehensive income</t>
  </si>
  <si>
    <t>Employee Benefits (Schedule of Pension Plans with Accumulated Benefit Obligations in Excess of Plan Assets) (Details) - USD ($) $ in Millions</t>
  </si>
  <si>
    <t>Projected benefit obligation</t>
  </si>
  <si>
    <t>Accumulated benefit obligation</t>
  </si>
  <si>
    <t>Fair value of plan assets</t>
  </si>
  <si>
    <t>Employee Benefits (Schedule of Reconciliation of Prepaid (Accrued) Pension Cost) (Details) - USD ($) $ in Millions</t>
  </si>
  <si>
    <t>Prepaid (Accrued) Pension Cost [Roll Forward]</t>
  </si>
  <si>
    <t>Accrued pension cost at prior fiscal year end</t>
  </si>
  <si>
    <t>Net periodic benefit cost</t>
  </si>
  <si>
    <t>Contributions made during the year</t>
  </si>
  <si>
    <t>Accrued pension cost at fiscal year end</t>
  </si>
  <si>
    <t>Employee Benefits (Schedule of Components of Net Periodic Pension Costs) (Details) - USD ($) $ in Millions</t>
  </si>
  <si>
    <t>Recognized actuarial loss</t>
  </si>
  <si>
    <t>Net periodic pension cost</t>
  </si>
  <si>
    <t>Net Periodic Benefit Cost [Member]</t>
  </si>
  <si>
    <t>Expected return on plan assets</t>
  </si>
  <si>
    <t>Employee Benefits (Schedule of Other Changes in Plan Assets and Benefit Obligations Recognized in Other Comprehensive Income) (Details) - USD ($) $ in Millions</t>
  </si>
  <si>
    <t>Net (gain) loss</t>
  </si>
  <si>
    <t>Amortizations of net (gain)</t>
  </si>
  <si>
    <t>Total recognized in other comprehensive income</t>
  </si>
  <si>
    <t>Total recognized in net periodic benefit cost and other comprehensive income</t>
  </si>
  <si>
    <t>Employee Benefits (Schedule of Weighted-Average Assumptions Used in Computing Net Periodic Pension Cost and Projected Benefit Obligation) (Details)</t>
  </si>
  <si>
    <t>Rate of compensation increase for determining expense</t>
  </si>
  <si>
    <t>4.00%</t>
  </si>
  <si>
    <t>Rate of compensation increase for determining benefit obligations at year end</t>
  </si>
  <si>
    <t>Expected rate of return on plan assets for determining net periodic pension cost</t>
  </si>
  <si>
    <t>Expected rate of return on plan assets at year end</t>
  </si>
  <si>
    <t>Measurement date for determining assets and benefit obligations at year end</t>
  </si>
  <si>
    <t>Oct. 31,
		2017</t>
  </si>
  <si>
    <t>Oct. 31,
		2016</t>
  </si>
  <si>
    <t>Projected Benefit Obligation [Member]</t>
  </si>
  <si>
    <t>Discount rate for determining net periodic pension cost:</t>
  </si>
  <si>
    <t>4.25%</t>
  </si>
  <si>
    <t>Service Cost [Member]</t>
  </si>
  <si>
    <t>3.85%</t>
  </si>
  <si>
    <t>3.90%</t>
  </si>
  <si>
    <t>Interest Cost [Member]</t>
  </si>
  <si>
    <t>3.39%</t>
  </si>
  <si>
    <t>3.23%</t>
  </si>
  <si>
    <t>3.70%</t>
  </si>
  <si>
    <t>Employee Benefits (Schedule of Weighted-Average Asset Allocations by Asset Category) (Details)</t>
  </si>
  <si>
    <t>Asset Allocation</t>
  </si>
  <si>
    <t>Cash and cash equivalents [Member]</t>
  </si>
  <si>
    <t>2.10%</t>
  </si>
  <si>
    <t>0.90%</t>
  </si>
  <si>
    <t>4.90%</t>
  </si>
  <si>
    <t>Corporate common stock [Member]</t>
  </si>
  <si>
    <t>14.50%</t>
  </si>
  <si>
    <t>12.20%</t>
  </si>
  <si>
    <t>8.90%</t>
  </si>
  <si>
    <t>Equity mutual funds [Member]</t>
  </si>
  <si>
    <t>47.40%</t>
  </si>
  <si>
    <t>49.90%</t>
  </si>
  <si>
    <t>47.20%</t>
  </si>
  <si>
    <t>Real estate funds [Member]</t>
  </si>
  <si>
    <t>2.70%</t>
  </si>
  <si>
    <t>2.90%</t>
  </si>
  <si>
    <t>4.30%</t>
  </si>
  <si>
    <t>Bond mutual funds [Member]</t>
  </si>
  <si>
    <t>33.30%</t>
  </si>
  <si>
    <t>34.10%</t>
  </si>
  <si>
    <t>34.70%</t>
  </si>
  <si>
    <t>Employee Benefits (Schedule of Fair Value of Plan Assets) (Details) - USD ($) $ in Thousands</t>
  </si>
  <si>
    <t>Oct. 31, 2015</t>
  </si>
  <si>
    <t>Defined Benefit Plan, Plan Assets, Amount</t>
  </si>
  <si>
    <t>Total [Member]</t>
  </si>
  <si>
    <t>Quoted Prices in Active Markets for Identical Assets (Level 1) [Member]</t>
  </si>
  <si>
    <t>Significant Observable Inputs (Level 2) [Member]</t>
  </si>
  <si>
    <t>Fair Value, Inputs, Level 3 [Member]</t>
  </si>
  <si>
    <t>Cash and cash equivalents [Member] | Total [Member]</t>
  </si>
  <si>
    <t>Cash and cash equivalents [Member] | Quoted Prices in Active Markets for Identical Assets (Level 1) [Member]</t>
  </si>
  <si>
    <t>Cash and cash equivalents [Member] | Significant Observable Inputs (Level 2) [Member]</t>
  </si>
  <si>
    <t>Cash and cash equivalents [Member] | Fair Value, Inputs, Level 3 [Member]</t>
  </si>
  <si>
    <t>Corporate Common Stock [Member] | Total [Member]</t>
  </si>
  <si>
    <t>Corporate Common Stock [Member] | Quoted Prices in Active Markets for Identical Assets (Level 1) [Member]</t>
  </si>
  <si>
    <t>Corporate Common Stock [Member] | Significant Observable Inputs (Level 2) [Member]</t>
  </si>
  <si>
    <t>Corporate Common Stock [Member] | Fair Value, Inputs, Level 3 [Member]</t>
  </si>
  <si>
    <t>Equity mutual funds [Member] | Total [Member]</t>
  </si>
  <si>
    <t>Equity mutual funds [Member] | Quoted Prices in Active Markets for Identical Assets (Level 1) [Member]</t>
  </si>
  <si>
    <t>Equity mutual funds [Member] | Significant Observable Inputs (Level 2) [Member]</t>
  </si>
  <si>
    <t>Equity mutual funds [Member] | Fair Value, Inputs, Level 3 [Member]</t>
  </si>
  <si>
    <t>Real estate funds [Member] | Total [Member]</t>
  </si>
  <si>
    <t>Real estate funds [Member] | Quoted Prices in Active Markets for Identical Assets (Level 1) [Member]</t>
  </si>
  <si>
    <t>Real estate funds [Member] | Significant Observable Inputs (Level 2) [Member]</t>
  </si>
  <si>
    <t>Real estate funds [Member] | Fair Value, Inputs, Level 3 [Member]</t>
  </si>
  <si>
    <t>Bond mutual funds [Member] | Total [Member]</t>
  </si>
  <si>
    <t>Bond mutual funds [Member] | Quoted Prices in Active Markets for Identical Assets (Level 1) [Member]</t>
  </si>
  <si>
    <t>Bond mutual funds [Member] | Significant Observable Inputs (Level 2) [Member]</t>
  </si>
  <si>
    <t>Bond mutual funds [Member] | Fair Value, Inputs, Level 3 [Member]</t>
  </si>
  <si>
    <t>Employee Benefits (Schedule of Estimated Future Benefit Payments) (Details) $ in Millions</t>
  </si>
  <si>
    <t>Defined Benefit Plan, Expected Future Benefit Payment [Abstract]</t>
  </si>
  <si>
    <t>2024-2028</t>
  </si>
  <si>
    <t>Fair Value Measurements (Narrative) (Details) - USD ($)</t>
  </si>
  <si>
    <t>Fair value of intangible assets</t>
  </si>
  <si>
    <t>Commitments and Contingencies (Details) $ in Millions</t>
  </si>
  <si>
    <t>8 Months Ended</t>
  </si>
  <si>
    <t>Oct. 31, 2015complaint</t>
  </si>
  <si>
    <t>Jul. 31, 2018USD ($)</t>
  </si>
  <si>
    <t>Operating Leases, Future Minimum Payments Due, Fiscal Year Maturity [Abstract]</t>
  </si>
  <si>
    <t>2024 and thereafter</t>
  </si>
  <si>
    <t>Rent expense</t>
  </si>
  <si>
    <t>Loss Contingency, New Claims Filed, Number | complaint</t>
  </si>
  <si>
    <t>Settlement accrual</t>
  </si>
  <si>
    <t>Business Segment Information Business Segment Information (Narratives) (Details)</t>
  </si>
  <si>
    <t>One Customer [Member] | Net Revenue [Member] | Customer Concentration Risk [Member]</t>
  </si>
  <si>
    <t>Revenue, Major Customer [Line Items]</t>
  </si>
  <si>
    <t>Concentration Risk, Percentage</t>
  </si>
  <si>
    <t>10.00%</t>
  </si>
  <si>
    <t>11.00%</t>
  </si>
  <si>
    <t>Business Segment Information (Schedule of Segment Information) (Details) - USD ($) $ in Millions</t>
  </si>
  <si>
    <t>Segment Reporting Information [Line Items]</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nformation by Business Segment) (Details) - USD ($) $ in Thousands</t>
  </si>
  <si>
    <t>Operating income (loss)</t>
  </si>
  <si>
    <t>Other expense, net</t>
  </si>
  <si>
    <t>Identifiable assets</t>
  </si>
  <si>
    <t>Depreciation expense</t>
  </si>
  <si>
    <t>Amortization expense</t>
  </si>
  <si>
    <t>Capital expenditures</t>
  </si>
  <si>
    <t>Corporate Segment [Member]</t>
  </si>
  <si>
    <t>Business Segment Information (Schedule of Information by Geographical Area by Country of Domicile) (Details) - USD ($) $ in Thousands</t>
  </si>
  <si>
    <t>Sales to unaffiliated customers</t>
  </si>
  <si>
    <t>Sales between geographic areas</t>
  </si>
  <si>
    <t>Long-lived assets</t>
  </si>
  <si>
    <t>United States [Member]</t>
  </si>
  <si>
    <t>Europe [Member]</t>
  </si>
  <si>
    <t>Rest of World, Other Eliminations &amp; Corporate [Member]</t>
  </si>
  <si>
    <t>Selected Quarterly Financial Data (Unaudited) (Schedule of Selected Quarterly Financial Data) (Details) - USD ($) $ / shares in Units, $ in Thousands</t>
  </si>
  <si>
    <t>Subsequent Events (Details) - Subsequent Event [Member] - Senior Notes [Member] - Term Loan Agreement 2019 [Member]</t>
  </si>
  <si>
    <t>Subsequent Event [Line Items]</t>
  </si>
  <si>
    <t>London Interbank Offered Rate (LIBOR) [Member]</t>
  </si>
  <si>
    <t>Basis points</t>
  </si>
  <si>
    <t>Schedule II (Details) - USD ($) $ in Millions</t>
  </si>
  <si>
    <t>SEC Schedule, 12-09, Allowance, Credit Loss [Member]</t>
  </si>
  <si>
    <t>SEC Schedule, 12-09, Movement in Valuation Allowances and Reserves [Roll Forward]</t>
  </si>
  <si>
    <t>Balance Beginning of Year</t>
  </si>
  <si>
    <t>Additions Charged to Costs and Expenses</t>
  </si>
  <si>
    <t>(Deductions) Recoveries/Other</t>
  </si>
  <si>
    <t>[1]</t>
  </si>
  <si>
    <t>Balance End of Year</t>
  </si>
  <si>
    <t>Deferred Income Tax Charge [Member]</t>
  </si>
  <si>
    <t>[2]</t>
  </si>
  <si>
    <t>Previously Unrecorded Deferred Assets [Member] | Deferred Income Tax Charge [Member]</t>
  </si>
  <si>
    <t>Consists of additions representing allowances and recoveries, less deductions representing receivables written off as uncollectible.</t>
  </si>
  <si>
    <t>includes $16.5 million of valuation allowance from prior years as a result of the sale of investment in research and development credit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13</v>
      </c>
    </row>
    <row r="9" spans="1:4">
      <c r="A9" s="4" t="s">
        <v>14</v>
      </c>
      <c r="B9" s="5" t="n">
        <v>2018</v>
      </c>
    </row>
    <row r="10" spans="1:4">
      <c r="A10" s="4" t="s">
        <v>15</v>
      </c>
      <c r="B10" s="4" t="s">
        <v>16</v>
      </c>
    </row>
    <row r="11" spans="1:4">
      <c r="A11" s="4" t="s">
        <v>17</v>
      </c>
      <c r="B11" s="4" t="s">
        <v>18</v>
      </c>
    </row>
    <row r="12" spans="1:4">
      <c r="A12" s="4" t="s">
        <v>19</v>
      </c>
      <c r="B12" s="5" t="n">
        <v>711404</v>
      </c>
    </row>
    <row r="13" spans="1:4">
      <c r="A13" s="4" t="s">
        <v>20</v>
      </c>
      <c r="B13" s="4" t="s">
        <v>21</v>
      </c>
    </row>
    <row r="14" spans="1:4">
      <c r="A14" s="4" t="s">
        <v>22</v>
      </c>
      <c r="B14" s="4" t="s">
        <v>23</v>
      </c>
    </row>
    <row r="15" spans="1:4">
      <c r="A15" s="4" t="s">
        <v>24</v>
      </c>
      <c r="C15" s="5" t="n">
        <v>49232061</v>
      </c>
    </row>
    <row r="16" spans="1:4">
      <c r="A16" s="4" t="s">
        <v>25</v>
      </c>
      <c r="D16" s="6" t="n">
        <v>11.3</v>
      </c>
    </row>
    <row r="17" spans="1:4">
      <c r="A17" s="4" t="s">
        <v>26</v>
      </c>
      <c r="B17" s="4" t="s">
        <v>27</v>
      </c>
    </row>
    <row r="18" spans="1:4">
      <c r="A18" s="4" t="s">
        <v>28</v>
      </c>
      <c r="B18" s="4" t="s">
        <v>29</v>
      </c>
    </row>
    <row r="19" spans="1:4">
      <c r="A19" s="4" t="s">
        <v>30</v>
      </c>
      <c r="B19" s="4" t="s">
        <v>2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532800</v>
      </c>
      <c r="C4" s="7" t="n">
        <v>2139000</v>
      </c>
      <c r="D4" s="7" t="n">
        <v>1966800</v>
      </c>
    </row>
    <row r="5" spans="1:4">
      <c r="A5" s="4" t="s">
        <v>37</v>
      </c>
      <c r="B5" s="5" t="n">
        <v>900500</v>
      </c>
      <c r="C5" s="5" t="n">
        <v>773200</v>
      </c>
      <c r="D5" s="5" t="n">
        <v>793700</v>
      </c>
    </row>
    <row r="6" spans="1:4">
      <c r="A6" s="4" t="s">
        <v>38</v>
      </c>
      <c r="B6" s="5" t="n">
        <v>1632300</v>
      </c>
      <c r="C6" s="5" t="n">
        <v>1365800</v>
      </c>
      <c r="D6" s="5" t="n">
        <v>1173100</v>
      </c>
    </row>
    <row r="7" spans="1:4">
      <c r="A7" s="4" t="s">
        <v>39</v>
      </c>
      <c r="B7" s="5" t="n">
        <v>973300</v>
      </c>
      <c r="C7" s="5" t="n">
        <v>799100</v>
      </c>
      <c r="D7" s="5" t="n">
        <v>722800</v>
      </c>
    </row>
    <row r="8" spans="1:4">
      <c r="A8" s="4" t="s">
        <v>40</v>
      </c>
      <c r="B8" s="5" t="n">
        <v>84800</v>
      </c>
      <c r="C8" s="5" t="n">
        <v>69200</v>
      </c>
      <c r="D8" s="5" t="n">
        <v>65400</v>
      </c>
    </row>
    <row r="9" spans="1:4">
      <c r="A9" s="4" t="s">
        <v>41</v>
      </c>
      <c r="B9" s="5" t="n">
        <v>146700</v>
      </c>
      <c r="C9" s="5" t="n">
        <v>68400</v>
      </c>
      <c r="D9" s="5" t="n">
        <v>60800</v>
      </c>
    </row>
    <row r="10" spans="1:4">
      <c r="A10" s="4" t="s">
        <v>42</v>
      </c>
      <c r="B10" s="5" t="n">
        <v>24400</v>
      </c>
      <c r="C10" s="5" t="n">
        <v>0</v>
      </c>
      <c r="D10" s="5" t="n">
        <v>0</v>
      </c>
    </row>
    <row r="11" spans="1:4">
      <c r="A11" s="4" t="s">
        <v>43</v>
      </c>
      <c r="B11" s="5" t="n">
        <v>403100</v>
      </c>
      <c r="C11" s="5" t="n">
        <v>429100</v>
      </c>
      <c r="D11" s="5" t="n">
        <v>324100</v>
      </c>
    </row>
    <row r="12" spans="1:4">
      <c r="A12" s="4" t="s">
        <v>44</v>
      </c>
      <c r="B12" s="5" t="n">
        <v>82700</v>
      </c>
      <c r="C12" s="5" t="n">
        <v>33400</v>
      </c>
      <c r="D12" s="5" t="n">
        <v>26200</v>
      </c>
    </row>
    <row r="13" spans="1:4">
      <c r="A13" s="4" t="s">
        <v>45</v>
      </c>
      <c r="B13" s="5" t="n">
        <v>-11500</v>
      </c>
      <c r="C13" s="5" t="n">
        <v>1700</v>
      </c>
      <c r="D13" s="5" t="n">
        <v>2300</v>
      </c>
    </row>
    <row r="14" spans="1:4">
      <c r="A14" s="4" t="s">
        <v>46</v>
      </c>
      <c r="B14" s="5" t="n">
        <v>331900</v>
      </c>
      <c r="C14" s="5" t="n">
        <v>394000</v>
      </c>
      <c r="D14" s="5" t="n">
        <v>295600</v>
      </c>
    </row>
    <row r="15" spans="1:4">
      <c r="A15" s="4" t="s">
        <v>47</v>
      </c>
      <c r="B15" s="5" t="n">
        <v>192000</v>
      </c>
      <c r="C15" s="5" t="n">
        <v>21100</v>
      </c>
      <c r="D15" s="5" t="n">
        <v>20700</v>
      </c>
    </row>
    <row r="16" spans="1:4">
      <c r="A16" s="4" t="s">
        <v>48</v>
      </c>
      <c r="B16" s="5" t="n">
        <v>139900</v>
      </c>
      <c r="C16" s="5" t="n">
        <v>372900</v>
      </c>
      <c r="D16" s="5" t="n">
        <v>274900</v>
      </c>
    </row>
    <row r="17" spans="1:4">
      <c r="A17" s="4" t="s">
        <v>49</v>
      </c>
      <c r="B17" s="5" t="n">
        <v>0</v>
      </c>
      <c r="C17" s="5" t="n">
        <v>0</v>
      </c>
      <c r="D17" s="5" t="n">
        <v>1000</v>
      </c>
    </row>
    <row r="18" spans="1:4">
      <c r="A18" s="4" t="s">
        <v>50</v>
      </c>
      <c r="B18" s="7" t="n">
        <v>139900</v>
      </c>
      <c r="C18" s="7" t="n">
        <v>372900</v>
      </c>
      <c r="D18" s="7" t="n">
        <v>273900</v>
      </c>
    </row>
    <row r="19" spans="1:4">
      <c r="A19" s="4" t="s">
        <v>51</v>
      </c>
      <c r="B19" s="8" t="n">
        <v>2.85</v>
      </c>
      <c r="C19" s="8" t="n">
        <v>7.63</v>
      </c>
      <c r="D19" s="8" t="n">
        <v>5.65</v>
      </c>
    </row>
    <row r="20" spans="1:4">
      <c r="A20" s="4" t="s">
        <v>52</v>
      </c>
      <c r="B20" s="8" t="n">
        <v>2.81</v>
      </c>
      <c r="C20" s="8" t="n">
        <v>7.52</v>
      </c>
      <c r="D20" s="8" t="n">
        <v>5.59</v>
      </c>
    </row>
    <row r="21" spans="1:4">
      <c r="A21" s="3" t="s">
        <v>53</v>
      </c>
    </row>
    <row r="22" spans="1:4">
      <c r="A22" s="4" t="s">
        <v>54</v>
      </c>
      <c r="B22" s="9" t="n">
        <v>49.1</v>
      </c>
      <c r="C22" s="9" t="n">
        <v>48.9</v>
      </c>
      <c r="D22" s="9" t="n">
        <v>48.5</v>
      </c>
    </row>
    <row r="23" spans="1:4">
      <c r="A23" s="4" t="s">
        <v>55</v>
      </c>
      <c r="B23" s="9" t="n">
        <v>49.7</v>
      </c>
      <c r="C23" s="9" t="n">
        <v>49.6</v>
      </c>
      <c r="D23" s="5" t="n">
        <v>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183</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70</v>
      </c>
      <c r="B16" s="4" t="s">
        <v>255</v>
      </c>
    </row>
    <row r="17" spans="1:2">
      <c r="A17" s="4" t="s">
        <v>256</v>
      </c>
      <c r="B17" s="4" t="s">
        <v>257</v>
      </c>
    </row>
    <row r="18" spans="1:2">
      <c r="A18" s="4" t="s">
        <v>201</v>
      </c>
      <c r="B18" s="4" t="s">
        <v>258</v>
      </c>
    </row>
    <row r="19" spans="1:2">
      <c r="A19" s="4" t="s">
        <v>259</v>
      </c>
      <c r="B1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8</v>
      </c>
      <c r="B4" s="7" t="n">
        <v>139900</v>
      </c>
      <c r="C4" s="7" t="n">
        <v>372900</v>
      </c>
      <c r="D4" s="7" t="n">
        <v>274900</v>
      </c>
    </row>
    <row r="5" spans="1:4">
      <c r="A5" s="4" t="s">
        <v>58</v>
      </c>
      <c r="B5" s="5" t="n">
        <v>-58500</v>
      </c>
      <c r="C5" s="5" t="n">
        <v>107700</v>
      </c>
      <c r="D5" s="5" t="n">
        <v>-289600</v>
      </c>
    </row>
    <row r="6" spans="1:4">
      <c r="A6" s="4" t="s">
        <v>59</v>
      </c>
      <c r="B6" s="5" t="n">
        <v>7900</v>
      </c>
      <c r="C6" s="5" t="n">
        <v>6600</v>
      </c>
      <c r="D6" s="5" t="n">
        <v>-8400</v>
      </c>
    </row>
    <row r="7" spans="1:4">
      <c r="A7" s="4" t="s">
        <v>60</v>
      </c>
      <c r="B7" s="5" t="n">
        <v>-50600</v>
      </c>
      <c r="C7" s="5" t="n">
        <v>114300</v>
      </c>
      <c r="D7" s="5" t="n">
        <v>-298000</v>
      </c>
    </row>
    <row r="8" spans="1:4">
      <c r="A8" s="4" t="s">
        <v>61</v>
      </c>
      <c r="B8" s="5" t="n">
        <v>89300</v>
      </c>
      <c r="C8" s="5" t="n">
        <v>487200</v>
      </c>
      <c r="D8" s="5" t="n">
        <v>-23100</v>
      </c>
    </row>
    <row r="9" spans="1:4">
      <c r="A9" s="4" t="s">
        <v>62</v>
      </c>
      <c r="B9" s="5" t="n">
        <v>0</v>
      </c>
      <c r="C9" s="5" t="n">
        <v>0</v>
      </c>
      <c r="D9" s="5" t="n">
        <v>900</v>
      </c>
    </row>
    <row r="10" spans="1:4">
      <c r="A10" s="4" t="s">
        <v>63</v>
      </c>
      <c r="B10" s="7" t="n">
        <v>89300</v>
      </c>
      <c r="C10" s="7" t="n">
        <v>487200</v>
      </c>
      <c r="D10" s="7" t="n">
        <v>-24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3</v>
      </c>
      <c r="D2" s="2" t="s">
        <v>34</v>
      </c>
      <c r="E2" s="2" t="s">
        <v>346</v>
      </c>
    </row>
    <row r="3" spans="1:5">
      <c r="A3" s="3" t="s">
        <v>347</v>
      </c>
    </row>
    <row r="4" spans="1:5">
      <c r="A4" s="4" t="s">
        <v>348</v>
      </c>
      <c r="B4" s="7" t="n">
        <v>0</v>
      </c>
      <c r="C4" s="7" t="n">
        <v>0</v>
      </c>
    </row>
    <row r="5" spans="1:5">
      <c r="A5" s="3" t="s">
        <v>349</v>
      </c>
    </row>
    <row r="6" spans="1:5">
      <c r="A6" s="4" t="s">
        <v>350</v>
      </c>
      <c r="B6" s="5" t="n">
        <v>3400000</v>
      </c>
      <c r="C6" s="5" t="n">
        <v>1400000</v>
      </c>
      <c r="D6" s="7" t="n">
        <v>1600000</v>
      </c>
    </row>
    <row r="7" spans="1:5">
      <c r="A7" s="3" t="s">
        <v>351</v>
      </c>
    </row>
    <row r="8" spans="1:5">
      <c r="A8" s="4" t="s">
        <v>352</v>
      </c>
      <c r="B8" s="7" t="n">
        <v>3900000</v>
      </c>
      <c r="C8" s="7" t="n">
        <v>5200000</v>
      </c>
    </row>
    <row r="9" spans="1:5">
      <c r="A9" s="3" t="s">
        <v>353</v>
      </c>
    </row>
    <row r="10" spans="1:5">
      <c r="A10" s="4" t="s">
        <v>354</v>
      </c>
      <c r="B10" s="5" t="n">
        <v>3600000</v>
      </c>
      <c r="C10" s="5" t="n">
        <v>3600000</v>
      </c>
    </row>
    <row r="11" spans="1:5">
      <c r="A11" s="4" t="s">
        <v>355</v>
      </c>
      <c r="B11" s="5" t="n">
        <v>0</v>
      </c>
      <c r="C11" s="5" t="n">
        <v>257500</v>
      </c>
    </row>
    <row r="12" spans="1:5">
      <c r="A12" s="4" t="s">
        <v>356</v>
      </c>
      <c r="B12" s="7" t="n">
        <v>1000000</v>
      </c>
    </row>
    <row r="13" spans="1:5">
      <c r="A13" s="4" t="s">
        <v>357</v>
      </c>
    </row>
    <row r="14" spans="1:5">
      <c r="A14" s="3" t="s">
        <v>351</v>
      </c>
    </row>
    <row r="15" spans="1:5">
      <c r="A15" s="4" t="s">
        <v>358</v>
      </c>
      <c r="B15" s="4" t="s">
        <v>359</v>
      </c>
    </row>
    <row r="16" spans="1:5">
      <c r="A16" s="4" t="s">
        <v>360</v>
      </c>
    </row>
    <row r="17" spans="1:5">
      <c r="A17" s="3" t="s">
        <v>351</v>
      </c>
    </row>
    <row r="18" spans="1:5">
      <c r="A18" s="4" t="s">
        <v>358</v>
      </c>
      <c r="B18" s="4" t="s">
        <v>361</v>
      </c>
    </row>
    <row r="19" spans="1:5">
      <c r="A19" s="4" t="s">
        <v>362</v>
      </c>
    </row>
    <row r="20" spans="1:5">
      <c r="A20" s="3" t="s">
        <v>351</v>
      </c>
    </row>
    <row r="21" spans="1:5">
      <c r="A21" s="4" t="s">
        <v>358</v>
      </c>
      <c r="B21" s="4" t="s">
        <v>363</v>
      </c>
    </row>
    <row r="22" spans="1:5">
      <c r="A22" s="4" t="s">
        <v>364</v>
      </c>
    </row>
    <row r="23" spans="1:5">
      <c r="A23" s="3" t="s">
        <v>351</v>
      </c>
    </row>
    <row r="24" spans="1:5">
      <c r="A24" s="4" t="s">
        <v>358</v>
      </c>
      <c r="B24" s="4" t="s">
        <v>365</v>
      </c>
    </row>
    <row r="25" spans="1:5">
      <c r="A25" s="4" t="s">
        <v>366</v>
      </c>
    </row>
    <row r="26" spans="1:5">
      <c r="A26" s="3" t="s">
        <v>367</v>
      </c>
    </row>
    <row r="27" spans="1:5">
      <c r="A27" s="4" t="s">
        <v>368</v>
      </c>
      <c r="E27" s="7" t="n">
        <v>23000000</v>
      </c>
    </row>
    <row r="28" spans="1:5">
      <c r="A28" s="4" t="s">
        <v>369</v>
      </c>
    </row>
    <row r="29" spans="1:5">
      <c r="A29" s="3" t="s">
        <v>367</v>
      </c>
    </row>
    <row r="30" spans="1:5">
      <c r="A30" s="4" t="s">
        <v>370</v>
      </c>
      <c r="E30" s="7" t="n">
        <v>23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187</v>
      </c>
    </row>
    <row r="3" spans="1:3">
      <c r="A3" s="4" t="s">
        <v>372</v>
      </c>
      <c r="B3" s="7" t="n">
        <v>112500</v>
      </c>
      <c r="C3" s="7" t="n">
        <v>107000</v>
      </c>
    </row>
    <row r="4" spans="1:3">
      <c r="A4" s="4" t="s">
        <v>373</v>
      </c>
      <c r="B4" s="5" t="n">
        <v>12600</v>
      </c>
      <c r="C4" s="5" t="n">
        <v>13300</v>
      </c>
    </row>
    <row r="5" spans="1:3">
      <c r="A5" s="4" t="s">
        <v>374</v>
      </c>
      <c r="B5" s="5" t="n">
        <v>343700</v>
      </c>
      <c r="C5" s="5" t="n">
        <v>333800</v>
      </c>
    </row>
    <row r="6" spans="1:3">
      <c r="A6" s="4" t="s">
        <v>375</v>
      </c>
      <c r="B6" s="7" t="n">
        <v>468800</v>
      </c>
      <c r="C6" s="7" t="n">
        <v>45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3</v>
      </c>
      <c r="D1" s="2" t="s">
        <v>34</v>
      </c>
    </row>
    <row r="2" spans="1:4">
      <c r="A2" s="3" t="s">
        <v>347</v>
      </c>
    </row>
    <row r="3" spans="1:4">
      <c r="A3" s="4" t="s">
        <v>377</v>
      </c>
      <c r="B3" s="7" t="n">
        <v>1930300</v>
      </c>
      <c r="C3" s="7" t="n">
        <v>1757500</v>
      </c>
    </row>
    <row r="4" spans="1:4">
      <c r="A4" s="4" t="s">
        <v>74</v>
      </c>
      <c r="B4" s="5" t="n">
        <v>954300</v>
      </c>
      <c r="C4" s="5" t="n">
        <v>847400</v>
      </c>
    </row>
    <row r="5" spans="1:4">
      <c r="A5" s="4" t="s">
        <v>75</v>
      </c>
      <c r="B5" s="5" t="n">
        <v>976000</v>
      </c>
      <c r="C5" s="5" t="n">
        <v>910100</v>
      </c>
      <c r="D5" s="7" t="n">
        <v>877700</v>
      </c>
    </row>
    <row r="6" spans="1:4">
      <c r="A6" s="4" t="s">
        <v>378</v>
      </c>
    </row>
    <row r="7" spans="1:4">
      <c r="A7" s="3" t="s">
        <v>347</v>
      </c>
    </row>
    <row r="8" spans="1:4">
      <c r="A8" s="4" t="s">
        <v>377</v>
      </c>
      <c r="B8" s="5" t="n">
        <v>18300</v>
      </c>
      <c r="C8" s="5" t="n">
        <v>17700</v>
      </c>
    </row>
    <row r="9" spans="1:4">
      <c r="A9" s="4" t="s">
        <v>379</v>
      </c>
    </row>
    <row r="10" spans="1:4">
      <c r="A10" s="3" t="s">
        <v>347</v>
      </c>
    </row>
    <row r="11" spans="1:4">
      <c r="A11" s="4" t="s">
        <v>377</v>
      </c>
      <c r="B11" s="5" t="n">
        <v>305000</v>
      </c>
      <c r="C11" s="5" t="n">
        <v>279200</v>
      </c>
    </row>
    <row r="12" spans="1:4">
      <c r="A12" s="4" t="s">
        <v>380</v>
      </c>
    </row>
    <row r="13" spans="1:4">
      <c r="A13" s="3" t="s">
        <v>347</v>
      </c>
    </row>
    <row r="14" spans="1:4">
      <c r="A14" s="4" t="s">
        <v>377</v>
      </c>
      <c r="B14" s="5" t="n">
        <v>1420700</v>
      </c>
      <c r="C14" s="5" t="n">
        <v>1270500</v>
      </c>
    </row>
    <row r="15" spans="1:4">
      <c r="A15" s="4" t="s">
        <v>381</v>
      </c>
    </row>
    <row r="16" spans="1:4">
      <c r="A16" s="3" t="s">
        <v>347</v>
      </c>
    </row>
    <row r="17" spans="1:4">
      <c r="A17" s="4" t="s">
        <v>377</v>
      </c>
      <c r="B17" s="7" t="n">
        <v>186300</v>
      </c>
      <c r="C17" s="7" t="n">
        <v>19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57</v>
      </c>
    </row>
    <row r="4" spans="1:4">
      <c r="A4" s="4" t="s">
        <v>65</v>
      </c>
      <c r="B4" s="6" t="n">
        <v>3.1</v>
      </c>
      <c r="C4" s="6" t="n">
        <v>4.2</v>
      </c>
      <c r="D4" s="6" t="n">
        <v>-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3</v>
      </c>
      <c r="D2" s="2" t="s">
        <v>34</v>
      </c>
    </row>
    <row r="3" spans="1:4">
      <c r="A3" s="3" t="s">
        <v>383</v>
      </c>
    </row>
    <row r="4" spans="1:4">
      <c r="A4" s="4" t="s">
        <v>76</v>
      </c>
      <c r="B4" s="7" t="n">
        <v>2392100</v>
      </c>
      <c r="C4" s="7" t="n">
        <v>2354800</v>
      </c>
      <c r="D4" s="7" t="n">
        <v>2164700</v>
      </c>
    </row>
    <row r="5" spans="1:4">
      <c r="A5" s="4" t="s">
        <v>384</v>
      </c>
    </row>
    <row r="6" spans="1:4">
      <c r="A6" s="3" t="s">
        <v>383</v>
      </c>
    </row>
    <row r="7" spans="1:4">
      <c r="A7" s="4" t="s">
        <v>385</v>
      </c>
      <c r="B7" s="5" t="n">
        <v>1189600</v>
      </c>
      <c r="C7" s="5" t="n">
        <v>121900</v>
      </c>
      <c r="D7" s="5" t="n">
        <v>94000</v>
      </c>
    </row>
    <row r="8" spans="1:4">
      <c r="A8" s="4" t="s">
        <v>76</v>
      </c>
      <c r="B8" s="5" t="n">
        <v>70600</v>
      </c>
      <c r="C8" s="5" t="n">
        <v>123100</v>
      </c>
      <c r="D8" s="5" t="n">
        <v>164700</v>
      </c>
    </row>
    <row r="9" spans="1:4">
      <c r="A9" s="4" t="s">
        <v>386</v>
      </c>
      <c r="B9" s="5" t="n">
        <v>59600</v>
      </c>
      <c r="C9" s="5" t="n">
        <v>-4800</v>
      </c>
      <c r="D9" s="5" t="n">
        <v>-900</v>
      </c>
    </row>
    <row r="10" spans="1:4">
      <c r="A10" s="4" t="s">
        <v>387</v>
      </c>
      <c r="B10" s="5" t="n">
        <v>1319800</v>
      </c>
      <c r="C10" s="5" t="n">
        <v>240200</v>
      </c>
      <c r="D10" s="5" t="n">
        <v>257800</v>
      </c>
    </row>
    <row r="11" spans="1:4">
      <c r="A11" s="4" t="s">
        <v>388</v>
      </c>
    </row>
    <row r="12" spans="1:4">
      <c r="A12" s="3" t="s">
        <v>383</v>
      </c>
    </row>
    <row r="13" spans="1:4">
      <c r="A13" s="4" t="s">
        <v>385</v>
      </c>
      <c r="B13" s="5" t="n">
        <v>0</v>
      </c>
      <c r="C13" s="5" t="n">
        <v>71700</v>
      </c>
      <c r="D13" s="5" t="n">
        <v>32900</v>
      </c>
    </row>
    <row r="14" spans="1:4">
      <c r="A14" s="4" t="s">
        <v>389</v>
      </c>
    </row>
    <row r="15" spans="1:4">
      <c r="A15" s="3" t="s">
        <v>383</v>
      </c>
    </row>
    <row r="16" spans="1:4">
      <c r="A16" s="4" t="s">
        <v>385</v>
      </c>
      <c r="B16" s="5" t="n">
        <v>23500</v>
      </c>
      <c r="C16" s="5" t="n">
        <v>43100</v>
      </c>
      <c r="D16" s="5" t="n">
        <v>47300</v>
      </c>
    </row>
    <row r="17" spans="1:4">
      <c r="A17" s="4" t="s">
        <v>390</v>
      </c>
    </row>
    <row r="18" spans="1:4">
      <c r="A18" s="3" t="s">
        <v>383</v>
      </c>
    </row>
    <row r="19" spans="1:4">
      <c r="A19" s="4" t="s">
        <v>385</v>
      </c>
      <c r="B19" s="5" t="n">
        <v>100000</v>
      </c>
      <c r="C19" s="5" t="n">
        <v>7100</v>
      </c>
      <c r="D19" s="5" t="n">
        <v>13700</v>
      </c>
    </row>
    <row r="20" spans="1:4">
      <c r="A20" s="4" t="s">
        <v>391</v>
      </c>
    </row>
    <row r="21" spans="1:4">
      <c r="A21" s="3" t="s">
        <v>383</v>
      </c>
    </row>
    <row r="22" spans="1:4">
      <c r="A22" s="4" t="s">
        <v>385</v>
      </c>
      <c r="B22" s="5" t="n">
        <v>1061900</v>
      </c>
      <c r="C22" s="5" t="n">
        <v>0</v>
      </c>
      <c r="D22" s="5" t="n">
        <v>0</v>
      </c>
    </row>
    <row r="23" spans="1:4">
      <c r="A23" s="4" t="s">
        <v>392</v>
      </c>
    </row>
    <row r="24" spans="1:4">
      <c r="A24" s="3" t="s">
        <v>383</v>
      </c>
    </row>
    <row r="25" spans="1:4">
      <c r="A25" s="4" t="s">
        <v>385</v>
      </c>
      <c r="B25" s="7" t="n">
        <v>4200</v>
      </c>
      <c r="C25" s="7" t="n">
        <v>0</v>
      </c>
      <c r="D25" s="7" t="n">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3</v>
      </c>
      <c r="B1" s="2" t="s">
        <v>394</v>
      </c>
      <c r="C1" s="2" t="s">
        <v>33</v>
      </c>
      <c r="D1" s="2" t="s">
        <v>34</v>
      </c>
    </row>
    <row r="2" spans="1:4">
      <c r="A2" s="3" t="s">
        <v>383</v>
      </c>
    </row>
    <row r="3" spans="1:4">
      <c r="A3" s="4" t="s">
        <v>395</v>
      </c>
      <c r="C3" s="4" t="s">
        <v>396</v>
      </c>
      <c r="D3" s="4" t="s">
        <v>396</v>
      </c>
    </row>
    <row r="4" spans="1:4">
      <c r="A4" s="4" t="s">
        <v>397</v>
      </c>
    </row>
    <row r="5" spans="1:4">
      <c r="A5" s="3" t="s">
        <v>383</v>
      </c>
    </row>
    <row r="6" spans="1:4">
      <c r="A6" s="4" t="s">
        <v>387</v>
      </c>
      <c r="B6" s="6"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83</v>
      </c>
    </row>
    <row r="3" spans="1:2">
      <c r="A3" s="4" t="s">
        <v>400</v>
      </c>
      <c r="B3" s="7" t="n">
        <v>2</v>
      </c>
    </row>
    <row r="4" spans="1:2">
      <c r="A4" s="4" t="s">
        <v>401</v>
      </c>
      <c r="B4" s="9" t="n">
        <v>47.3</v>
      </c>
    </row>
    <row r="5" spans="1:2">
      <c r="A5" s="4" t="s">
        <v>79</v>
      </c>
      <c r="B5" s="9" t="n">
        <v>9.4</v>
      </c>
    </row>
    <row r="6" spans="1:2">
      <c r="A6" s="4" t="s">
        <v>402</v>
      </c>
      <c r="B6" s="9" t="n">
        <v>1121.8</v>
      </c>
    </row>
    <row r="7" spans="1:2">
      <c r="A7" s="4" t="s">
        <v>403</v>
      </c>
      <c r="B7" s="9" t="n">
        <v>16.4</v>
      </c>
    </row>
    <row r="8" spans="1:2">
      <c r="A8" s="4" t="s">
        <v>404</v>
      </c>
      <c r="B8" s="9" t="n">
        <v>1105.4</v>
      </c>
    </row>
    <row r="9" spans="1:2">
      <c r="A9" s="4" t="s">
        <v>405</v>
      </c>
      <c r="B9" s="9" t="n">
        <v>45.4</v>
      </c>
    </row>
    <row r="10" spans="1:2">
      <c r="A10" s="4" t="s">
        <v>406</v>
      </c>
    </row>
    <row r="11" spans="1:2">
      <c r="A11" s="3" t="s">
        <v>383</v>
      </c>
    </row>
    <row r="12" spans="1:2">
      <c r="A12" s="4" t="s">
        <v>407</v>
      </c>
      <c r="B12" s="6" t="n">
        <v>1061.9</v>
      </c>
    </row>
    <row r="13" spans="1:2">
      <c r="A13" s="4" t="s">
        <v>408</v>
      </c>
      <c r="B13" s="4" t="s">
        <v>365</v>
      </c>
    </row>
    <row r="14" spans="1:2">
      <c r="A14" s="4" t="s">
        <v>409</v>
      </c>
    </row>
    <row r="15" spans="1:2">
      <c r="A15" s="3" t="s">
        <v>383</v>
      </c>
    </row>
    <row r="16" spans="1:2">
      <c r="A16" s="4" t="s">
        <v>407</v>
      </c>
      <c r="B16" s="6" t="n">
        <v>1.2</v>
      </c>
    </row>
    <row r="17" spans="1:2">
      <c r="A17" s="4" t="s">
        <v>408</v>
      </c>
      <c r="B17"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1</v>
      </c>
      <c r="B1" s="2" t="s">
        <v>1</v>
      </c>
    </row>
    <row r="2" spans="1:3">
      <c r="B2" s="2" t="s">
        <v>2</v>
      </c>
      <c r="C2" s="2" t="s">
        <v>33</v>
      </c>
    </row>
    <row r="3" spans="1:3">
      <c r="A3" s="3" t="s">
        <v>412</v>
      </c>
    </row>
    <row r="4" spans="1:3">
      <c r="A4" s="4" t="s">
        <v>413</v>
      </c>
      <c r="B4" s="7" t="n">
        <v>2354800</v>
      </c>
      <c r="C4" s="7" t="n">
        <v>2164700</v>
      </c>
    </row>
    <row r="5" spans="1:3">
      <c r="A5" s="4" t="s">
        <v>414</v>
      </c>
      <c r="B5" s="5" t="n">
        <v>71200</v>
      </c>
      <c r="C5" s="5" t="n">
        <v>123000</v>
      </c>
    </row>
    <row r="6" spans="1:3">
      <c r="A6" s="4" t="s">
        <v>415</v>
      </c>
      <c r="B6" s="5" t="n">
        <v>-33900</v>
      </c>
      <c r="C6" s="5" t="n">
        <v>67100</v>
      </c>
    </row>
    <row r="7" spans="1:3">
      <c r="A7" s="4" t="s">
        <v>416</v>
      </c>
      <c r="B7" s="5" t="n">
        <v>2392100</v>
      </c>
      <c r="C7" s="5" t="n">
        <v>2354800</v>
      </c>
    </row>
    <row r="8" spans="1:3">
      <c r="A8" s="4" t="s">
        <v>417</v>
      </c>
    </row>
    <row r="9" spans="1:3">
      <c r="A9" s="3" t="s">
        <v>412</v>
      </c>
    </row>
    <row r="10" spans="1:3">
      <c r="A10" s="4" t="s">
        <v>413</v>
      </c>
      <c r="B10" s="5" t="n">
        <v>1735700</v>
      </c>
      <c r="C10" s="5" t="n">
        <v>1646400</v>
      </c>
    </row>
    <row r="11" spans="1:3">
      <c r="A11" s="4" t="s">
        <v>414</v>
      </c>
      <c r="B11" s="5" t="n">
        <v>36800</v>
      </c>
      <c r="C11" s="5" t="n">
        <v>28600</v>
      </c>
    </row>
    <row r="12" spans="1:3">
      <c r="A12" s="4" t="s">
        <v>415</v>
      </c>
      <c r="B12" s="5" t="n">
        <v>-29600</v>
      </c>
      <c r="C12" s="5" t="n">
        <v>60700</v>
      </c>
    </row>
    <row r="13" spans="1:3">
      <c r="A13" s="4" t="s">
        <v>416</v>
      </c>
      <c r="B13" s="5" t="n">
        <v>1742900</v>
      </c>
      <c r="C13" s="5" t="n">
        <v>1735700</v>
      </c>
    </row>
    <row r="14" spans="1:3">
      <c r="A14" s="4" t="s">
        <v>418</v>
      </c>
      <c r="B14" s="5" t="n">
        <v>51800</v>
      </c>
      <c r="C14" s="5" t="n">
        <v>19700</v>
      </c>
    </row>
    <row r="15" spans="1:3">
      <c r="A15" s="4" t="s">
        <v>419</v>
      </c>
    </row>
    <row r="16" spans="1:3">
      <c r="A16" s="3" t="s">
        <v>412</v>
      </c>
    </row>
    <row r="17" spans="1:3">
      <c r="A17" s="4" t="s">
        <v>413</v>
      </c>
      <c r="B17" s="5" t="n">
        <v>619100</v>
      </c>
      <c r="C17" s="5" t="n">
        <v>518300</v>
      </c>
    </row>
    <row r="18" spans="1:3">
      <c r="A18" s="4" t="s">
        <v>414</v>
      </c>
      <c r="B18" s="5" t="n">
        <v>34400</v>
      </c>
      <c r="C18" s="5" t="n">
        <v>94400</v>
      </c>
    </row>
    <row r="19" spans="1:3">
      <c r="A19" s="4" t="s">
        <v>415</v>
      </c>
      <c r="B19" s="5" t="n">
        <v>-4300</v>
      </c>
      <c r="C19" s="5" t="n">
        <v>6400</v>
      </c>
    </row>
    <row r="20" spans="1:3">
      <c r="A20" s="4" t="s">
        <v>416</v>
      </c>
      <c r="B20" s="5" t="n">
        <v>649200</v>
      </c>
      <c r="C20" s="5" t="n">
        <v>619100</v>
      </c>
    </row>
    <row r="21" spans="1:3">
      <c r="A21" s="4" t="s">
        <v>418</v>
      </c>
      <c r="B21" s="7" t="n">
        <v>247100</v>
      </c>
      <c r="C21" s="7" t="n">
        <v>117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v>
      </c>
      <c r="C2" s="2" t="s">
        <v>2</v>
      </c>
      <c r="D2" s="2" t="s">
        <v>33</v>
      </c>
      <c r="E2" s="2" t="s">
        <v>34</v>
      </c>
    </row>
    <row r="3" spans="1:5">
      <c r="A3" s="3" t="s">
        <v>422</v>
      </c>
    </row>
    <row r="4" spans="1:5">
      <c r="A4" s="4" t="s">
        <v>423</v>
      </c>
      <c r="C4" s="7" t="n">
        <v>2021000</v>
      </c>
      <c r="D4" s="7" t="n">
        <v>878000</v>
      </c>
    </row>
    <row r="5" spans="1:5">
      <c r="A5" s="4" t="s">
        <v>424</v>
      </c>
      <c r="C5" s="7" t="n">
        <v>499700</v>
      </c>
      <c r="D5" s="5" t="n">
        <v>373300</v>
      </c>
    </row>
    <row r="6" spans="1:5">
      <c r="A6" s="4" t="s">
        <v>425</v>
      </c>
      <c r="C6" s="4" t="s">
        <v>426</v>
      </c>
    </row>
    <row r="7" spans="1:5">
      <c r="A7" s="4" t="s">
        <v>427</v>
      </c>
      <c r="C7" s="7" t="n">
        <v>1521300</v>
      </c>
      <c r="D7" s="5" t="n">
        <v>504700</v>
      </c>
    </row>
    <row r="8" spans="1:5">
      <c r="A8" s="4" t="s">
        <v>42</v>
      </c>
      <c r="B8" s="7" t="n">
        <v>24400</v>
      </c>
      <c r="C8" s="5" t="n">
        <v>24400</v>
      </c>
      <c r="D8" s="5" t="n">
        <v>0</v>
      </c>
      <c r="E8" s="7" t="n">
        <v>0</v>
      </c>
    </row>
    <row r="9" spans="1:5">
      <c r="A9" s="4" t="s">
        <v>428</v>
      </c>
    </row>
    <row r="10" spans="1:5">
      <c r="A10" s="3" t="s">
        <v>422</v>
      </c>
    </row>
    <row r="11" spans="1:5">
      <c r="A11" s="4" t="s">
        <v>423</v>
      </c>
      <c r="C11" s="5" t="n">
        <v>139200</v>
      </c>
      <c r="D11" s="5" t="n">
        <v>44500</v>
      </c>
    </row>
    <row r="12" spans="1:5">
      <c r="A12" s="4" t="s">
        <v>424</v>
      </c>
      <c r="C12" s="7" t="n">
        <v>16900</v>
      </c>
      <c r="D12" s="5" t="n">
        <v>10300</v>
      </c>
    </row>
    <row r="13" spans="1:5">
      <c r="A13" s="4" t="s">
        <v>425</v>
      </c>
      <c r="C13" s="4" t="s">
        <v>426</v>
      </c>
    </row>
    <row r="14" spans="1:5">
      <c r="A14" s="4" t="s">
        <v>406</v>
      </c>
    </row>
    <row r="15" spans="1:5">
      <c r="A15" s="3" t="s">
        <v>422</v>
      </c>
    </row>
    <row r="16" spans="1:5">
      <c r="A16" s="4" t="s">
        <v>423</v>
      </c>
      <c r="C16" s="7" t="n">
        <v>1061900</v>
      </c>
      <c r="D16" s="5" t="n">
        <v>0</v>
      </c>
    </row>
    <row r="17" spans="1:5">
      <c r="A17" s="4" t="s">
        <v>424</v>
      </c>
      <c r="C17" s="7" t="n">
        <v>70800</v>
      </c>
      <c r="D17" s="5" t="n">
        <v>0</v>
      </c>
    </row>
    <row r="18" spans="1:5">
      <c r="A18" s="4" t="s">
        <v>425</v>
      </c>
      <c r="C18" s="4" t="s">
        <v>365</v>
      </c>
    </row>
    <row r="19" spans="1:5">
      <c r="A19" s="4" t="s">
        <v>429</v>
      </c>
    </row>
    <row r="20" spans="1:5">
      <c r="A20" s="3" t="s">
        <v>422</v>
      </c>
    </row>
    <row r="21" spans="1:5">
      <c r="A21" s="4" t="s">
        <v>423</v>
      </c>
      <c r="C21" s="7" t="n">
        <v>395000</v>
      </c>
      <c r="D21" s="5" t="n">
        <v>428800</v>
      </c>
    </row>
    <row r="22" spans="1:5">
      <c r="A22" s="4" t="s">
        <v>424</v>
      </c>
      <c r="C22" s="7" t="n">
        <v>190700</v>
      </c>
      <c r="D22" s="5" t="n">
        <v>173200</v>
      </c>
    </row>
    <row r="23" spans="1:5">
      <c r="A23" s="4" t="s">
        <v>425</v>
      </c>
      <c r="C23" s="4" t="s">
        <v>430</v>
      </c>
    </row>
    <row r="24" spans="1:5">
      <c r="A24" s="4" t="s">
        <v>431</v>
      </c>
    </row>
    <row r="25" spans="1:5">
      <c r="A25" s="3" t="s">
        <v>422</v>
      </c>
    </row>
    <row r="26" spans="1:5">
      <c r="A26" s="4" t="s">
        <v>423</v>
      </c>
      <c r="C26" s="7" t="n">
        <v>350000</v>
      </c>
      <c r="D26" s="5" t="n">
        <v>335500</v>
      </c>
    </row>
    <row r="27" spans="1:5">
      <c r="A27" s="4" t="s">
        <v>424</v>
      </c>
      <c r="C27" s="7" t="n">
        <v>168600</v>
      </c>
      <c r="D27" s="5" t="n">
        <v>145300</v>
      </c>
    </row>
    <row r="28" spans="1:5">
      <c r="A28" s="4" t="s">
        <v>425</v>
      </c>
      <c r="C28" s="4" t="s">
        <v>432</v>
      </c>
    </row>
    <row r="29" spans="1:5">
      <c r="A29" s="4" t="s">
        <v>433</v>
      </c>
    </row>
    <row r="30" spans="1:5">
      <c r="A30" s="3" t="s">
        <v>422</v>
      </c>
    </row>
    <row r="31" spans="1:5">
      <c r="A31" s="4" t="s">
        <v>423</v>
      </c>
      <c r="C31" s="7" t="n">
        <v>74900</v>
      </c>
      <c r="D31" s="5" t="n">
        <v>69200</v>
      </c>
    </row>
    <row r="32" spans="1:5">
      <c r="A32" s="4" t="s">
        <v>424</v>
      </c>
      <c r="C32" s="7" t="n">
        <v>52700</v>
      </c>
      <c r="D32" s="7" t="n">
        <v>44500</v>
      </c>
    </row>
    <row r="33" spans="1:5">
      <c r="A33" s="4" t="s">
        <v>425</v>
      </c>
      <c r="C33" s="4" t="s">
        <v>43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193</v>
      </c>
    </row>
    <row r="3" spans="1:2">
      <c r="A3" s="5" t="n">
        <v>2019</v>
      </c>
      <c r="B3" s="7" t="n">
        <v>143</v>
      </c>
    </row>
    <row r="4" spans="1:2">
      <c r="A4" s="5" t="n">
        <v>2020</v>
      </c>
      <c r="B4" s="9" t="n">
        <v>133.3</v>
      </c>
    </row>
    <row r="5" spans="1:2">
      <c r="A5" s="5" t="n">
        <v>2021</v>
      </c>
      <c r="B5" s="5" t="n">
        <v>132</v>
      </c>
    </row>
    <row r="6" spans="1:2">
      <c r="A6" s="5" t="n">
        <v>2022</v>
      </c>
      <c r="B6" s="9" t="n">
        <v>130.1</v>
      </c>
    </row>
    <row r="7" spans="1:2">
      <c r="A7" s="4" t="s">
        <v>437</v>
      </c>
      <c r="B7" s="5" t="n">
        <v>974</v>
      </c>
    </row>
    <row r="8" spans="1:2">
      <c r="A8" s="4" t="s">
        <v>438</v>
      </c>
      <c r="B8" s="6" t="n">
        <v>15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33</v>
      </c>
    </row>
    <row r="2" spans="1:3">
      <c r="A2" s="3" t="s">
        <v>196</v>
      </c>
    </row>
    <row r="3" spans="1:3">
      <c r="A3" s="4" t="s">
        <v>440</v>
      </c>
      <c r="B3" s="7" t="n">
        <v>37100</v>
      </c>
      <c r="C3" s="7" t="n">
        <v>23400</v>
      </c>
    </row>
    <row r="4" spans="1:3">
      <c r="A4" s="4" t="s">
        <v>82</v>
      </c>
      <c r="B4" s="5" t="n">
        <v>37100</v>
      </c>
      <c r="C4" s="5" t="n">
        <v>23400</v>
      </c>
    </row>
    <row r="5" spans="1:3">
      <c r="A5" s="4" t="s">
        <v>441</v>
      </c>
      <c r="B5" s="5" t="n">
        <v>439000</v>
      </c>
      <c r="C5" s="5" t="n">
        <v>323000</v>
      </c>
    </row>
    <row r="6" spans="1:3">
      <c r="A6" s="4" t="s">
        <v>442</v>
      </c>
      <c r="B6" s="5" t="n">
        <v>1550000</v>
      </c>
      <c r="C6" s="5" t="n">
        <v>830000</v>
      </c>
    </row>
    <row r="7" spans="1:3">
      <c r="A7" s="4" t="s">
        <v>443</v>
      </c>
      <c r="B7" s="5" t="n">
        <v>200</v>
      </c>
      <c r="C7" s="5" t="n">
        <v>200</v>
      </c>
    </row>
    <row r="8" spans="1:3">
      <c r="A8" s="4" t="s">
        <v>444</v>
      </c>
      <c r="B8" s="5" t="n">
        <v>-3500</v>
      </c>
      <c r="C8" s="5" t="n">
        <v>-3900</v>
      </c>
    </row>
    <row r="9" spans="1:3">
      <c r="A9" s="4" t="s">
        <v>87</v>
      </c>
      <c r="B9" s="5" t="n">
        <v>1985700</v>
      </c>
      <c r="C9" s="5" t="n">
        <v>1149300</v>
      </c>
    </row>
    <row r="10" spans="1:3">
      <c r="A10" s="4" t="s">
        <v>445</v>
      </c>
      <c r="B10" s="7" t="n">
        <v>2022800</v>
      </c>
      <c r="C10" s="7" t="n">
        <v>117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36</v>
      </c>
    </row>
    <row r="2" spans="1:2">
      <c r="A2" s="3" t="s">
        <v>447</v>
      </c>
    </row>
    <row r="3" spans="1:2">
      <c r="A3" s="5" t="n">
        <v>2018</v>
      </c>
      <c r="B3" s="7" t="n">
        <v>0</v>
      </c>
    </row>
    <row r="4" spans="1:2">
      <c r="A4" s="5" t="n">
        <v>2019</v>
      </c>
      <c r="B4" s="5" t="n">
        <v>0</v>
      </c>
    </row>
    <row r="5" spans="1:2">
      <c r="A5" s="5" t="n">
        <v>2020</v>
      </c>
      <c r="B5" s="9" t="n">
        <v>564.2</v>
      </c>
    </row>
    <row r="6" spans="1:2">
      <c r="A6" s="5" t="n">
        <v>2021</v>
      </c>
      <c r="B6" s="5" t="n">
        <v>0</v>
      </c>
    </row>
    <row r="7" spans="1:2">
      <c r="A7" s="5" t="n">
        <v>2022</v>
      </c>
      <c r="B7" s="5" t="n">
        <v>1425</v>
      </c>
    </row>
    <row r="8" spans="1:2">
      <c r="A8" s="4" t="s">
        <v>437</v>
      </c>
      <c r="B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s>
  <sheetData>
    <row r="1" spans="1:6">
      <c r="A1" s="1" t="s">
        <v>448</v>
      </c>
      <c r="B1" s="2" t="s">
        <v>449</v>
      </c>
      <c r="C1" s="2" t="s">
        <v>399</v>
      </c>
      <c r="D1" s="2" t="s">
        <v>450</v>
      </c>
      <c r="E1" s="2" t="s">
        <v>436</v>
      </c>
      <c r="F1" s="2" t="s">
        <v>451</v>
      </c>
    </row>
    <row r="2" spans="1:6">
      <c r="A2" s="3" t="s">
        <v>452</v>
      </c>
    </row>
    <row r="3" spans="1:6">
      <c r="A3" s="4" t="s">
        <v>442</v>
      </c>
      <c r="E3" s="7" t="n">
        <v>1550000000</v>
      </c>
      <c r="F3" s="7" t="n">
        <v>830000000</v>
      </c>
    </row>
    <row r="4" spans="1:6">
      <c r="A4" s="4" t="s">
        <v>453</v>
      </c>
      <c r="D4" s="5" t="n">
        <v>3</v>
      </c>
    </row>
    <row r="5" spans="1:6">
      <c r="A5" s="4" t="s">
        <v>454</v>
      </c>
      <c r="D5" s="10" t="n">
        <v>3.75</v>
      </c>
    </row>
    <row r="6" spans="1:6">
      <c r="A6" s="4" t="s">
        <v>455</v>
      </c>
      <c r="E6" s="10" t="n">
        <v>10.66</v>
      </c>
    </row>
    <row r="7" spans="1:6">
      <c r="A7" s="4" t="s">
        <v>456</v>
      </c>
      <c r="E7" s="10" t="n">
        <v>2.21</v>
      </c>
    </row>
    <row r="8" spans="1:6">
      <c r="A8" s="4" t="s">
        <v>457</v>
      </c>
      <c r="E8" s="4" t="s">
        <v>458</v>
      </c>
    </row>
    <row r="9" spans="1:6">
      <c r="A9" s="4" t="s">
        <v>459</v>
      </c>
      <c r="E9" s="4" t="s">
        <v>460</v>
      </c>
    </row>
    <row r="10" spans="1:6">
      <c r="A10" s="4" t="s">
        <v>82</v>
      </c>
      <c r="E10" s="7" t="n">
        <v>37100000</v>
      </c>
      <c r="F10" s="5" t="n">
        <v>23400000</v>
      </c>
    </row>
    <row r="11" spans="1:6">
      <c r="A11" s="4" t="s">
        <v>461</v>
      </c>
      <c r="E11" s="5" t="n">
        <v>4700000</v>
      </c>
      <c r="F11" s="5" t="n">
        <v>4900000</v>
      </c>
    </row>
    <row r="12" spans="1:6">
      <c r="A12" s="4" t="s">
        <v>462</v>
      </c>
    </row>
    <row r="13" spans="1:6">
      <c r="A13" s="3" t="s">
        <v>452</v>
      </c>
    </row>
    <row r="14" spans="1:6">
      <c r="A14" s="4" t="s">
        <v>463</v>
      </c>
      <c r="D14" s="4" t="s">
        <v>464</v>
      </c>
    </row>
    <row r="15" spans="1:6">
      <c r="A15" s="4" t="s">
        <v>465</v>
      </c>
    </row>
    <row r="16" spans="1:6">
      <c r="A16" s="3" t="s">
        <v>452</v>
      </c>
    </row>
    <row r="17" spans="1:6">
      <c r="A17" s="4" t="s">
        <v>463</v>
      </c>
      <c r="D17" s="4" t="s">
        <v>466</v>
      </c>
    </row>
    <row r="18" spans="1:6">
      <c r="A18" s="4" t="s">
        <v>467</v>
      </c>
    </row>
    <row r="19" spans="1:6">
      <c r="A19" s="3" t="s">
        <v>452</v>
      </c>
    </row>
    <row r="20" spans="1:6">
      <c r="A20" s="4" t="s">
        <v>468</v>
      </c>
      <c r="D20" s="4" t="s">
        <v>469</v>
      </c>
    </row>
    <row r="21" spans="1:6">
      <c r="A21" s="4" t="s">
        <v>442</v>
      </c>
      <c r="D21" s="7" t="n">
        <v>830000000</v>
      </c>
    </row>
    <row r="22" spans="1:6">
      <c r="A22" s="4" t="s">
        <v>470</v>
      </c>
      <c r="D22" s="5" t="n">
        <v>750000000</v>
      </c>
    </row>
    <row r="23" spans="1:6">
      <c r="A23" s="4" t="s">
        <v>471</v>
      </c>
    </row>
    <row r="24" spans="1:6">
      <c r="A24" s="3" t="s">
        <v>452</v>
      </c>
    </row>
    <row r="25" spans="1:6">
      <c r="A25" s="4" t="s">
        <v>472</v>
      </c>
      <c r="D25" s="7" t="n">
        <v>1000000000</v>
      </c>
    </row>
    <row r="26" spans="1:6">
      <c r="A26" s="4" t="s">
        <v>473</v>
      </c>
    </row>
    <row r="27" spans="1:6">
      <c r="A27" s="3" t="s">
        <v>452</v>
      </c>
    </row>
    <row r="28" spans="1:6">
      <c r="A28" s="4" t="s">
        <v>472</v>
      </c>
      <c r="E28" s="5" t="n">
        <v>35400000</v>
      </c>
      <c r="F28" s="5" t="n">
        <v>36300000</v>
      </c>
    </row>
    <row r="29" spans="1:6">
      <c r="A29" s="4" t="s">
        <v>474</v>
      </c>
      <c r="E29" s="7" t="n">
        <v>300000</v>
      </c>
    </row>
    <row r="30" spans="1:6">
      <c r="A30" s="4" t="s">
        <v>475</v>
      </c>
      <c r="E30" s="4" t="s">
        <v>476</v>
      </c>
    </row>
    <row r="31" spans="1:6">
      <c r="A31" s="4" t="s">
        <v>477</v>
      </c>
    </row>
    <row r="32" spans="1:6">
      <c r="A32" s="3" t="s">
        <v>452</v>
      </c>
    </row>
    <row r="33" spans="1:6">
      <c r="A33" s="4" t="s">
        <v>472</v>
      </c>
      <c r="E33" s="7" t="n">
        <v>700000</v>
      </c>
      <c r="F33" s="5" t="n">
        <v>800000</v>
      </c>
    </row>
    <row r="34" spans="1:6">
      <c r="A34" s="4" t="s">
        <v>474</v>
      </c>
      <c r="E34" s="5" t="n">
        <v>0</v>
      </c>
    </row>
    <row r="35" spans="1:6">
      <c r="A35" s="4" t="s">
        <v>478</v>
      </c>
    </row>
    <row r="36" spans="1:6">
      <c r="A36" s="3" t="s">
        <v>452</v>
      </c>
    </row>
    <row r="37" spans="1:6">
      <c r="A37" s="4" t="s">
        <v>472</v>
      </c>
      <c r="E37" s="5" t="n">
        <v>53200000</v>
      </c>
      <c r="F37" s="5" t="n">
        <v>53000000</v>
      </c>
    </row>
    <row r="38" spans="1:6">
      <c r="A38" s="4" t="s">
        <v>474</v>
      </c>
      <c r="E38" s="7" t="n">
        <v>35100000</v>
      </c>
    </row>
    <row r="39" spans="1:6">
      <c r="A39" s="4" t="s">
        <v>475</v>
      </c>
      <c r="E39" s="4" t="s">
        <v>479</v>
      </c>
    </row>
    <row r="40" spans="1:6">
      <c r="A40" s="4" t="s">
        <v>480</v>
      </c>
    </row>
    <row r="41" spans="1:6">
      <c r="A41" s="3" t="s">
        <v>452</v>
      </c>
    </row>
    <row r="42" spans="1:6">
      <c r="A42" s="4" t="s">
        <v>472</v>
      </c>
      <c r="E42" s="7" t="n">
        <v>10900000</v>
      </c>
      <c r="F42" s="7" t="n">
        <v>11400000</v>
      </c>
    </row>
    <row r="43" spans="1:6">
      <c r="A43" s="4" t="s">
        <v>474</v>
      </c>
      <c r="E43" s="7" t="n">
        <v>400000</v>
      </c>
    </row>
    <row r="44" spans="1:6">
      <c r="A44" s="4" t="s">
        <v>475</v>
      </c>
      <c r="E44" s="4" t="s">
        <v>481</v>
      </c>
    </row>
    <row r="45" spans="1:6">
      <c r="A45" s="4" t="s">
        <v>482</v>
      </c>
    </row>
    <row r="46" spans="1:6">
      <c r="A46" s="3" t="s">
        <v>452</v>
      </c>
    </row>
    <row r="47" spans="1:6">
      <c r="A47" s="4" t="s">
        <v>483</v>
      </c>
      <c r="C47" s="4" t="s">
        <v>410</v>
      </c>
    </row>
    <row r="48" spans="1:6">
      <c r="A48" s="4" t="s">
        <v>484</v>
      </c>
      <c r="C48" s="7" t="n">
        <v>1425000000</v>
      </c>
      <c r="E48" s="7" t="n">
        <v>1425000000</v>
      </c>
    </row>
    <row r="49" spans="1:6">
      <c r="A49" s="4" t="s">
        <v>485</v>
      </c>
    </row>
    <row r="50" spans="1:6">
      <c r="A50" s="3" t="s">
        <v>452</v>
      </c>
    </row>
    <row r="51" spans="1:6">
      <c r="A51" s="4" t="s">
        <v>486</v>
      </c>
      <c r="C51" s="4" t="s">
        <v>487</v>
      </c>
    </row>
    <row r="52" spans="1:6">
      <c r="A52" s="4" t="s">
        <v>488</v>
      </c>
    </row>
    <row r="53" spans="1:6">
      <c r="A53" s="3" t="s">
        <v>452</v>
      </c>
    </row>
    <row r="54" spans="1:6">
      <c r="A54" s="4" t="s">
        <v>486</v>
      </c>
      <c r="C54" s="4" t="s">
        <v>489</v>
      </c>
    </row>
    <row r="55" spans="1:6">
      <c r="A55" s="4" t="s">
        <v>490</v>
      </c>
    </row>
    <row r="56" spans="1:6">
      <c r="A56" s="3" t="s">
        <v>452</v>
      </c>
    </row>
    <row r="57" spans="1:6">
      <c r="A57" s="4" t="s">
        <v>486</v>
      </c>
      <c r="C57" s="4" t="s">
        <v>491</v>
      </c>
    </row>
    <row r="58" spans="1:6">
      <c r="A58" s="4" t="s">
        <v>492</v>
      </c>
    </row>
    <row r="59" spans="1:6">
      <c r="A59" s="3" t="s">
        <v>452</v>
      </c>
    </row>
    <row r="60" spans="1:6">
      <c r="A60" s="4" t="s">
        <v>486</v>
      </c>
      <c r="C60" s="4" t="s">
        <v>493</v>
      </c>
    </row>
    <row r="61" spans="1:6">
      <c r="A61" s="4" t="s">
        <v>467</v>
      </c>
    </row>
    <row r="62" spans="1:6">
      <c r="A62" s="3" t="s">
        <v>452</v>
      </c>
    </row>
    <row r="63" spans="1:6">
      <c r="A63" s="4" t="s">
        <v>442</v>
      </c>
      <c r="E63" s="5" t="n">
        <v>125000000</v>
      </c>
    </row>
    <row r="64" spans="1:6">
      <c r="A64" s="4" t="s">
        <v>494</v>
      </c>
      <c r="E64" s="7" t="n">
        <v>560500000</v>
      </c>
    </row>
    <row r="65" spans="1:6">
      <c r="A65" s="4" t="s">
        <v>495</v>
      </c>
    </row>
    <row r="66" spans="1:6">
      <c r="A66" s="3" t="s">
        <v>452</v>
      </c>
    </row>
    <row r="67" spans="1:6">
      <c r="A67" s="4" t="s">
        <v>486</v>
      </c>
      <c r="D67" s="4" t="s">
        <v>487</v>
      </c>
    </row>
    <row r="68" spans="1:6">
      <c r="A68" s="4" t="s">
        <v>496</v>
      </c>
    </row>
    <row r="69" spans="1:6">
      <c r="A69" s="3" t="s">
        <v>452</v>
      </c>
    </row>
    <row r="70" spans="1:6">
      <c r="A70" s="4" t="s">
        <v>486</v>
      </c>
      <c r="D70" s="4" t="s">
        <v>489</v>
      </c>
    </row>
    <row r="71" spans="1:6">
      <c r="A71" s="4" t="s">
        <v>497</v>
      </c>
    </row>
    <row r="72" spans="1:6">
      <c r="A72" s="3" t="s">
        <v>452</v>
      </c>
    </row>
    <row r="73" spans="1:6">
      <c r="A73" s="4" t="s">
        <v>486</v>
      </c>
      <c r="D73" s="4" t="s">
        <v>491</v>
      </c>
    </row>
    <row r="74" spans="1:6">
      <c r="A74" s="4" t="s">
        <v>498</v>
      </c>
    </row>
    <row r="75" spans="1:6">
      <c r="A75" s="3" t="s">
        <v>452</v>
      </c>
    </row>
    <row r="76" spans="1:6">
      <c r="A76" s="4" t="s">
        <v>486</v>
      </c>
      <c r="D76" s="4" t="s">
        <v>493</v>
      </c>
    </row>
    <row r="77" spans="1:6">
      <c r="A77" s="4" t="s">
        <v>499</v>
      </c>
    </row>
    <row r="78" spans="1:6">
      <c r="A78" s="3" t="s">
        <v>452</v>
      </c>
    </row>
    <row r="79" spans="1:6">
      <c r="A79" s="4" t="s">
        <v>484</v>
      </c>
      <c r="B79" s="7" t="n">
        <v>400000000</v>
      </c>
    </row>
    <row r="80" spans="1:6">
      <c r="A80" s="4" t="s">
        <v>500</v>
      </c>
    </row>
    <row r="81" spans="1:6">
      <c r="A81" s="3" t="s">
        <v>452</v>
      </c>
    </row>
    <row r="82" spans="1:6">
      <c r="A82" s="4" t="s">
        <v>486</v>
      </c>
      <c r="B82" s="4" t="s">
        <v>5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2</v>
      </c>
      <c r="B1" s="2" t="s">
        <v>503</v>
      </c>
      <c r="C1" s="2" t="s">
        <v>504</v>
      </c>
      <c r="D1" s="2" t="s">
        <v>436</v>
      </c>
      <c r="E1" s="2" t="s">
        <v>451</v>
      </c>
      <c r="F1" s="2" t="s">
        <v>505</v>
      </c>
    </row>
    <row r="2" spans="1:6">
      <c r="A2" s="3" t="s">
        <v>506</v>
      </c>
    </row>
    <row r="3" spans="1:6">
      <c r="A3" s="4" t="s">
        <v>507</v>
      </c>
      <c r="D3" s="6" t="n">
        <v>68.90000000000001</v>
      </c>
      <c r="E3" s="6" t="n">
        <v>59.9</v>
      </c>
      <c r="F3" s="6" t="n">
        <v>39.9</v>
      </c>
    </row>
    <row r="4" spans="1:6">
      <c r="A4" s="4" t="s">
        <v>508</v>
      </c>
      <c r="D4" s="9" t="n">
        <v>214.6</v>
      </c>
    </row>
    <row r="5" spans="1:6">
      <c r="A5" s="4" t="s">
        <v>509</v>
      </c>
      <c r="D5" s="6" t="n">
        <v>185.7</v>
      </c>
    </row>
    <row r="6" spans="1:6">
      <c r="A6" s="4" t="s">
        <v>510</v>
      </c>
      <c r="D6" s="4" t="s">
        <v>511</v>
      </c>
      <c r="E6" s="4" t="s">
        <v>512</v>
      </c>
      <c r="F6" s="4" t="s">
        <v>513</v>
      </c>
    </row>
    <row r="7" spans="1:6">
      <c r="A7" s="4" t="s">
        <v>514</v>
      </c>
      <c r="D7" s="4" t="s">
        <v>515</v>
      </c>
      <c r="E7" s="4" t="s">
        <v>516</v>
      </c>
    </row>
    <row r="8" spans="1:6">
      <c r="A8" s="4" t="s">
        <v>517</v>
      </c>
      <c r="D8" s="6" t="n">
        <v>39.1</v>
      </c>
      <c r="E8" s="6" t="n">
        <v>59.1</v>
      </c>
    </row>
    <row r="9" spans="1:6">
      <c r="A9" s="4" t="s">
        <v>518</v>
      </c>
      <c r="D9" s="9" t="n">
        <v>0.7</v>
      </c>
      <c r="E9" s="9" t="n">
        <v>0.7</v>
      </c>
      <c r="F9" s="6" t="n">
        <v>1.2</v>
      </c>
    </row>
    <row r="10" spans="1:6">
      <c r="A10" s="4" t="s">
        <v>519</v>
      </c>
      <c r="D10" s="9" t="n">
        <v>46.6</v>
      </c>
      <c r="E10" s="9" t="n">
        <v>38.1</v>
      </c>
      <c r="F10" s="9" t="n">
        <v>24.8</v>
      </c>
    </row>
    <row r="11" spans="1:6">
      <c r="A11" s="4" t="s">
        <v>520</v>
      </c>
      <c r="D11" s="9" t="n">
        <v>4.4</v>
      </c>
      <c r="E11" s="9" t="n">
        <v>3.6</v>
      </c>
      <c r="F11" s="6" t="n">
        <v>3.7</v>
      </c>
    </row>
    <row r="12" spans="1:6">
      <c r="A12" s="4" t="s">
        <v>521</v>
      </c>
      <c r="D12" s="5" t="n">
        <v>20</v>
      </c>
    </row>
    <row r="13" spans="1:6">
      <c r="A13" s="4" t="s">
        <v>522</v>
      </c>
      <c r="D13" s="5" t="n">
        <v>7</v>
      </c>
    </row>
    <row r="14" spans="1:6">
      <c r="A14" s="4" t="s">
        <v>523</v>
      </c>
      <c r="D14" s="9" t="n">
        <v>1.9</v>
      </c>
    </row>
    <row r="15" spans="1:6">
      <c r="A15" s="4" t="s">
        <v>524</v>
      </c>
      <c r="D15" s="9" t="n">
        <v>8.9</v>
      </c>
      <c r="E15" s="7" t="n">
        <v>0</v>
      </c>
    </row>
    <row r="16" spans="1:6">
      <c r="A16" s="4" t="s">
        <v>525</v>
      </c>
      <c r="D16" s="9" t="n">
        <v>16.5</v>
      </c>
    </row>
    <row r="17" spans="1:6">
      <c r="A17" s="4" t="s">
        <v>526</v>
      </c>
      <c r="D17" s="5" t="n">
        <v>26</v>
      </c>
    </row>
    <row r="18" spans="1:6">
      <c r="A18" s="4" t="s">
        <v>527</v>
      </c>
    </row>
    <row r="19" spans="1:6">
      <c r="A19" s="3" t="s">
        <v>506</v>
      </c>
    </row>
    <row r="20" spans="1:6">
      <c r="A20" s="4" t="s">
        <v>528</v>
      </c>
      <c r="C20" s="11" t="n">
        <v>31</v>
      </c>
    </row>
    <row r="21" spans="1:6">
      <c r="A21" s="4" t="s">
        <v>529</v>
      </c>
      <c r="B21" s="11" t="n">
        <v>31</v>
      </c>
    </row>
    <row r="22" spans="1:6">
      <c r="A22" s="4" t="s">
        <v>530</v>
      </c>
    </row>
    <row r="23" spans="1:6">
      <c r="A23" s="3" t="s">
        <v>506</v>
      </c>
    </row>
    <row r="24" spans="1:6">
      <c r="A24" s="4" t="s">
        <v>531</v>
      </c>
      <c r="D24" s="9" t="n">
        <v>53.6</v>
      </c>
    </row>
    <row r="25" spans="1:6">
      <c r="A25" s="4" t="s">
        <v>532</v>
      </c>
    </row>
    <row r="26" spans="1:6">
      <c r="A26" s="3" t="s">
        <v>506</v>
      </c>
    </row>
    <row r="27" spans="1:6">
      <c r="A27" s="4" t="s">
        <v>518</v>
      </c>
      <c r="D27" s="6"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7" t="n">
        <v>77700</v>
      </c>
      <c r="C3" s="7" t="n">
        <v>88800</v>
      </c>
    </row>
    <row r="4" spans="1:3">
      <c r="A4" s="4" t="s">
        <v>69</v>
      </c>
      <c r="B4" s="5" t="n">
        <v>374700</v>
      </c>
      <c r="C4" s="5" t="n">
        <v>316600</v>
      </c>
    </row>
    <row r="5" spans="1:3">
      <c r="A5" s="4" t="s">
        <v>70</v>
      </c>
      <c r="B5" s="5" t="n">
        <v>468800</v>
      </c>
      <c r="C5" s="5" t="n">
        <v>454100</v>
      </c>
    </row>
    <row r="6" spans="1:3">
      <c r="A6" s="4" t="s">
        <v>71</v>
      </c>
      <c r="B6" s="5" t="n">
        <v>169700</v>
      </c>
      <c r="C6" s="5" t="n">
        <v>93700</v>
      </c>
    </row>
    <row r="7" spans="1:3">
      <c r="A7" s="4" t="s">
        <v>72</v>
      </c>
      <c r="B7" s="5" t="n">
        <v>1090900</v>
      </c>
      <c r="C7" s="5" t="n">
        <v>953200</v>
      </c>
    </row>
    <row r="8" spans="1:3">
      <c r="A8" s="4" t="s">
        <v>73</v>
      </c>
      <c r="B8" s="5" t="n">
        <v>1930300</v>
      </c>
      <c r="C8" s="5" t="n">
        <v>1757500</v>
      </c>
    </row>
    <row r="9" spans="1:3">
      <c r="A9" s="4" t="s">
        <v>74</v>
      </c>
      <c r="B9" s="5" t="n">
        <v>954300</v>
      </c>
      <c r="C9" s="5" t="n">
        <v>847400</v>
      </c>
    </row>
    <row r="10" spans="1:3">
      <c r="A10" s="4" t="s">
        <v>75</v>
      </c>
      <c r="B10" s="5" t="n">
        <v>976000</v>
      </c>
      <c r="C10" s="5" t="n">
        <v>910100</v>
      </c>
    </row>
    <row r="11" spans="1:3">
      <c r="A11" s="4" t="s">
        <v>76</v>
      </c>
      <c r="B11" s="5" t="n">
        <v>2392100</v>
      </c>
      <c r="C11" s="5" t="n">
        <v>2354800</v>
      </c>
    </row>
    <row r="12" spans="1:3">
      <c r="A12" s="4" t="s">
        <v>77</v>
      </c>
      <c r="B12" s="5" t="n">
        <v>1521300</v>
      </c>
      <c r="C12" s="5" t="n">
        <v>504700</v>
      </c>
    </row>
    <row r="13" spans="1:3">
      <c r="A13" s="4" t="s">
        <v>78</v>
      </c>
      <c r="B13" s="5" t="n">
        <v>58400</v>
      </c>
      <c r="C13" s="5" t="n">
        <v>60300</v>
      </c>
    </row>
    <row r="14" spans="1:3">
      <c r="A14" s="4" t="s">
        <v>79</v>
      </c>
      <c r="B14" s="5" t="n">
        <v>74100</v>
      </c>
      <c r="C14" s="5" t="n">
        <v>75600</v>
      </c>
    </row>
    <row r="15" spans="1:3">
      <c r="A15" s="4" t="s">
        <v>80</v>
      </c>
      <c r="B15" s="5" t="n">
        <v>6112800</v>
      </c>
      <c r="C15" s="5" t="n">
        <v>4858700</v>
      </c>
    </row>
    <row r="16" spans="1:3">
      <c r="A16" s="3" t="s">
        <v>81</v>
      </c>
    </row>
    <row r="17" spans="1:3">
      <c r="A17" s="4" t="s">
        <v>82</v>
      </c>
      <c r="B17" s="5" t="n">
        <v>37100</v>
      </c>
      <c r="C17" s="5" t="n">
        <v>23400</v>
      </c>
    </row>
    <row r="18" spans="1:3">
      <c r="A18" s="4" t="s">
        <v>83</v>
      </c>
      <c r="B18" s="5" t="n">
        <v>146400</v>
      </c>
      <c r="C18" s="5" t="n">
        <v>142100</v>
      </c>
    </row>
    <row r="19" spans="1:3">
      <c r="A19" s="4" t="s">
        <v>84</v>
      </c>
      <c r="B19" s="5" t="n">
        <v>94000</v>
      </c>
      <c r="C19" s="5" t="n">
        <v>84100</v>
      </c>
    </row>
    <row r="20" spans="1:3">
      <c r="A20" s="4" t="s">
        <v>85</v>
      </c>
      <c r="B20" s="5" t="n">
        <v>259000</v>
      </c>
      <c r="C20" s="5" t="n">
        <v>146500</v>
      </c>
    </row>
    <row r="21" spans="1:3">
      <c r="A21" s="4" t="s">
        <v>86</v>
      </c>
      <c r="B21" s="5" t="n">
        <v>536500</v>
      </c>
      <c r="C21" s="5" t="n">
        <v>396100</v>
      </c>
    </row>
    <row r="22" spans="1:3">
      <c r="A22" s="4" t="s">
        <v>87</v>
      </c>
      <c r="B22" s="5" t="n">
        <v>1985700</v>
      </c>
      <c r="C22" s="5" t="n">
        <v>1149300</v>
      </c>
    </row>
    <row r="23" spans="1:3">
      <c r="A23" s="4" t="s">
        <v>88</v>
      </c>
      <c r="B23" s="5" t="n">
        <v>31000</v>
      </c>
      <c r="C23" s="5" t="n">
        <v>38800</v>
      </c>
    </row>
    <row r="24" spans="1:3">
      <c r="A24" s="4" t="s">
        <v>89</v>
      </c>
      <c r="B24" s="5" t="n">
        <v>141500</v>
      </c>
      <c r="C24" s="5" t="n">
        <v>0</v>
      </c>
    </row>
    <row r="25" spans="1:3">
      <c r="A25" s="4" t="s">
        <v>90</v>
      </c>
      <c r="B25" s="5" t="n">
        <v>110300</v>
      </c>
      <c r="C25" s="5" t="n">
        <v>98700</v>
      </c>
    </row>
    <row r="26" spans="1:3">
      <c r="A26" s="4" t="s">
        <v>91</v>
      </c>
      <c r="B26" s="5" t="n">
        <v>2805000</v>
      </c>
      <c r="C26" s="5" t="n">
        <v>1682900</v>
      </c>
    </row>
    <row r="27" spans="1:3">
      <c r="A27" s="4" t="s">
        <v>92</v>
      </c>
      <c r="B27" s="4" t="s">
        <v>93</v>
      </c>
      <c r="C27" s="4" t="s">
        <v>93</v>
      </c>
    </row>
    <row r="28" spans="1:3">
      <c r="A28" s="3" t="s">
        <v>94</v>
      </c>
    </row>
    <row r="29" spans="1:3">
      <c r="A29" s="4" t="s">
        <v>95</v>
      </c>
      <c r="B29" s="5" t="n">
        <v>0</v>
      </c>
      <c r="C29" s="5" t="n">
        <v>0</v>
      </c>
    </row>
    <row r="30" spans="1:3">
      <c r="A30" s="4" t="s">
        <v>96</v>
      </c>
      <c r="B30" s="5" t="n">
        <v>5300</v>
      </c>
      <c r="C30" s="5" t="n">
        <v>5200</v>
      </c>
    </row>
    <row r="31" spans="1:3">
      <c r="A31" s="4" t="s">
        <v>97</v>
      </c>
      <c r="B31" s="5" t="n">
        <v>1572100</v>
      </c>
      <c r="C31" s="5" t="n">
        <v>1526700</v>
      </c>
    </row>
    <row r="32" spans="1:3">
      <c r="A32" s="4" t="s">
        <v>98</v>
      </c>
      <c r="B32" s="5" t="n">
        <v>-430700</v>
      </c>
      <c r="C32" s="5" t="n">
        <v>-375300</v>
      </c>
    </row>
    <row r="33" spans="1:3">
      <c r="A33" s="4" t="s">
        <v>99</v>
      </c>
      <c r="B33" s="5" t="n">
        <v>2576000</v>
      </c>
      <c r="C33" s="5" t="n">
        <v>2434200</v>
      </c>
    </row>
    <row r="34" spans="1:3">
      <c r="A34" s="4" t="s">
        <v>100</v>
      </c>
      <c r="B34" s="5" t="n">
        <v>-415100</v>
      </c>
      <c r="C34" s="5" t="n">
        <v>-415100</v>
      </c>
    </row>
    <row r="35" spans="1:3">
      <c r="A35" s="4" t="s">
        <v>101</v>
      </c>
      <c r="B35" s="5" t="n">
        <v>3307600</v>
      </c>
      <c r="C35" s="5" t="n">
        <v>3175700</v>
      </c>
    </row>
    <row r="36" spans="1:3">
      <c r="A36" s="4" t="s">
        <v>102</v>
      </c>
      <c r="B36" s="5" t="n">
        <v>200</v>
      </c>
      <c r="C36" s="5" t="n">
        <v>100</v>
      </c>
    </row>
    <row r="37" spans="1:3">
      <c r="A37" s="4" t="s">
        <v>103</v>
      </c>
      <c r="B37" s="5" t="n">
        <v>3307800</v>
      </c>
      <c r="C37" s="5" t="n">
        <v>3175800</v>
      </c>
    </row>
    <row r="38" spans="1:3">
      <c r="A38" s="4" t="s">
        <v>104</v>
      </c>
      <c r="B38" s="7" t="n">
        <v>6112800</v>
      </c>
      <c r="C38" s="7" t="n">
        <v>48587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421</v>
      </c>
      <c r="J1" s="2" t="s">
        <v>1</v>
      </c>
    </row>
    <row r="2" spans="1:12">
      <c r="B2" s="2" t="s">
        <v>2</v>
      </c>
      <c r="C2" s="2" t="s">
        <v>534</v>
      </c>
      <c r="D2" s="2" t="s">
        <v>4</v>
      </c>
      <c r="E2" s="2" t="s">
        <v>535</v>
      </c>
      <c r="F2" s="2" t="s">
        <v>33</v>
      </c>
      <c r="G2" s="2" t="s">
        <v>536</v>
      </c>
      <c r="H2" s="2" t="s">
        <v>537</v>
      </c>
      <c r="I2" s="2" t="s">
        <v>538</v>
      </c>
      <c r="J2" s="2" t="s">
        <v>2</v>
      </c>
      <c r="K2" s="2" t="s">
        <v>33</v>
      </c>
      <c r="L2" s="2" t="s">
        <v>34</v>
      </c>
    </row>
    <row r="3" spans="1:12">
      <c r="A3" s="3" t="s">
        <v>539</v>
      </c>
    </row>
    <row r="4" spans="1:12">
      <c r="A4" s="4" t="s">
        <v>540</v>
      </c>
      <c r="J4" s="6" t="n">
        <v>-122.8</v>
      </c>
      <c r="K4" s="6" t="n">
        <v>7.8</v>
      </c>
      <c r="L4" s="6" t="n">
        <v>31.5</v>
      </c>
    </row>
    <row r="5" spans="1:12">
      <c r="A5" s="4" t="s">
        <v>541</v>
      </c>
      <c r="J5" s="9" t="n">
        <v>454.7</v>
      </c>
      <c r="K5" s="9" t="n">
        <v>386.2</v>
      </c>
      <c r="L5" s="9" t="n">
        <v>264.1</v>
      </c>
    </row>
    <row r="6" spans="1:12">
      <c r="A6" s="4" t="s">
        <v>46</v>
      </c>
      <c r="B6" s="6" t="n">
        <v>112.7</v>
      </c>
      <c r="C6" s="6" t="n">
        <v>90.40000000000001</v>
      </c>
      <c r="D6" s="7" t="n">
        <v>54</v>
      </c>
      <c r="E6" s="6" t="n">
        <v>74.8</v>
      </c>
      <c r="F6" s="6" t="n">
        <v>96.59999999999999</v>
      </c>
      <c r="G6" s="6" t="n">
        <v>107.7</v>
      </c>
      <c r="H6" s="6" t="n">
        <v>109.5</v>
      </c>
      <c r="I6" s="6" t="n">
        <v>80.09999999999999</v>
      </c>
      <c r="J6" s="9" t="n">
        <v>331.9</v>
      </c>
      <c r="K6" s="5" t="n">
        <v>394</v>
      </c>
      <c r="L6" s="9" t="n">
        <v>295.6</v>
      </c>
    </row>
    <row r="7" spans="1:12">
      <c r="A7" s="4" t="s">
        <v>542</v>
      </c>
      <c r="J7" s="7" t="n">
        <v>192</v>
      </c>
      <c r="K7" s="6" t="n">
        <v>21.1</v>
      </c>
      <c r="L7" s="6" t="n">
        <v>20.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34</v>
      </c>
    </row>
    <row r="3" spans="1:4">
      <c r="A3" s="3" t="s">
        <v>544</v>
      </c>
    </row>
    <row r="4" spans="1:4">
      <c r="A4" s="4" t="s">
        <v>545</v>
      </c>
      <c r="B4" s="6" t="n">
        <v>165.6</v>
      </c>
      <c r="C4" s="6" t="n">
        <v>6.9</v>
      </c>
      <c r="D4" s="6" t="n">
        <v>14.6</v>
      </c>
    </row>
    <row r="5" spans="1:4">
      <c r="A5" s="4" t="s">
        <v>546</v>
      </c>
      <c r="B5" s="9" t="n">
        <v>0.5</v>
      </c>
      <c r="C5" s="9" t="n">
        <v>1.8</v>
      </c>
      <c r="D5" s="9" t="n">
        <v>1.3</v>
      </c>
    </row>
    <row r="6" spans="1:4">
      <c r="A6" s="4" t="s">
        <v>541</v>
      </c>
      <c r="B6" s="5" t="n">
        <v>23</v>
      </c>
      <c r="C6" s="9" t="n">
        <v>19.5</v>
      </c>
      <c r="D6" s="9" t="n">
        <v>15.5</v>
      </c>
    </row>
    <row r="7" spans="1:4">
      <c r="A7" s="4" t="s">
        <v>547</v>
      </c>
      <c r="B7" s="9" t="n">
        <v>189.1</v>
      </c>
      <c r="C7" s="9" t="n">
        <v>28.2</v>
      </c>
      <c r="D7" s="9" t="n">
        <v>31.4</v>
      </c>
    </row>
    <row r="8" spans="1:4">
      <c r="A8" s="3" t="s">
        <v>548</v>
      </c>
    </row>
    <row r="9" spans="1:4">
      <c r="A9" s="4" t="s">
        <v>545</v>
      </c>
      <c r="B9" s="9" t="n">
        <v>16.1</v>
      </c>
      <c r="C9" s="9" t="n">
        <v>-3.9</v>
      </c>
      <c r="D9" s="9" t="n">
        <v>-3.9</v>
      </c>
    </row>
    <row r="10" spans="1:4">
      <c r="A10" s="4" t="s">
        <v>546</v>
      </c>
      <c r="B10" s="5" t="n">
        <v>1</v>
      </c>
      <c r="C10" s="9" t="n">
        <v>1.4</v>
      </c>
      <c r="D10" s="9" t="n">
        <v>-0.7</v>
      </c>
    </row>
    <row r="11" spans="1:4">
      <c r="A11" s="4" t="s">
        <v>541</v>
      </c>
      <c r="B11" s="9" t="n">
        <v>-14.2</v>
      </c>
      <c r="C11" s="9" t="n">
        <v>-4.6</v>
      </c>
      <c r="D11" s="9" t="n">
        <v>-6.1</v>
      </c>
    </row>
    <row r="12" spans="1:4">
      <c r="A12" s="4" t="s">
        <v>549</v>
      </c>
      <c r="B12" s="9" t="n">
        <v>2.9</v>
      </c>
      <c r="C12" s="9" t="n">
        <v>-7.1</v>
      </c>
      <c r="D12" s="9" t="n">
        <v>-10.7</v>
      </c>
    </row>
    <row r="13" spans="1:4">
      <c r="A13" s="4" t="s">
        <v>542</v>
      </c>
      <c r="B13" s="7" t="n">
        <v>192</v>
      </c>
      <c r="C13" s="6" t="n">
        <v>21.1</v>
      </c>
      <c r="D13" s="6" t="n">
        <v>2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3</v>
      </c>
      <c r="D2" s="2" t="s">
        <v>34</v>
      </c>
    </row>
    <row r="3" spans="1:4">
      <c r="A3" s="3" t="s">
        <v>199</v>
      </c>
    </row>
    <row r="4" spans="1:4">
      <c r="A4" s="4" t="s">
        <v>551</v>
      </c>
      <c r="B4" s="6" t="n">
        <v>77.5</v>
      </c>
      <c r="C4" s="6" t="n">
        <v>137.9</v>
      </c>
      <c r="D4" s="6" t="n">
        <v>103.5</v>
      </c>
    </row>
    <row r="5" spans="1:4">
      <c r="A5" s="4" t="s">
        <v>552</v>
      </c>
      <c r="B5" s="9" t="n">
        <v>-97.5</v>
      </c>
      <c r="C5" s="9" t="n">
        <v>-114.6</v>
      </c>
      <c r="D5" s="9" t="n">
        <v>-81.2</v>
      </c>
    </row>
    <row r="6" spans="1:4">
      <c r="A6" s="4" t="s">
        <v>553</v>
      </c>
      <c r="B6" s="9" t="n">
        <v>-4.9</v>
      </c>
      <c r="C6" s="9" t="n">
        <v>3.9</v>
      </c>
      <c r="D6" s="9" t="n">
        <v>1.2</v>
      </c>
    </row>
    <row r="7" spans="1:4">
      <c r="A7" s="4" t="s">
        <v>554</v>
      </c>
      <c r="B7" s="9" t="n">
        <v>-0.7</v>
      </c>
      <c r="C7" s="9" t="n">
        <v>-0.7</v>
      </c>
      <c r="D7" s="9" t="n">
        <v>-1.2</v>
      </c>
    </row>
    <row r="8" spans="1:4">
      <c r="A8" s="4" t="s">
        <v>555</v>
      </c>
      <c r="B8" s="9" t="n">
        <v>214.6</v>
      </c>
      <c r="C8" s="5" t="n">
        <v>0</v>
      </c>
      <c r="D8" s="5" t="n">
        <v>0</v>
      </c>
    </row>
    <row r="9" spans="1:4">
      <c r="A9" s="4" t="s">
        <v>556</v>
      </c>
      <c r="B9" s="9" t="n">
        <v>-11.1</v>
      </c>
      <c r="C9" s="9" t="n">
        <v>-12.9</v>
      </c>
      <c r="D9" s="9" t="n">
        <v>0.5</v>
      </c>
    </row>
    <row r="10" spans="1:4">
      <c r="A10" s="4" t="s">
        <v>557</v>
      </c>
      <c r="B10" s="9" t="n">
        <v>10.1</v>
      </c>
      <c r="C10" s="5" t="n">
        <v>5</v>
      </c>
      <c r="D10" s="5" t="n">
        <v>-5</v>
      </c>
    </row>
    <row r="11" spans="1:4">
      <c r="A11" s="4" t="s">
        <v>558</v>
      </c>
      <c r="B11" s="5" t="n">
        <v>4</v>
      </c>
      <c r="C11" s="9" t="n">
        <v>2.5</v>
      </c>
      <c r="D11" s="9" t="n">
        <v>2.9</v>
      </c>
    </row>
    <row r="12" spans="1:4">
      <c r="A12" s="4" t="s">
        <v>542</v>
      </c>
      <c r="B12" s="7" t="n">
        <v>192</v>
      </c>
      <c r="C12" s="6" t="n">
        <v>21.1</v>
      </c>
      <c r="D12" s="6" t="n">
        <v>2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3" t="s">
        <v>560</v>
      </c>
    </row>
    <row r="3" spans="1:3">
      <c r="A3" s="4" t="s">
        <v>561</v>
      </c>
      <c r="B3" s="7" t="n">
        <v>4</v>
      </c>
      <c r="C3" s="6" t="n">
        <v>5.4</v>
      </c>
    </row>
    <row r="4" spans="1:3">
      <c r="A4" s="4" t="s">
        <v>70</v>
      </c>
      <c r="B4" s="9" t="n">
        <v>3.8</v>
      </c>
      <c r="C4" s="9" t="n">
        <v>6.1</v>
      </c>
    </row>
    <row r="5" spans="1:3">
      <c r="A5" s="4" t="s">
        <v>562</v>
      </c>
      <c r="B5" s="9" t="n">
        <v>0.2</v>
      </c>
      <c r="C5" s="9" t="n">
        <v>0.8</v>
      </c>
    </row>
    <row r="6" spans="1:3">
      <c r="A6" s="4" t="s">
        <v>563</v>
      </c>
      <c r="B6" s="9" t="n">
        <v>38.8</v>
      </c>
      <c r="C6" s="9" t="n">
        <v>50.4</v>
      </c>
    </row>
    <row r="7" spans="1:3">
      <c r="A7" s="4" t="s">
        <v>564</v>
      </c>
      <c r="B7" s="9" t="n">
        <v>51.8</v>
      </c>
      <c r="C7" s="5" t="n">
        <v>65</v>
      </c>
    </row>
    <row r="8" spans="1:3">
      <c r="A8" s="4" t="s">
        <v>565</v>
      </c>
      <c r="B8" s="9" t="n">
        <v>25.6</v>
      </c>
      <c r="C8" s="9" t="n">
        <v>39.7</v>
      </c>
    </row>
    <row r="9" spans="1:3">
      <c r="A9" s="4" t="s">
        <v>531</v>
      </c>
      <c r="B9" s="9" t="n">
        <v>6.7</v>
      </c>
      <c r="C9" s="9" t="n">
        <v>3.7</v>
      </c>
    </row>
    <row r="10" spans="1:3">
      <c r="A10" s="4" t="s">
        <v>566</v>
      </c>
      <c r="B10" s="9" t="n">
        <v>3.1</v>
      </c>
      <c r="C10" s="5" t="n">
        <v>0</v>
      </c>
    </row>
    <row r="11" spans="1:3">
      <c r="A11" s="4" t="s">
        <v>567</v>
      </c>
      <c r="B11" s="9" t="n">
        <v>2.5</v>
      </c>
      <c r="C11" s="9" t="n">
        <v>5.1</v>
      </c>
    </row>
    <row r="12" spans="1:3">
      <c r="A12" s="4" t="s">
        <v>568</v>
      </c>
      <c r="B12" s="9" t="n">
        <v>1.3</v>
      </c>
      <c r="C12" s="9" t="n">
        <v>8.699999999999999</v>
      </c>
    </row>
    <row r="13" spans="1:3">
      <c r="A13" s="4" t="s">
        <v>569</v>
      </c>
      <c r="B13" s="9" t="n">
        <v>137.8</v>
      </c>
      <c r="C13" s="9" t="n">
        <v>184.9</v>
      </c>
    </row>
    <row r="14" spans="1:3">
      <c r="A14" s="4" t="s">
        <v>517</v>
      </c>
      <c r="B14" s="9" t="n">
        <v>-39.1</v>
      </c>
      <c r="C14" s="9" t="n">
        <v>-59.1</v>
      </c>
    </row>
    <row r="15" spans="1:3">
      <c r="A15" s="4" t="s">
        <v>78</v>
      </c>
      <c r="B15" s="9" t="n">
        <v>98.7</v>
      </c>
      <c r="C15" s="9" t="n">
        <v>125.8</v>
      </c>
    </row>
    <row r="16" spans="1:3">
      <c r="A16" s="3" t="s">
        <v>570</v>
      </c>
    </row>
    <row r="17" spans="1:3">
      <c r="A17" s="4" t="s">
        <v>571</v>
      </c>
      <c r="B17" s="9" t="n">
        <v>-22.4</v>
      </c>
      <c r="C17" s="9" t="n">
        <v>-32.4</v>
      </c>
    </row>
    <row r="18" spans="1:3">
      <c r="A18" s="4" t="s">
        <v>572</v>
      </c>
      <c r="B18" s="9" t="n">
        <v>-8.199999999999999</v>
      </c>
      <c r="C18" s="9" t="n">
        <v>-4.8</v>
      </c>
    </row>
    <row r="19" spans="1:3">
      <c r="A19" s="4" t="s">
        <v>573</v>
      </c>
      <c r="B19" s="9" t="n">
        <v>-8.9</v>
      </c>
      <c r="C19" s="5" t="n">
        <v>0</v>
      </c>
    </row>
    <row r="20" spans="1:3">
      <c r="A20" s="4" t="s">
        <v>574</v>
      </c>
      <c r="B20" s="9" t="n">
        <v>-0.5</v>
      </c>
      <c r="C20" s="9" t="n">
        <v>-1.1</v>
      </c>
    </row>
    <row r="21" spans="1:3">
      <c r="A21" s="4" t="s">
        <v>575</v>
      </c>
      <c r="B21" s="9" t="n">
        <v>-31.3</v>
      </c>
      <c r="C21" s="9" t="n">
        <v>-40.1</v>
      </c>
    </row>
    <row r="22" spans="1:3">
      <c r="A22" s="4" t="s">
        <v>576</v>
      </c>
      <c r="B22" s="5" t="n">
        <v>0</v>
      </c>
      <c r="C22" s="9" t="n">
        <v>-25.9</v>
      </c>
    </row>
    <row r="23" spans="1:3">
      <c r="A23" s="4" t="s">
        <v>577</v>
      </c>
      <c r="B23" s="9" t="n">
        <v>-71.3</v>
      </c>
      <c r="C23" s="9" t="n">
        <v>-104.3</v>
      </c>
    </row>
    <row r="24" spans="1:3">
      <c r="A24" s="4" t="s">
        <v>578</v>
      </c>
      <c r="B24" s="6" t="n">
        <v>27.4</v>
      </c>
      <c r="C24" s="6" t="n">
        <v>2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3</v>
      </c>
    </row>
    <row r="3" spans="1:3">
      <c r="A3" s="3" t="s">
        <v>580</v>
      </c>
    </row>
    <row r="4" spans="1:3">
      <c r="A4" s="4" t="s">
        <v>581</v>
      </c>
      <c r="B4" s="6" t="n">
        <v>59.9</v>
      </c>
      <c r="C4" s="6" t="n">
        <v>39.9</v>
      </c>
    </row>
    <row r="5" spans="1:3">
      <c r="A5" s="4" t="s">
        <v>582</v>
      </c>
      <c r="B5" s="9" t="n">
        <v>4.2</v>
      </c>
      <c r="C5" s="9" t="n">
        <v>12.9</v>
      </c>
    </row>
    <row r="6" spans="1:3">
      <c r="A6" s="4" t="s">
        <v>583</v>
      </c>
      <c r="B6" s="9" t="n">
        <v>9.4</v>
      </c>
      <c r="C6" s="9" t="n">
        <v>9.9</v>
      </c>
    </row>
    <row r="7" spans="1:3">
      <c r="A7" s="4" t="s">
        <v>584</v>
      </c>
      <c r="B7" s="9" t="n">
        <v>-4.6</v>
      </c>
      <c r="C7" s="9" t="n">
        <v>-2.8</v>
      </c>
    </row>
    <row r="8" spans="1:3">
      <c r="A8" s="4" t="s">
        <v>585</v>
      </c>
      <c r="B8" s="6" t="n">
        <v>68.90000000000001</v>
      </c>
      <c r="C8" s="6" t="n">
        <v>5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21</v>
      </c>
      <c r="J1" s="2" t="s">
        <v>1</v>
      </c>
    </row>
    <row r="2" spans="1:12">
      <c r="B2" s="2" t="s">
        <v>2</v>
      </c>
      <c r="C2" s="2" t="s">
        <v>534</v>
      </c>
      <c r="D2" s="2" t="s">
        <v>4</v>
      </c>
      <c r="E2" s="2" t="s">
        <v>535</v>
      </c>
      <c r="F2" s="2" t="s">
        <v>33</v>
      </c>
      <c r="G2" s="2" t="s">
        <v>536</v>
      </c>
      <c r="H2" s="2" t="s">
        <v>537</v>
      </c>
      <c r="I2" s="2" t="s">
        <v>538</v>
      </c>
      <c r="J2" s="2" t="s">
        <v>2</v>
      </c>
      <c r="K2" s="2" t="s">
        <v>33</v>
      </c>
      <c r="L2" s="2" t="s">
        <v>34</v>
      </c>
    </row>
    <row r="3" spans="1:12">
      <c r="A3" s="3" t="s">
        <v>202</v>
      </c>
    </row>
    <row r="4" spans="1:12">
      <c r="A4" s="4" t="s">
        <v>587</v>
      </c>
      <c r="B4" s="7" t="n">
        <v>100600</v>
      </c>
      <c r="C4" s="7" t="n">
        <v>100800</v>
      </c>
      <c r="D4" s="7" t="n">
        <v>60900</v>
      </c>
      <c r="E4" s="7" t="n">
        <v>-122500</v>
      </c>
      <c r="F4" s="7" t="n">
        <v>88600</v>
      </c>
      <c r="G4" s="7" t="n">
        <v>103600</v>
      </c>
      <c r="H4" s="7" t="n">
        <v>104900</v>
      </c>
      <c r="I4" s="7" t="n">
        <v>75800</v>
      </c>
      <c r="J4" s="7" t="n">
        <v>139900</v>
      </c>
      <c r="K4" s="7" t="n">
        <v>372900</v>
      </c>
      <c r="L4" s="7" t="n">
        <v>273900</v>
      </c>
    </row>
    <row r="5" spans="1:12">
      <c r="A5" s="4" t="s">
        <v>588</v>
      </c>
      <c r="J5" s="9" t="n">
        <v>49.1</v>
      </c>
      <c r="K5" s="9" t="n">
        <v>48.9</v>
      </c>
      <c r="L5" s="9" t="n">
        <v>48.5</v>
      </c>
    </row>
    <row r="6" spans="1:12">
      <c r="A6" s="4" t="s">
        <v>589</v>
      </c>
      <c r="B6" s="8" t="n">
        <v>2.05</v>
      </c>
      <c r="C6" s="8" t="n">
        <v>2.05</v>
      </c>
      <c r="D6" s="8" t="n">
        <v>1.24</v>
      </c>
      <c r="E6" s="8" t="n">
        <v>-2.5</v>
      </c>
      <c r="F6" s="8" t="n">
        <v>1.82</v>
      </c>
      <c r="G6" s="8" t="n">
        <v>2.12</v>
      </c>
      <c r="H6" s="8" t="n">
        <v>2.14</v>
      </c>
      <c r="I6" s="8" t="n">
        <v>1.55</v>
      </c>
      <c r="J6" s="8" t="n">
        <v>2.85</v>
      </c>
      <c r="K6" s="8" t="n">
        <v>7.63</v>
      </c>
      <c r="L6" s="8" t="n">
        <v>5.65</v>
      </c>
    </row>
    <row r="7" spans="1:12">
      <c r="A7" s="4" t="s">
        <v>590</v>
      </c>
      <c r="J7" s="9" t="n">
        <v>0.6</v>
      </c>
      <c r="K7" s="9" t="n">
        <v>0.7</v>
      </c>
      <c r="L7" s="9" t="n">
        <v>0.5</v>
      </c>
    </row>
    <row r="8" spans="1:12">
      <c r="A8" s="4" t="s">
        <v>591</v>
      </c>
      <c r="J8" s="9" t="n">
        <v>49.7</v>
      </c>
      <c r="K8" s="9" t="n">
        <v>49.6</v>
      </c>
      <c r="L8" s="5" t="n">
        <v>49</v>
      </c>
    </row>
    <row r="9" spans="1:12">
      <c r="A9" s="4" t="s">
        <v>592</v>
      </c>
      <c r="B9" s="8" t="n">
        <v>2.02</v>
      </c>
      <c r="C9" s="8" t="n">
        <v>2.03</v>
      </c>
      <c r="D9" s="8" t="n">
        <v>1.23</v>
      </c>
      <c r="E9" s="8" t="n">
        <v>-2.5</v>
      </c>
      <c r="F9" s="8" t="n">
        <v>1.78</v>
      </c>
      <c r="G9" s="8" t="n">
        <v>2.09</v>
      </c>
      <c r="H9" s="8" t="n">
        <v>2.12</v>
      </c>
      <c r="I9" s="8" t="n">
        <v>1.53</v>
      </c>
      <c r="J9" s="8" t="n">
        <v>2.81</v>
      </c>
      <c r="K9" s="8" t="n">
        <v>7.52</v>
      </c>
      <c r="L9" s="8" t="n">
        <v>5.5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34</v>
      </c>
    </row>
    <row r="3" spans="1:4">
      <c r="A3" s="4" t="s">
        <v>594</v>
      </c>
    </row>
    <row r="4" spans="1:4">
      <c r="A4" s="3" t="s">
        <v>595</v>
      </c>
    </row>
    <row r="5" spans="1:4">
      <c r="A5" s="4" t="s">
        <v>596</v>
      </c>
      <c r="B5" s="5" t="n">
        <v>257</v>
      </c>
      <c r="C5" s="5" t="n">
        <v>90</v>
      </c>
      <c r="D5" s="5" t="n">
        <v>392</v>
      </c>
    </row>
    <row r="6" spans="1:4">
      <c r="A6" s="4" t="s">
        <v>597</v>
      </c>
      <c r="B6" s="6" t="n">
        <v>226.3</v>
      </c>
      <c r="C6" s="8" t="n">
        <v>175.31</v>
      </c>
      <c r="D6" s="6" t="n">
        <v>131.6</v>
      </c>
    </row>
    <row r="7" spans="1:4">
      <c r="A7" s="4" t="s">
        <v>598</v>
      </c>
      <c r="B7" s="8" t="n">
        <v>230.09</v>
      </c>
      <c r="C7" s="8" t="n">
        <v>175.31</v>
      </c>
      <c r="D7" s="8" t="n">
        <v>162.69</v>
      </c>
    </row>
    <row r="8" spans="1:4">
      <c r="A8" s="4" t="s">
        <v>599</v>
      </c>
    </row>
    <row r="9" spans="1:4">
      <c r="A9" s="3" t="s">
        <v>595</v>
      </c>
    </row>
    <row r="10" spans="1:4">
      <c r="A10" s="4" t="s">
        <v>596</v>
      </c>
      <c r="B10" s="5" t="n">
        <v>21</v>
      </c>
      <c r="C10" s="5" t="n">
        <v>3</v>
      </c>
      <c r="D10"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3</v>
      </c>
      <c r="D2" s="2" t="s">
        <v>34</v>
      </c>
    </row>
    <row r="3" spans="1:4">
      <c r="A3" s="3" t="s">
        <v>601</v>
      </c>
    </row>
    <row r="4" spans="1:4">
      <c r="A4" s="4" t="s">
        <v>602</v>
      </c>
      <c r="B4" s="6" t="n">
        <v>-3.1</v>
      </c>
      <c r="C4" s="6" t="n">
        <v>-4.2</v>
      </c>
      <c r="D4" s="6" t="n">
        <v>5.3</v>
      </c>
    </row>
    <row r="5" spans="1:4">
      <c r="A5" s="3" t="s">
        <v>603</v>
      </c>
    </row>
    <row r="6" spans="1:4">
      <c r="A6" s="4" t="s">
        <v>604</v>
      </c>
      <c r="B6" s="9" t="n">
        <v>-375.3</v>
      </c>
    </row>
    <row r="7" spans="1:4">
      <c r="A7" s="4" t="s">
        <v>605</v>
      </c>
      <c r="B7" s="9" t="n">
        <v>-430.7</v>
      </c>
      <c r="C7" s="9" t="n">
        <v>-375.3</v>
      </c>
    </row>
    <row r="8" spans="1:4">
      <c r="A8" s="4" t="s">
        <v>606</v>
      </c>
      <c r="B8" s="5" t="n">
        <v>0</v>
      </c>
      <c r="C8" s="9" t="n">
        <v>17.7</v>
      </c>
    </row>
    <row r="9" spans="1:4">
      <c r="A9" s="4" t="s">
        <v>117</v>
      </c>
    </row>
    <row r="10" spans="1:4">
      <c r="A10" s="3" t="s">
        <v>603</v>
      </c>
    </row>
    <row r="11" spans="1:4">
      <c r="A11" s="4" t="s">
        <v>604</v>
      </c>
      <c r="B11" s="9" t="n">
        <v>-375.3</v>
      </c>
      <c r="C11" s="9" t="n">
        <v>-489.6</v>
      </c>
      <c r="D11" s="9" t="n">
        <v>-191.6</v>
      </c>
    </row>
    <row r="12" spans="1:4">
      <c r="A12" s="4" t="s">
        <v>607</v>
      </c>
      <c r="B12" s="9" t="n">
        <v>-47.5</v>
      </c>
      <c r="C12" s="9" t="n">
        <v>118.5</v>
      </c>
      <c r="D12" s="9" t="n">
        <v>-303.3</v>
      </c>
    </row>
    <row r="13" spans="1:4">
      <c r="A13" s="4" t="s">
        <v>608</v>
      </c>
      <c r="B13" s="9" t="n">
        <v>-3.1</v>
      </c>
      <c r="C13" s="9" t="n">
        <v>-4.2</v>
      </c>
      <c r="D13" s="9" t="n">
        <v>5.3</v>
      </c>
    </row>
    <row r="14" spans="1:4">
      <c r="A14" s="4" t="s">
        <v>605</v>
      </c>
      <c r="B14" s="9" t="n">
        <v>-430.7</v>
      </c>
      <c r="C14" s="9" t="n">
        <v>-375.3</v>
      </c>
      <c r="D14" s="9" t="n">
        <v>-489.6</v>
      </c>
    </row>
    <row r="15" spans="1:4">
      <c r="A15" s="4" t="s">
        <v>606</v>
      </c>
      <c r="B15" s="9" t="n">
        <v>-4.8</v>
      </c>
    </row>
    <row r="16" spans="1:4">
      <c r="A16" s="4" t="s">
        <v>609</v>
      </c>
    </row>
    <row r="17" spans="1:4">
      <c r="A17" s="3" t="s">
        <v>610</v>
      </c>
    </row>
    <row r="18" spans="1:4">
      <c r="A18" s="4" t="s">
        <v>611</v>
      </c>
      <c r="B18" s="9" t="n">
        <v>-353.7</v>
      </c>
      <c r="C18" s="9" t="n">
        <v>-461.4</v>
      </c>
      <c r="D18" s="9" t="n">
        <v>-171.8</v>
      </c>
    </row>
    <row r="19" spans="1:4">
      <c r="A19" s="4" t="s">
        <v>612</v>
      </c>
      <c r="B19" s="9" t="n">
        <v>-58.5</v>
      </c>
      <c r="C19" s="9" t="n">
        <v>107.7</v>
      </c>
      <c r="D19" s="9" t="n">
        <v>-289.6</v>
      </c>
    </row>
    <row r="20" spans="1:4">
      <c r="A20" s="4" t="s">
        <v>613</v>
      </c>
      <c r="B20" s="5" t="n">
        <v>0</v>
      </c>
      <c r="C20" s="5" t="n">
        <v>0</v>
      </c>
      <c r="D20" s="5" t="n">
        <v>0</v>
      </c>
    </row>
    <row r="21" spans="1:4">
      <c r="A21" s="4" t="s">
        <v>614</v>
      </c>
      <c r="B21" s="9" t="n">
        <v>-412.2</v>
      </c>
      <c r="C21" s="9" t="n">
        <v>-353.7</v>
      </c>
      <c r="D21" s="9" t="n">
        <v>-461.4</v>
      </c>
    </row>
    <row r="22" spans="1:4">
      <c r="A22" s="3" t="s">
        <v>603</v>
      </c>
    </row>
    <row r="23" spans="1:4">
      <c r="A23" s="4" t="s">
        <v>606</v>
      </c>
      <c r="B23" s="5" t="n">
        <v>0</v>
      </c>
    </row>
    <row r="24" spans="1:4">
      <c r="A24" s="4" t="s">
        <v>615</v>
      </c>
    </row>
    <row r="25" spans="1:4">
      <c r="A25" s="3" t="s">
        <v>601</v>
      </c>
    </row>
    <row r="26" spans="1:4">
      <c r="A26" s="4" t="s">
        <v>616</v>
      </c>
      <c r="B26" s="9" t="n">
        <v>-21.6</v>
      </c>
      <c r="C26" s="9" t="n">
        <v>-28.2</v>
      </c>
      <c r="D26" s="9" t="n">
        <v>-19.8</v>
      </c>
    </row>
    <row r="27" spans="1:4">
      <c r="A27" s="4" t="s">
        <v>617</v>
      </c>
      <c r="B27" s="5" t="n">
        <v>11</v>
      </c>
      <c r="C27" s="9" t="n">
        <v>10.8</v>
      </c>
      <c r="D27" s="9" t="n">
        <v>-13.7</v>
      </c>
    </row>
    <row r="28" spans="1:4">
      <c r="A28" s="4" t="s">
        <v>602</v>
      </c>
      <c r="B28" s="9" t="n">
        <v>-3.1</v>
      </c>
      <c r="C28" s="9" t="n">
        <v>-4.2</v>
      </c>
      <c r="D28" s="9" t="n">
        <v>5.3</v>
      </c>
    </row>
    <row r="29" spans="1:4">
      <c r="A29" s="4" t="s">
        <v>618</v>
      </c>
      <c r="B29" s="9" t="n">
        <v>-18.5</v>
      </c>
      <c r="C29" s="6" t="n">
        <v>-21.6</v>
      </c>
      <c r="D29" s="6" t="n">
        <v>-28.2</v>
      </c>
    </row>
    <row r="30" spans="1:4">
      <c r="A30" s="3" t="s">
        <v>603</v>
      </c>
    </row>
    <row r="31" spans="1:4">
      <c r="A31" s="4" t="s">
        <v>606</v>
      </c>
      <c r="B31" s="6" t="n">
        <v>-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 customWidth="1" max="5" min="5" width="31"/>
    <col customWidth="1" max="6" min="6" width="37"/>
    <col customWidth="1" max="7" min="7" width="37"/>
    <col customWidth="1" max="8" min="8" width="21"/>
    <col customWidth="1" max="9" min="9" width="21"/>
    <col customWidth="1" max="10" min="10" width="21"/>
  </cols>
  <sheetData>
    <row r="1" spans="1:10">
      <c r="A1" s="1" t="s">
        <v>619</v>
      </c>
      <c r="B1" s="2" t="s">
        <v>620</v>
      </c>
      <c r="C1" s="2" t="s">
        <v>621</v>
      </c>
      <c r="D1" s="2" t="s">
        <v>622</v>
      </c>
      <c r="E1" s="2" t="s">
        <v>623</v>
      </c>
      <c r="F1" s="2" t="s">
        <v>624</v>
      </c>
      <c r="G1" s="2" t="s">
        <v>625</v>
      </c>
      <c r="H1" s="2" t="s">
        <v>505</v>
      </c>
      <c r="I1" s="2" t="s">
        <v>626</v>
      </c>
      <c r="J1" s="2" t="s">
        <v>627</v>
      </c>
    </row>
    <row r="2" spans="1:10">
      <c r="A2" s="3" t="s">
        <v>205</v>
      </c>
    </row>
    <row r="3" spans="1:10">
      <c r="A3" s="4" t="s">
        <v>628</v>
      </c>
      <c r="I3" s="7" t="n">
        <v>1000000000</v>
      </c>
      <c r="J3" s="7" t="n">
        <v>500000000</v>
      </c>
    </row>
    <row r="4" spans="1:10">
      <c r="A4" s="4" t="s">
        <v>629</v>
      </c>
      <c r="F4" s="5" t="n">
        <v>0</v>
      </c>
      <c r="G4" s="5" t="n">
        <v>257500</v>
      </c>
    </row>
    <row r="5" spans="1:10">
      <c r="A5" s="4" t="s">
        <v>630</v>
      </c>
      <c r="G5" s="7" t="n">
        <v>-55000000</v>
      </c>
    </row>
    <row r="6" spans="1:10">
      <c r="A6" s="4" t="s">
        <v>631</v>
      </c>
      <c r="F6" s="7" t="n">
        <v>563500000</v>
      </c>
    </row>
    <row r="7" spans="1:10">
      <c r="A7" s="4" t="s">
        <v>132</v>
      </c>
      <c r="B7" s="7" t="n">
        <v>1500000</v>
      </c>
      <c r="C7" s="7" t="n">
        <v>1500000</v>
      </c>
      <c r="D7" s="7" t="n">
        <v>1500000</v>
      </c>
      <c r="E7" s="7" t="n">
        <v>1500000</v>
      </c>
      <c r="F7" s="7" t="n">
        <v>2900000</v>
      </c>
      <c r="G7" s="7" t="n">
        <v>2900000</v>
      </c>
      <c r="H7" s="7" t="n">
        <v>2900000</v>
      </c>
    </row>
    <row r="8" spans="1:10">
      <c r="A8" s="4" t="s">
        <v>632</v>
      </c>
      <c r="B8" s="8" t="n">
        <v>0.03</v>
      </c>
      <c r="C8" s="8" t="n">
        <v>0.03</v>
      </c>
      <c r="D8" s="8" t="n">
        <v>0.03</v>
      </c>
      <c r="E8" s="8" t="n">
        <v>0.03</v>
      </c>
      <c r="F8" s="8" t="n">
        <v>0.03</v>
      </c>
      <c r="G8" s="8" t="n">
        <v>0.03</v>
      </c>
    </row>
    <row r="9" spans="1:10">
      <c r="A9" s="4" t="s">
        <v>633</v>
      </c>
      <c r="B9" s="4" t="s">
        <v>634</v>
      </c>
      <c r="C9" s="4" t="s">
        <v>635</v>
      </c>
      <c r="D9" s="4" t="s">
        <v>636</v>
      </c>
      <c r="E9" s="4" t="s">
        <v>637</v>
      </c>
    </row>
    <row r="10" spans="1:10">
      <c r="A10" s="4" t="s">
        <v>638</v>
      </c>
      <c r="F10" s="9"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5"/>
    <col customWidth="1" max="3" min="3" width="39"/>
    <col customWidth="1" max="4" min="4" width="21"/>
  </cols>
  <sheetData>
    <row r="1" spans="1:4">
      <c r="A1" s="1" t="s">
        <v>639</v>
      </c>
      <c r="B1" s="2" t="s">
        <v>1</v>
      </c>
    </row>
    <row r="2" spans="1:4">
      <c r="B2" s="2" t="s">
        <v>640</v>
      </c>
      <c r="C2" s="2" t="s">
        <v>641</v>
      </c>
      <c r="D2" s="2" t="s">
        <v>505</v>
      </c>
    </row>
    <row r="3" spans="1:4">
      <c r="A3" s="3" t="s">
        <v>642</v>
      </c>
    </row>
    <row r="4" spans="1:4">
      <c r="A4" s="4" t="s">
        <v>643</v>
      </c>
      <c r="B4" s="7" t="n">
        <v>43200000</v>
      </c>
      <c r="C4" s="7" t="n">
        <v>37200000</v>
      </c>
      <c r="D4" s="7" t="n">
        <v>29900000</v>
      </c>
    </row>
    <row r="5" spans="1:4">
      <c r="A5" s="4" t="s">
        <v>644</v>
      </c>
      <c r="B5" s="5" t="n">
        <v>35000000</v>
      </c>
    </row>
    <row r="6" spans="1:4">
      <c r="A6" s="4" t="s">
        <v>170</v>
      </c>
      <c r="B6" s="5" t="n">
        <v>22300000</v>
      </c>
      <c r="C6" s="7" t="n">
        <v>10700000</v>
      </c>
      <c r="D6" s="7" t="n">
        <v>20400000</v>
      </c>
    </row>
    <row r="7" spans="1:4">
      <c r="A7" s="4" t="s">
        <v>594</v>
      </c>
    </row>
    <row r="8" spans="1:4">
      <c r="A8" s="3" t="s">
        <v>642</v>
      </c>
    </row>
    <row r="9" spans="1:4">
      <c r="A9" s="4" t="s">
        <v>645</v>
      </c>
      <c r="B9" s="7" t="n">
        <v>14800000</v>
      </c>
    </row>
    <row r="10" spans="1:4">
      <c r="A10" s="4" t="s">
        <v>646</v>
      </c>
      <c r="B10" s="4" t="s">
        <v>647</v>
      </c>
    </row>
    <row r="11" spans="1:4">
      <c r="A11" s="4" t="s">
        <v>648</v>
      </c>
    </row>
    <row r="12" spans="1:4">
      <c r="A12" s="3" t="s">
        <v>642</v>
      </c>
    </row>
    <row r="13" spans="1:4">
      <c r="A13" s="4" t="s">
        <v>649</v>
      </c>
      <c r="B13" s="4" t="s">
        <v>650</v>
      </c>
    </row>
    <row r="14" spans="1:4">
      <c r="A14" s="4" t="s">
        <v>651</v>
      </c>
    </row>
    <row r="15" spans="1:4">
      <c r="A15" s="3" t="s">
        <v>642</v>
      </c>
    </row>
    <row r="16" spans="1:4">
      <c r="A16" s="4" t="s">
        <v>649</v>
      </c>
      <c r="B16" s="4" t="s">
        <v>652</v>
      </c>
    </row>
    <row r="17" spans="1:4">
      <c r="A17" s="4" t="s">
        <v>653</v>
      </c>
    </row>
    <row r="18" spans="1:4">
      <c r="A18" s="3" t="s">
        <v>642</v>
      </c>
    </row>
    <row r="19" spans="1:4">
      <c r="A19" s="4" t="s">
        <v>654</v>
      </c>
      <c r="B19" s="4" t="s">
        <v>361</v>
      </c>
    </row>
    <row r="20" spans="1:4">
      <c r="A20" s="4" t="s">
        <v>655</v>
      </c>
      <c r="B20" s="4" t="s">
        <v>396</v>
      </c>
    </row>
    <row r="21" spans="1:4">
      <c r="A21" s="4" t="s">
        <v>645</v>
      </c>
      <c r="B21" s="7" t="n">
        <v>1100000</v>
      </c>
    </row>
    <row r="22" spans="1:4">
      <c r="A22" s="4" t="s">
        <v>646</v>
      </c>
      <c r="B22" s="4" t="s">
        <v>656</v>
      </c>
    </row>
    <row r="23" spans="1:4">
      <c r="A23" s="4" t="s">
        <v>657</v>
      </c>
    </row>
    <row r="24" spans="1:4">
      <c r="A24" s="3" t="s">
        <v>642</v>
      </c>
    </row>
    <row r="25" spans="1:4">
      <c r="A25" s="4" t="s">
        <v>655</v>
      </c>
      <c r="B25" s="4" t="s">
        <v>487</v>
      </c>
    </row>
    <row r="26" spans="1:4">
      <c r="A26" s="4" t="s">
        <v>658</v>
      </c>
    </row>
    <row r="27" spans="1:4">
      <c r="A27" s="3" t="s">
        <v>642</v>
      </c>
    </row>
    <row r="28" spans="1:4">
      <c r="A28" s="4" t="s">
        <v>655</v>
      </c>
      <c r="B28" s="4" t="s">
        <v>659</v>
      </c>
    </row>
    <row r="29" spans="1:4">
      <c r="A29" s="4" t="s">
        <v>660</v>
      </c>
    </row>
    <row r="30" spans="1:4">
      <c r="A30" s="3" t="s">
        <v>642</v>
      </c>
    </row>
    <row r="31" spans="1:4">
      <c r="A31" s="4" t="s">
        <v>661</v>
      </c>
      <c r="C31" s="5" t="n">
        <v>2</v>
      </c>
    </row>
    <row r="32" spans="1:4">
      <c r="A32" s="4" t="s">
        <v>662</v>
      </c>
      <c r="B32" s="4" t="s">
        <v>396</v>
      </c>
    </row>
    <row r="33" spans="1:4">
      <c r="A33" s="4" t="s">
        <v>663</v>
      </c>
      <c r="B33" s="5" t="n">
        <v>130494</v>
      </c>
    </row>
    <row r="34" spans="1:4">
      <c r="A34" s="4" t="s">
        <v>664</v>
      </c>
      <c r="B34" s="4" t="s">
        <v>665</v>
      </c>
    </row>
    <row r="35" spans="1:4">
      <c r="A35" s="4" t="s">
        <v>666</v>
      </c>
    </row>
    <row r="36" spans="1:4">
      <c r="A36" s="3" t="s">
        <v>642</v>
      </c>
    </row>
    <row r="37" spans="1:4">
      <c r="A37" s="4" t="s">
        <v>664</v>
      </c>
      <c r="B37" s="4" t="s">
        <v>665</v>
      </c>
    </row>
    <row r="38" spans="1:4">
      <c r="A38" s="4" t="s">
        <v>667</v>
      </c>
      <c r="B38" s="4" t="s">
        <v>668</v>
      </c>
    </row>
    <row r="39" spans="1:4">
      <c r="A39" s="4" t="s">
        <v>669</v>
      </c>
    </row>
    <row r="40" spans="1:4">
      <c r="A40" s="3" t="s">
        <v>642</v>
      </c>
    </row>
    <row r="41" spans="1:4">
      <c r="A41" s="4" t="s">
        <v>670</v>
      </c>
      <c r="B41" s="8" t="n">
        <v>0.1</v>
      </c>
    </row>
    <row r="42" spans="1:4">
      <c r="A42" s="4" t="s">
        <v>671</v>
      </c>
    </row>
    <row r="43" spans="1:4">
      <c r="A43" s="3" t="s">
        <v>642</v>
      </c>
    </row>
    <row r="44" spans="1:4">
      <c r="A44" s="4" t="s">
        <v>672</v>
      </c>
      <c r="B44" s="7" t="n">
        <v>270000</v>
      </c>
    </row>
    <row r="45" spans="1:4">
      <c r="A45" s="4" t="s">
        <v>673</v>
      </c>
    </row>
    <row r="46" spans="1:4">
      <c r="A46" s="3" t="s">
        <v>642</v>
      </c>
    </row>
    <row r="47" spans="1:4">
      <c r="A47" s="4" t="s">
        <v>672</v>
      </c>
      <c r="B47" s="5" t="n">
        <v>285500</v>
      </c>
    </row>
    <row r="48" spans="1:4">
      <c r="A48" s="4" t="s">
        <v>674</v>
      </c>
    </row>
    <row r="49" spans="1:4">
      <c r="A49" s="3" t="s">
        <v>642</v>
      </c>
    </row>
    <row r="50" spans="1:4">
      <c r="A50" s="4" t="s">
        <v>672</v>
      </c>
      <c r="B50" s="7" t="n">
        <v>297000</v>
      </c>
    </row>
    <row r="51" spans="1:4">
      <c r="A51" s="4" t="s">
        <v>675</v>
      </c>
    </row>
    <row r="52" spans="1:4">
      <c r="A52" s="3" t="s">
        <v>642</v>
      </c>
    </row>
    <row r="53" spans="1:4">
      <c r="A53" s="4" t="s">
        <v>661</v>
      </c>
      <c r="B53" s="5" t="n">
        <v>2</v>
      </c>
    </row>
    <row r="54" spans="1:4">
      <c r="A54" s="4" t="s">
        <v>676</v>
      </c>
      <c r="B54" s="5" t="n">
        <v>6930000</v>
      </c>
    </row>
    <row r="55" spans="1:4">
      <c r="A55" s="4" t="s">
        <v>663</v>
      </c>
      <c r="B55" s="5" t="n">
        <v>1441896</v>
      </c>
    </row>
    <row r="56" spans="1:4">
      <c r="A56" s="4" t="s">
        <v>677</v>
      </c>
      <c r="B56" s="4" t="s">
        <v>396</v>
      </c>
    </row>
    <row r="57" spans="1:4">
      <c r="A57" s="4" t="s">
        <v>664</v>
      </c>
      <c r="B57" s="4" t="s">
        <v>665</v>
      </c>
    </row>
    <row r="58" spans="1:4">
      <c r="A58" s="4" t="s">
        <v>678</v>
      </c>
    </row>
    <row r="59" spans="1:4">
      <c r="A59" s="3" t="s">
        <v>642</v>
      </c>
    </row>
    <row r="60" spans="1:4">
      <c r="A60" s="4" t="s">
        <v>679</v>
      </c>
      <c r="B60" s="8" t="n">
        <v>57.86</v>
      </c>
      <c r="C60" s="7" t="n">
        <v>44</v>
      </c>
    </row>
    <row r="61" spans="1:4">
      <c r="A61" s="4" t="s">
        <v>680</v>
      </c>
    </row>
    <row r="62" spans="1:4">
      <c r="A62" s="3" t="s">
        <v>642</v>
      </c>
    </row>
    <row r="63" spans="1:4">
      <c r="A63" s="4" t="s">
        <v>667</v>
      </c>
      <c r="B63" s="4" t="s">
        <v>361</v>
      </c>
    </row>
    <row r="64" spans="1:4">
      <c r="A64" s="4" t="s">
        <v>681</v>
      </c>
    </row>
    <row r="65" spans="1:4">
      <c r="A65" s="3" t="s">
        <v>642</v>
      </c>
    </row>
    <row r="66" spans="1:4">
      <c r="A66" s="4" t="s">
        <v>664</v>
      </c>
      <c r="B66" s="4" t="s">
        <v>665</v>
      </c>
    </row>
    <row r="67" spans="1:4">
      <c r="A67" s="4" t="s">
        <v>667</v>
      </c>
      <c r="B67" s="4" t="s">
        <v>410</v>
      </c>
    </row>
    <row r="68" spans="1:4">
      <c r="A68" s="4" t="s">
        <v>682</v>
      </c>
    </row>
    <row r="69" spans="1:4">
      <c r="A69" s="3" t="s">
        <v>642</v>
      </c>
    </row>
    <row r="70" spans="1:4">
      <c r="A70" s="4" t="s">
        <v>645</v>
      </c>
      <c r="B70" s="7" t="n">
        <v>63300000</v>
      </c>
    </row>
    <row r="71" spans="1:4">
      <c r="A71" s="4" t="s">
        <v>646</v>
      </c>
      <c r="B71" s="4" t="s">
        <v>647</v>
      </c>
    </row>
    <row r="72" spans="1:4">
      <c r="A72" s="4" t="s">
        <v>683</v>
      </c>
    </row>
    <row r="73" spans="1:4">
      <c r="A73" s="3" t="s">
        <v>642</v>
      </c>
    </row>
    <row r="74" spans="1:4">
      <c r="A74" s="4" t="s">
        <v>667</v>
      </c>
      <c r="B74" s="4" t="s">
        <v>361</v>
      </c>
    </row>
    <row r="75" spans="1:4">
      <c r="A75" s="4" t="s">
        <v>684</v>
      </c>
    </row>
    <row r="76" spans="1:4">
      <c r="A76" s="3" t="s">
        <v>642</v>
      </c>
    </row>
    <row r="77" spans="1:4">
      <c r="A77" s="4" t="s">
        <v>667</v>
      </c>
      <c r="B77" s="4" t="s">
        <v>4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33</v>
      </c>
    </row>
    <row r="2" spans="1:3">
      <c r="A2" s="3" t="s">
        <v>106</v>
      </c>
    </row>
    <row r="3" spans="1:3">
      <c r="A3" s="4" t="s">
        <v>107</v>
      </c>
      <c r="B3" s="7" t="n">
        <v>19</v>
      </c>
      <c r="C3" s="6" t="n">
        <v>10.8</v>
      </c>
    </row>
    <row r="4" spans="1:3">
      <c r="A4" s="4" t="s">
        <v>108</v>
      </c>
      <c r="B4" s="6" t="n">
        <v>0.1</v>
      </c>
      <c r="C4" s="6" t="n">
        <v>0.1</v>
      </c>
    </row>
    <row r="5" spans="1:3">
      <c r="A5" s="4" t="s">
        <v>109</v>
      </c>
      <c r="B5" s="5" t="n">
        <v>1000000</v>
      </c>
      <c r="C5" s="5" t="n">
        <v>1000000</v>
      </c>
    </row>
    <row r="6" spans="1:3">
      <c r="A6" s="4" t="s">
        <v>110</v>
      </c>
      <c r="B6" s="5" t="n">
        <v>0</v>
      </c>
      <c r="C6" s="5" t="n">
        <v>0</v>
      </c>
    </row>
    <row r="7" spans="1:3">
      <c r="A7" s="4" t="s">
        <v>111</v>
      </c>
      <c r="B7" s="5" t="n">
        <v>0</v>
      </c>
      <c r="C7" s="5" t="n">
        <v>0</v>
      </c>
    </row>
    <row r="8" spans="1:3">
      <c r="A8" s="4" t="s">
        <v>112</v>
      </c>
      <c r="B8" s="6" t="n">
        <v>0.1</v>
      </c>
      <c r="C8" s="6" t="n">
        <v>0.1</v>
      </c>
    </row>
    <row r="9" spans="1:3">
      <c r="A9" s="4" t="s">
        <v>113</v>
      </c>
      <c r="B9" s="5" t="n">
        <v>120000000</v>
      </c>
      <c r="C9" s="5" t="n">
        <v>120000000</v>
      </c>
    </row>
    <row r="10" spans="1:3">
      <c r="A10" s="4" t="s">
        <v>114</v>
      </c>
      <c r="B10" s="5" t="n">
        <v>52800000</v>
      </c>
      <c r="C10" s="5" t="n">
        <v>52400000</v>
      </c>
    </row>
    <row r="11" spans="1:3">
      <c r="A11" s="4" t="s">
        <v>115</v>
      </c>
      <c r="B11" s="5" t="n">
        <v>3600000</v>
      </c>
      <c r="C11" s="5" t="n">
        <v>3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3" t="s">
        <v>642</v>
      </c>
    </row>
    <row r="4" spans="1:4">
      <c r="A4" s="4" t="s">
        <v>686</v>
      </c>
      <c r="B4" s="6" t="n">
        <v>43.2</v>
      </c>
      <c r="C4" s="6" t="n">
        <v>37.2</v>
      </c>
      <c r="D4" s="6" t="n">
        <v>29.9</v>
      </c>
    </row>
    <row r="5" spans="1:4">
      <c r="A5" s="4" t="s">
        <v>687</v>
      </c>
      <c r="B5" s="9" t="n">
        <v>8.800000000000001</v>
      </c>
      <c r="C5" s="9" t="n">
        <v>11.4</v>
      </c>
      <c r="D5" s="5" t="n">
        <v>9</v>
      </c>
    </row>
    <row r="6" spans="1:4">
      <c r="A6" s="4" t="s">
        <v>688</v>
      </c>
    </row>
    <row r="7" spans="1:4">
      <c r="A7" s="3" t="s">
        <v>642</v>
      </c>
    </row>
    <row r="8" spans="1:4">
      <c r="A8" s="4" t="s">
        <v>686</v>
      </c>
      <c r="B8" s="9" t="n">
        <v>37.6</v>
      </c>
      <c r="C8" s="9" t="n">
        <v>33.1</v>
      </c>
      <c r="D8" s="9" t="n">
        <v>26.2</v>
      </c>
    </row>
    <row r="9" spans="1:4">
      <c r="A9" s="4" t="s">
        <v>689</v>
      </c>
    </row>
    <row r="10" spans="1:4">
      <c r="A10" s="3" t="s">
        <v>642</v>
      </c>
    </row>
    <row r="11" spans="1:4">
      <c r="A11" s="4" t="s">
        <v>686</v>
      </c>
      <c r="B11" s="9" t="n">
        <v>3.6</v>
      </c>
      <c r="C11" s="9" t="n">
        <v>2.8</v>
      </c>
      <c r="D11" s="9" t="n">
        <v>2.6</v>
      </c>
    </row>
    <row r="12" spans="1:4">
      <c r="A12" s="4" t="s">
        <v>690</v>
      </c>
    </row>
    <row r="13" spans="1:4">
      <c r="A13" s="3" t="s">
        <v>642</v>
      </c>
    </row>
    <row r="14" spans="1:4">
      <c r="A14" s="4" t="s">
        <v>686</v>
      </c>
      <c r="B14" s="7" t="n">
        <v>2</v>
      </c>
      <c r="C14" s="6" t="n">
        <v>1.3</v>
      </c>
      <c r="D14" s="6"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691</v>
      </c>
      <c r="B1" s="2" t="s">
        <v>1</v>
      </c>
    </row>
    <row r="2" spans="1:4">
      <c r="B2" s="2" t="s">
        <v>2</v>
      </c>
      <c r="C2" s="2" t="s">
        <v>33</v>
      </c>
      <c r="D2" s="2" t="s">
        <v>34</v>
      </c>
    </row>
    <row r="3" spans="1:4">
      <c r="A3" s="3" t="s">
        <v>642</v>
      </c>
    </row>
    <row r="4" spans="1:4">
      <c r="A4" s="4" t="s">
        <v>692</v>
      </c>
      <c r="B4" s="4" t="s">
        <v>693</v>
      </c>
      <c r="C4" s="4" t="s">
        <v>694</v>
      </c>
    </row>
    <row r="5" spans="1:4">
      <c r="A5" s="4" t="s">
        <v>695</v>
      </c>
      <c r="B5" s="4" t="s">
        <v>696</v>
      </c>
      <c r="C5" s="4" t="s">
        <v>697</v>
      </c>
    </row>
    <row r="6" spans="1:4">
      <c r="A6" s="4" t="s">
        <v>698</v>
      </c>
      <c r="B6" s="4" t="s">
        <v>699</v>
      </c>
      <c r="C6" s="4" t="s">
        <v>476</v>
      </c>
    </row>
    <row r="7" spans="1:4">
      <c r="A7" s="4" t="s">
        <v>700</v>
      </c>
      <c r="B7" s="4" t="s">
        <v>701</v>
      </c>
      <c r="C7" s="4" t="s">
        <v>701</v>
      </c>
      <c r="D7" s="4" t="s">
        <v>702</v>
      </c>
    </row>
    <row r="8" spans="1:4">
      <c r="A8" s="4" t="s">
        <v>462</v>
      </c>
    </row>
    <row r="9" spans="1:4">
      <c r="A9" s="3" t="s">
        <v>642</v>
      </c>
    </row>
    <row r="10" spans="1:4">
      <c r="A10" s="4" t="s">
        <v>649</v>
      </c>
      <c r="B10" s="4" t="s">
        <v>650</v>
      </c>
    </row>
    <row r="11" spans="1:4">
      <c r="A11" s="4" t="s">
        <v>692</v>
      </c>
      <c r="D11" s="4" t="s">
        <v>703</v>
      </c>
    </row>
    <row r="12" spans="1:4">
      <c r="A12" s="4" t="s">
        <v>695</v>
      </c>
      <c r="D12" s="4" t="s">
        <v>704</v>
      </c>
    </row>
    <row r="13" spans="1:4">
      <c r="A13" s="4" t="s">
        <v>698</v>
      </c>
      <c r="D13" s="4" t="s">
        <v>705</v>
      </c>
    </row>
    <row r="14" spans="1:4">
      <c r="A14" s="4" t="s">
        <v>465</v>
      </c>
    </row>
    <row r="15" spans="1:4">
      <c r="A15" s="3" t="s">
        <v>642</v>
      </c>
    </row>
    <row r="16" spans="1:4">
      <c r="A16" s="4" t="s">
        <v>649</v>
      </c>
      <c r="B16" s="4" t="s">
        <v>652</v>
      </c>
    </row>
    <row r="17" spans="1:4">
      <c r="A17" s="4" t="s">
        <v>692</v>
      </c>
      <c r="D17" s="4" t="s">
        <v>694</v>
      </c>
    </row>
    <row r="18" spans="1:4">
      <c r="A18" s="4" t="s">
        <v>695</v>
      </c>
      <c r="D18" s="4" t="s">
        <v>706</v>
      </c>
    </row>
    <row r="19" spans="1:4">
      <c r="A19" s="4" t="s">
        <v>698</v>
      </c>
      <c r="D19" s="4" t="s">
        <v>7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08</v>
      </c>
      <c r="B1" s="2" t="s">
        <v>1</v>
      </c>
    </row>
    <row r="2" spans="1:2">
      <c r="B2" s="2" t="s">
        <v>624</v>
      </c>
    </row>
    <row r="3" spans="1:2">
      <c r="A3" s="3" t="s">
        <v>709</v>
      </c>
    </row>
    <row r="4" spans="1:2">
      <c r="A4" s="4" t="s">
        <v>710</v>
      </c>
      <c r="B4" s="5" t="n">
        <v>1055266</v>
      </c>
    </row>
    <row r="5" spans="1:2">
      <c r="A5" s="4" t="s">
        <v>711</v>
      </c>
      <c r="B5" s="8" t="n">
        <v>159.19</v>
      </c>
    </row>
    <row r="6" spans="1:2">
      <c r="A6" s="4" t="s">
        <v>712</v>
      </c>
      <c r="B6" s="4" t="s">
        <v>713</v>
      </c>
    </row>
    <row r="7" spans="1:2">
      <c r="A7" s="4" t="s">
        <v>714</v>
      </c>
      <c r="B7" s="7" t="n">
        <v>104596614</v>
      </c>
    </row>
    <row r="8" spans="1:2">
      <c r="A8" s="4" t="s">
        <v>594</v>
      </c>
    </row>
    <row r="9" spans="1:2">
      <c r="A9" s="3" t="s">
        <v>715</v>
      </c>
    </row>
    <row r="10" spans="1:2">
      <c r="A10" s="4" t="s">
        <v>716</v>
      </c>
      <c r="B10" s="5" t="n">
        <v>1064466</v>
      </c>
    </row>
    <row r="11" spans="1:2">
      <c r="A11" s="4" t="s">
        <v>717</v>
      </c>
      <c r="B11" s="5" t="n">
        <v>256639</v>
      </c>
    </row>
    <row r="12" spans="1:2">
      <c r="A12" s="4" t="s">
        <v>718</v>
      </c>
      <c r="B12" s="5" t="n">
        <v>234107</v>
      </c>
    </row>
    <row r="13" spans="1:2">
      <c r="A13" s="4" t="s">
        <v>719</v>
      </c>
      <c r="B13" s="5" t="n">
        <v>0</v>
      </c>
    </row>
    <row r="14" spans="1:2">
      <c r="A14" s="4" t="s">
        <v>720</v>
      </c>
      <c r="B14" s="5" t="n">
        <v>1086998</v>
      </c>
    </row>
    <row r="15" spans="1:2">
      <c r="A15" s="4" t="s">
        <v>721</v>
      </c>
      <c r="B15" s="5" t="n">
        <v>379113</v>
      </c>
    </row>
    <row r="16" spans="1:2">
      <c r="A16" s="3" t="s">
        <v>709</v>
      </c>
    </row>
    <row r="17" spans="1:2">
      <c r="A17" s="4" t="s">
        <v>722</v>
      </c>
      <c r="B17" s="8" t="n">
        <v>129.33</v>
      </c>
    </row>
    <row r="18" spans="1:2">
      <c r="A18" s="4" t="s">
        <v>723</v>
      </c>
      <c r="B18" s="10" t="n">
        <v>229.49</v>
      </c>
    </row>
    <row r="19" spans="1:2">
      <c r="A19" s="4" t="s">
        <v>724</v>
      </c>
      <c r="B19" s="10" t="n">
        <v>95.26000000000001</v>
      </c>
    </row>
    <row r="20" spans="1:2">
      <c r="A20" s="4" t="s">
        <v>725</v>
      </c>
      <c r="B20" s="5" t="n">
        <v>0</v>
      </c>
    </row>
    <row r="21" spans="1:2">
      <c r="A21" s="4" t="s">
        <v>726</v>
      </c>
      <c r="B21" s="10" t="n">
        <v>160.31</v>
      </c>
    </row>
    <row r="22" spans="1:2">
      <c r="A22" s="4" t="s">
        <v>727</v>
      </c>
      <c r="B22" s="8" t="n">
        <v>127.11</v>
      </c>
    </row>
    <row r="23" spans="1:2">
      <c r="A23" s="4" t="s">
        <v>728</v>
      </c>
      <c r="B23" s="4" t="s">
        <v>729</v>
      </c>
    </row>
    <row r="24" spans="1:2">
      <c r="A24" s="4" t="s">
        <v>730</v>
      </c>
      <c r="B24" s="4" t="s">
        <v>731</v>
      </c>
    </row>
    <row r="25" spans="1:2">
      <c r="A25" s="4" t="s">
        <v>732</v>
      </c>
      <c r="B25" s="7" t="n">
        <v>497413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735</v>
      </c>
    </row>
    <row r="4" spans="1:2">
      <c r="A4" s="4" t="s">
        <v>736</v>
      </c>
      <c r="B4" s="5" t="n">
        <v>533852</v>
      </c>
    </row>
    <row r="5" spans="1:2">
      <c r="A5" s="4" t="s">
        <v>737</v>
      </c>
      <c r="B5" s="5" t="n">
        <v>162121</v>
      </c>
    </row>
    <row r="6" spans="1:2">
      <c r="A6" s="4" t="s">
        <v>738</v>
      </c>
      <c r="B6" s="5" t="n">
        <v>184121</v>
      </c>
    </row>
    <row r="7" spans="1:2">
      <c r="A7" s="4" t="s">
        <v>739</v>
      </c>
      <c r="B7" s="5" t="n">
        <v>24538</v>
      </c>
    </row>
    <row r="8" spans="1:2">
      <c r="A8" s="4" t="s">
        <v>740</v>
      </c>
      <c r="B8" s="5" t="n">
        <v>487314</v>
      </c>
    </row>
    <row r="9" spans="1:2">
      <c r="A9" s="3" t="s">
        <v>741</v>
      </c>
    </row>
    <row r="10" spans="1:2">
      <c r="A10" s="4" t="s">
        <v>742</v>
      </c>
      <c r="B10" s="8" t="n">
        <v>149.93</v>
      </c>
    </row>
    <row r="11" spans="1:2">
      <c r="A11" s="4" t="s">
        <v>723</v>
      </c>
      <c r="B11" s="10" t="n">
        <v>230.06</v>
      </c>
    </row>
    <row r="12" spans="1:2">
      <c r="A12" s="4" t="s">
        <v>743</v>
      </c>
      <c r="B12" s="10" t="n">
        <v>139.07</v>
      </c>
    </row>
    <row r="13" spans="1:2">
      <c r="A13" s="4" t="s">
        <v>744</v>
      </c>
      <c r="B13" s="10" t="n">
        <v>169.71</v>
      </c>
    </row>
    <row r="14" spans="1:2">
      <c r="A14" s="4" t="s">
        <v>745</v>
      </c>
      <c r="B14" s="8" t="n">
        <v>17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3</v>
      </c>
      <c r="D2" s="2" t="s">
        <v>34</v>
      </c>
    </row>
    <row r="3" spans="1:4">
      <c r="A3" s="3" t="s">
        <v>747</v>
      </c>
    </row>
    <row r="4" spans="1:4">
      <c r="A4" s="4" t="s">
        <v>748</v>
      </c>
      <c r="B4" s="6" t="n">
        <v>16.6</v>
      </c>
      <c r="C4" s="6" t="n">
        <v>-0.8</v>
      </c>
      <c r="D4" s="6" t="n">
        <v>-10.7</v>
      </c>
    </row>
    <row r="5" spans="1:4">
      <c r="A5" s="4" t="s">
        <v>749</v>
      </c>
      <c r="B5" s="4" t="s">
        <v>750</v>
      </c>
      <c r="C5" s="4" t="s">
        <v>751</v>
      </c>
      <c r="D5" s="4" t="s">
        <v>752</v>
      </c>
    </row>
    <row r="6" spans="1:4">
      <c r="A6" s="4" t="s">
        <v>753</v>
      </c>
      <c r="B6" s="6" t="n">
        <v>165.6</v>
      </c>
    </row>
    <row r="7" spans="1:4">
      <c r="A7" s="4" t="s">
        <v>754</v>
      </c>
      <c r="B7" s="6" t="n">
        <v>145.7</v>
      </c>
    </row>
    <row r="8" spans="1:4">
      <c r="A8" s="4" t="s">
        <v>755</v>
      </c>
      <c r="B8" s="4" t="s">
        <v>396</v>
      </c>
      <c r="C8" s="4" t="s">
        <v>396</v>
      </c>
      <c r="D8" s="4" t="s">
        <v>396</v>
      </c>
    </row>
    <row r="9" spans="1:4">
      <c r="A9" s="4" t="s">
        <v>756</v>
      </c>
      <c r="B9" s="4" t="s">
        <v>757</v>
      </c>
    </row>
    <row r="10" spans="1:4">
      <c r="A10" s="4" t="s">
        <v>758</v>
      </c>
      <c r="B10" s="7" t="n">
        <v>10</v>
      </c>
      <c r="C10" s="7" t="n">
        <v>10</v>
      </c>
      <c r="D10" s="7" t="n">
        <v>10</v>
      </c>
    </row>
    <row r="11" spans="1:4">
      <c r="A11" s="4" t="s">
        <v>759</v>
      </c>
      <c r="B11" s="7" t="n">
        <v>10</v>
      </c>
    </row>
    <row r="12" spans="1:4">
      <c r="A12" s="4" t="s">
        <v>760</v>
      </c>
      <c r="B12" s="4" t="s">
        <v>761</v>
      </c>
    </row>
    <row r="13" spans="1:4">
      <c r="A13" s="4" t="s">
        <v>762</v>
      </c>
      <c r="B13" s="6" t="n">
        <v>5.9</v>
      </c>
      <c r="C13" s="6" t="n">
        <v>5.2</v>
      </c>
      <c r="D13" s="6" t="n">
        <v>4.4</v>
      </c>
    </row>
    <row r="14" spans="1:4">
      <c r="A14" s="4" t="s">
        <v>763</v>
      </c>
      <c r="B14" s="7" t="n">
        <v>19</v>
      </c>
    </row>
    <row r="15" spans="1:4">
      <c r="A15" s="4" t="s">
        <v>764</v>
      </c>
    </row>
    <row r="16" spans="1:4">
      <c r="A16" s="3" t="s">
        <v>747</v>
      </c>
    </row>
    <row r="17" spans="1:4">
      <c r="A17" s="4" t="s">
        <v>755</v>
      </c>
      <c r="B17" s="4" t="s">
        <v>765</v>
      </c>
    </row>
    <row r="18" spans="1:4">
      <c r="A18" s="4" t="s">
        <v>766</v>
      </c>
    </row>
    <row r="19" spans="1:4">
      <c r="A19" s="3" t="s">
        <v>747</v>
      </c>
    </row>
    <row r="20" spans="1:4">
      <c r="A20" s="4" t="s">
        <v>755</v>
      </c>
      <c r="B20" s="4" t="s">
        <v>767</v>
      </c>
    </row>
    <row r="21" spans="1:4">
      <c r="A21" s="4" t="s">
        <v>768</v>
      </c>
    </row>
    <row r="22" spans="1:4">
      <c r="A22" s="3" t="s">
        <v>747</v>
      </c>
    </row>
    <row r="23" spans="1:4">
      <c r="A23" s="4" t="s">
        <v>763</v>
      </c>
      <c r="B23" s="6" t="n">
        <v>-2.4</v>
      </c>
    </row>
    <row r="24" spans="1:4">
      <c r="A24" s="4" t="s">
        <v>769</v>
      </c>
    </row>
    <row r="25" spans="1:4">
      <c r="A25" s="3" t="s">
        <v>747</v>
      </c>
    </row>
    <row r="26" spans="1:4">
      <c r="A26" s="4" t="s">
        <v>763</v>
      </c>
      <c r="B26" s="9" t="n">
        <v>18.4</v>
      </c>
    </row>
    <row r="27" spans="1:4">
      <c r="A27" s="4" t="s">
        <v>770</v>
      </c>
    </row>
    <row r="28" spans="1:4">
      <c r="A28" s="3" t="s">
        <v>747</v>
      </c>
    </row>
    <row r="29" spans="1:4">
      <c r="A29" s="4" t="s">
        <v>763</v>
      </c>
      <c r="B29" s="6" t="n">
        <v>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34</v>
      </c>
    </row>
    <row r="3" spans="1:4">
      <c r="A3" s="3" t="s">
        <v>772</v>
      </c>
    </row>
    <row r="4" spans="1:4">
      <c r="A4" s="4" t="s">
        <v>773</v>
      </c>
      <c r="B4" s="6" t="n">
        <v>151.7</v>
      </c>
      <c r="C4" s="6" t="n">
        <v>138.9</v>
      </c>
      <c r="D4" s="6" t="n">
        <v>117.3</v>
      </c>
    </row>
    <row r="5" spans="1:4">
      <c r="A5" s="4" t="s">
        <v>774</v>
      </c>
      <c r="B5" s="9" t="n">
        <v>10.7</v>
      </c>
      <c r="C5" s="9" t="n">
        <v>10.2</v>
      </c>
      <c r="D5" s="9" t="n">
        <v>8.9</v>
      </c>
    </row>
    <row r="6" spans="1:4">
      <c r="A6" s="4" t="s">
        <v>775</v>
      </c>
      <c r="B6" s="5" t="n">
        <v>5</v>
      </c>
      <c r="C6" s="9" t="n">
        <v>4.4</v>
      </c>
      <c r="D6" s="9" t="n">
        <v>4.3</v>
      </c>
    </row>
    <row r="7" spans="1:4">
      <c r="A7" s="4" t="s">
        <v>776</v>
      </c>
      <c r="B7" s="9" t="n">
        <v>-3.7</v>
      </c>
      <c r="C7" s="9" t="n">
        <v>-2.6</v>
      </c>
      <c r="D7" s="9" t="n">
        <v>-2.3</v>
      </c>
    </row>
    <row r="8" spans="1:4">
      <c r="A8" s="4" t="s">
        <v>777</v>
      </c>
      <c r="B8" s="9" t="n">
        <v>-16.6</v>
      </c>
      <c r="C8" s="9" t="n">
        <v>0.8</v>
      </c>
      <c r="D8" s="9" t="n">
        <v>10.7</v>
      </c>
    </row>
    <row r="9" spans="1:4">
      <c r="A9" s="4" t="s">
        <v>778</v>
      </c>
      <c r="B9" s="9" t="n">
        <v>147.1</v>
      </c>
      <c r="C9" s="9" t="n">
        <v>151.7</v>
      </c>
      <c r="D9" s="9" t="n">
        <v>138.9</v>
      </c>
    </row>
    <row r="10" spans="1:4">
      <c r="A10" s="3" t="s">
        <v>779</v>
      </c>
    </row>
    <row r="11" spans="1:4">
      <c r="A11" s="4" t="s">
        <v>780</v>
      </c>
      <c r="B11" s="9" t="n">
        <v>112.8</v>
      </c>
      <c r="C11" s="9" t="n">
        <v>89.2</v>
      </c>
      <c r="D11" s="9" t="n">
        <v>79.5</v>
      </c>
    </row>
    <row r="12" spans="1:4">
      <c r="A12" s="4" t="s">
        <v>781</v>
      </c>
      <c r="B12" s="9" t="n">
        <v>1.9</v>
      </c>
      <c r="C12" s="9" t="n">
        <v>16.2</v>
      </c>
      <c r="D12" s="5" t="n">
        <v>2</v>
      </c>
    </row>
    <row r="13" spans="1:4">
      <c r="A13" s="4" t="s">
        <v>782</v>
      </c>
      <c r="B13" s="5" t="n">
        <v>10</v>
      </c>
      <c r="C13" s="5" t="n">
        <v>10</v>
      </c>
      <c r="D13" s="5" t="n">
        <v>10</v>
      </c>
    </row>
    <row r="14" spans="1:4">
      <c r="A14" s="4" t="s">
        <v>776</v>
      </c>
      <c r="B14" s="9" t="n">
        <v>-3.7</v>
      </c>
      <c r="C14" s="9" t="n">
        <v>-2.6</v>
      </c>
      <c r="D14" s="9" t="n">
        <v>-2.3</v>
      </c>
    </row>
    <row r="15" spans="1:4">
      <c r="A15" s="4" t="s">
        <v>783</v>
      </c>
      <c r="B15" s="5" t="n">
        <v>121</v>
      </c>
      <c r="C15" s="9" t="n">
        <v>112.8</v>
      </c>
      <c r="D15" s="9" t="n">
        <v>89.2</v>
      </c>
    </row>
    <row r="16" spans="1:4">
      <c r="A16" s="4" t="s">
        <v>784</v>
      </c>
      <c r="B16" s="6" t="n">
        <v>-26.1</v>
      </c>
      <c r="C16" s="6" t="n">
        <v>-38.9</v>
      </c>
      <c r="D16" s="6" t="n">
        <v>-4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3</v>
      </c>
      <c r="D1" s="2" t="s">
        <v>34</v>
      </c>
    </row>
    <row r="2" spans="1:4">
      <c r="A2" s="3" t="s">
        <v>786</v>
      </c>
    </row>
    <row r="3" spans="1:4">
      <c r="A3" s="4" t="s">
        <v>787</v>
      </c>
      <c r="B3" s="7" t="n">
        <v>0</v>
      </c>
      <c r="C3" s="7" t="n">
        <v>0</v>
      </c>
      <c r="D3" s="7" t="n">
        <v>0</v>
      </c>
    </row>
    <row r="4" spans="1:4">
      <c r="A4" s="4" t="s">
        <v>788</v>
      </c>
      <c r="B4" s="5" t="n">
        <v>0</v>
      </c>
      <c r="C4" s="5" t="n">
        <v>0</v>
      </c>
      <c r="D4" s="5" t="n">
        <v>0</v>
      </c>
    </row>
    <row r="5" spans="1:4">
      <c r="A5" s="4" t="s">
        <v>789</v>
      </c>
      <c r="B5" s="9" t="n">
        <v>-26.1</v>
      </c>
      <c r="C5" s="9" t="n">
        <v>-38.9</v>
      </c>
      <c r="D5" s="9" t="n">
        <v>-49.7</v>
      </c>
    </row>
    <row r="6" spans="1:4">
      <c r="A6" s="4" t="s">
        <v>790</v>
      </c>
      <c r="B6" s="6" t="n">
        <v>-26.1</v>
      </c>
      <c r="C6" s="6" t="n">
        <v>-38.9</v>
      </c>
      <c r="D6" s="6" t="n">
        <v>-4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33</v>
      </c>
      <c r="D1" s="2" t="s">
        <v>34</v>
      </c>
    </row>
    <row r="2" spans="1:4">
      <c r="A2" s="3" t="s">
        <v>211</v>
      </c>
    </row>
    <row r="3" spans="1:4">
      <c r="A3" s="4" t="s">
        <v>792</v>
      </c>
      <c r="B3" s="7" t="n">
        <v>0</v>
      </c>
      <c r="C3" s="7" t="n">
        <v>0</v>
      </c>
      <c r="D3" s="7" t="n">
        <v>0</v>
      </c>
    </row>
    <row r="4" spans="1:4">
      <c r="A4" s="4" t="s">
        <v>793</v>
      </c>
      <c r="B4" s="5" t="n">
        <v>0</v>
      </c>
      <c r="C4" s="5" t="n">
        <v>0</v>
      </c>
      <c r="D4" s="5" t="n">
        <v>0</v>
      </c>
    </row>
    <row r="5" spans="1:4">
      <c r="A5" s="4" t="s">
        <v>794</v>
      </c>
      <c r="B5" s="5" t="n">
        <v>24</v>
      </c>
      <c r="C5" s="9" t="n">
        <v>34.9</v>
      </c>
      <c r="D5" s="9" t="n">
        <v>45.8</v>
      </c>
    </row>
    <row r="6" spans="1:4">
      <c r="A6" s="4" t="s">
        <v>795</v>
      </c>
      <c r="B6" s="7" t="n">
        <v>24</v>
      </c>
      <c r="C6" s="6" t="n">
        <v>34.9</v>
      </c>
      <c r="D6" s="6" t="n">
        <v>4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33</v>
      </c>
      <c r="D1" s="2" t="s">
        <v>34</v>
      </c>
    </row>
    <row r="2" spans="1:4">
      <c r="A2" s="3" t="s">
        <v>211</v>
      </c>
    </row>
    <row r="3" spans="1:4">
      <c r="A3" s="4" t="s">
        <v>797</v>
      </c>
      <c r="B3" s="6" t="n">
        <v>147.1</v>
      </c>
      <c r="C3" s="6" t="n">
        <v>151.7</v>
      </c>
      <c r="D3" s="6" t="n">
        <v>138.9</v>
      </c>
    </row>
    <row r="4" spans="1:4">
      <c r="A4" s="4" t="s">
        <v>798</v>
      </c>
      <c r="B4" s="9" t="n">
        <v>130.5</v>
      </c>
      <c r="C4" s="9" t="n">
        <v>133.3</v>
      </c>
      <c r="D4" s="9" t="n">
        <v>121.2</v>
      </c>
    </row>
    <row r="5" spans="1:4">
      <c r="A5" s="4" t="s">
        <v>799</v>
      </c>
      <c r="B5" s="7" t="n">
        <v>121</v>
      </c>
      <c r="C5" s="6" t="n">
        <v>112.8</v>
      </c>
      <c r="D5" s="6" t="n">
        <v>8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34</v>
      </c>
    </row>
    <row r="3" spans="1:4">
      <c r="A3" s="3" t="s">
        <v>801</v>
      </c>
    </row>
    <row r="4" spans="1:4">
      <c r="A4" s="4" t="s">
        <v>802</v>
      </c>
      <c r="B4" s="7" t="n">
        <v>4</v>
      </c>
      <c r="C4" s="7" t="n">
        <v>4</v>
      </c>
      <c r="D4" s="6" t="n">
        <v>5.7</v>
      </c>
    </row>
    <row r="5" spans="1:4">
      <c r="A5" s="4" t="s">
        <v>803</v>
      </c>
      <c r="B5" s="9" t="n">
        <v>8.199999999999999</v>
      </c>
      <c r="C5" s="5" t="n">
        <v>10</v>
      </c>
      <c r="D5" s="9" t="n">
        <v>8.300000000000001</v>
      </c>
    </row>
    <row r="6" spans="1:4">
      <c r="A6" s="4" t="s">
        <v>804</v>
      </c>
      <c r="B6" s="5" t="n">
        <v>-10</v>
      </c>
      <c r="C6" s="5" t="n">
        <v>-10</v>
      </c>
      <c r="D6" s="5" t="n">
        <v>-10</v>
      </c>
    </row>
    <row r="7" spans="1:4">
      <c r="A7" s="4" t="s">
        <v>805</v>
      </c>
      <c r="B7" s="6" t="n">
        <v>2.2</v>
      </c>
      <c r="C7" s="7" t="n">
        <v>4</v>
      </c>
      <c r="D7" s="7"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4"/>
    <col customWidth="1" max="5" min="5" width="38"/>
    <col customWidth="1" max="6" min="6" width="36"/>
    <col customWidth="1" max="7" min="7" width="55"/>
    <col customWidth="1" max="8" min="8" width="27"/>
    <col customWidth="1" max="9" min="9" width="34"/>
  </cols>
  <sheetData>
    <row r="1" spans="1:9">
      <c r="A1" s="1" t="s">
        <v>116</v>
      </c>
      <c r="B1" s="2" t="s">
        <v>117</v>
      </c>
      <c r="C1" s="2" t="s">
        <v>118</v>
      </c>
      <c r="D1" s="2" t="s">
        <v>119</v>
      </c>
      <c r="E1" s="2" t="s">
        <v>120</v>
      </c>
      <c r="F1" s="2" t="s">
        <v>121</v>
      </c>
      <c r="G1" s="2" t="s">
        <v>122</v>
      </c>
      <c r="H1" s="2" t="s">
        <v>123</v>
      </c>
      <c r="I1" s="2" t="s">
        <v>124</v>
      </c>
    </row>
    <row r="2" spans="1:9">
      <c r="A2" s="4" t="s">
        <v>125</v>
      </c>
      <c r="C2" s="5" t="n">
        <v>48300000</v>
      </c>
      <c r="D2" s="5" t="n">
        <v>3300000</v>
      </c>
    </row>
    <row r="3" spans="1:9">
      <c r="A3" s="4" t="s">
        <v>126</v>
      </c>
      <c r="B3" s="7" t="n">
        <v>2669800</v>
      </c>
      <c r="C3" s="7" t="n">
        <v>4800</v>
      </c>
      <c r="D3" s="7" t="n">
        <v>-360100</v>
      </c>
      <c r="E3" s="7" t="n">
        <v>300</v>
      </c>
      <c r="F3" s="7" t="n">
        <v>1434700</v>
      </c>
      <c r="G3" s="7" t="n">
        <v>-191600</v>
      </c>
      <c r="H3" s="7" t="n">
        <v>1775300</v>
      </c>
      <c r="I3" s="7" t="n">
        <v>6400</v>
      </c>
    </row>
    <row r="4" spans="1:9">
      <c r="A4" s="3" t="s">
        <v>127</v>
      </c>
    </row>
    <row r="5" spans="1:9">
      <c r="A5" s="4" t="s">
        <v>50</v>
      </c>
      <c r="B5" s="5" t="n">
        <v>273900</v>
      </c>
      <c r="H5" s="5" t="n">
        <v>273900</v>
      </c>
    </row>
    <row r="6" spans="1:9">
      <c r="A6" s="4" t="s">
        <v>128</v>
      </c>
      <c r="B6" s="5" t="n">
        <v>-298000</v>
      </c>
      <c r="G6" s="5" t="n">
        <v>-298000</v>
      </c>
    </row>
    <row r="7" spans="1:9">
      <c r="A7" s="4" t="s">
        <v>129</v>
      </c>
      <c r="C7" s="5" t="n">
        <v>500000</v>
      </c>
      <c r="D7" s="5" t="n">
        <v>0</v>
      </c>
    </row>
    <row r="8" spans="1:9">
      <c r="A8" s="4" t="s">
        <v>130</v>
      </c>
      <c r="B8" s="5" t="n">
        <v>7200</v>
      </c>
      <c r="C8" s="7" t="n">
        <v>100</v>
      </c>
      <c r="E8" s="5" t="n">
        <v>0</v>
      </c>
      <c r="F8" s="5" t="n">
        <v>7100</v>
      </c>
    </row>
    <row r="9" spans="1:9">
      <c r="A9" s="4" t="s">
        <v>131</v>
      </c>
      <c r="B9" s="5" t="n">
        <v>20900</v>
      </c>
      <c r="F9" s="5" t="n">
        <v>20900</v>
      </c>
    </row>
    <row r="10" spans="1:9">
      <c r="A10" s="4" t="s">
        <v>132</v>
      </c>
      <c r="B10" s="5" t="n">
        <v>-2900</v>
      </c>
      <c r="H10" s="5" t="n">
        <v>-2900</v>
      </c>
    </row>
    <row r="11" spans="1:9">
      <c r="A11" s="4" t="s">
        <v>133</v>
      </c>
      <c r="B11" s="5" t="n">
        <v>29900</v>
      </c>
      <c r="F11" s="5" t="n">
        <v>29900</v>
      </c>
    </row>
    <row r="12" spans="1:9">
      <c r="A12" s="4" t="s">
        <v>134</v>
      </c>
      <c r="B12" s="5" t="n">
        <v>-2200</v>
      </c>
      <c r="F12" s="5" t="n">
        <v>1400</v>
      </c>
      <c r="I12" s="5" t="n">
        <v>-3600</v>
      </c>
    </row>
    <row r="13" spans="1:9">
      <c r="A13" s="4" t="s">
        <v>135</v>
      </c>
      <c r="B13" s="5" t="n">
        <v>-700</v>
      </c>
      <c r="I13" s="5" t="n">
        <v>-700</v>
      </c>
    </row>
    <row r="14" spans="1:9">
      <c r="A14" s="4" t="s">
        <v>102</v>
      </c>
      <c r="B14" s="5" t="n">
        <v>-2000</v>
      </c>
      <c r="I14" s="5" t="n">
        <v>-2000</v>
      </c>
    </row>
    <row r="15" spans="1:9">
      <c r="A15" s="4" t="s">
        <v>136</v>
      </c>
      <c r="C15" s="5" t="n">
        <v>48800000</v>
      </c>
      <c r="D15" s="5" t="n">
        <v>3300000</v>
      </c>
    </row>
    <row r="16" spans="1:9">
      <c r="A16" s="4" t="s">
        <v>137</v>
      </c>
      <c r="B16" s="5" t="n">
        <v>2695900</v>
      </c>
      <c r="C16" s="7" t="n">
        <v>4900</v>
      </c>
      <c r="D16" s="7" t="n">
        <v>-360100</v>
      </c>
      <c r="E16" s="5" t="n">
        <v>300</v>
      </c>
      <c r="F16" s="5" t="n">
        <v>1494000</v>
      </c>
      <c r="G16" s="5" t="n">
        <v>-489600</v>
      </c>
      <c r="H16" s="5" t="n">
        <v>2046300</v>
      </c>
      <c r="I16" s="5" t="n">
        <v>100</v>
      </c>
    </row>
    <row r="17" spans="1:9">
      <c r="A17" s="3" t="s">
        <v>127</v>
      </c>
    </row>
    <row r="18" spans="1:9">
      <c r="A18" s="4" t="s">
        <v>50</v>
      </c>
      <c r="B18" s="5" t="n">
        <v>372900</v>
      </c>
      <c r="H18" s="5" t="n">
        <v>372900</v>
      </c>
    </row>
    <row r="19" spans="1:9">
      <c r="A19" s="4" t="s">
        <v>128</v>
      </c>
      <c r="B19" s="5" t="n">
        <v>114300</v>
      </c>
      <c r="G19" s="5" t="n">
        <v>114300</v>
      </c>
    </row>
    <row r="20" spans="1:9">
      <c r="A20" s="4" t="s">
        <v>129</v>
      </c>
      <c r="C20" s="5" t="n">
        <v>300000</v>
      </c>
      <c r="D20" s="5" t="n">
        <v>0</v>
      </c>
    </row>
    <row r="21" spans="1:9">
      <c r="A21" s="4" t="s">
        <v>130</v>
      </c>
      <c r="B21" s="5" t="n">
        <v>-5300</v>
      </c>
      <c r="C21" s="7" t="n">
        <v>0</v>
      </c>
      <c r="E21" s="5" t="n">
        <v>0</v>
      </c>
      <c r="F21" s="5" t="n">
        <v>-5300</v>
      </c>
    </row>
    <row r="22" spans="1:9">
      <c r="A22" s="4" t="s">
        <v>132</v>
      </c>
      <c r="B22" s="5" t="n">
        <v>-2900</v>
      </c>
      <c r="H22" s="5" t="n">
        <v>-2900</v>
      </c>
    </row>
    <row r="23" spans="1:9">
      <c r="A23" s="4" t="s">
        <v>133</v>
      </c>
      <c r="B23" s="7" t="n">
        <v>38200</v>
      </c>
      <c r="F23" s="5" t="n">
        <v>38200</v>
      </c>
    </row>
    <row r="24" spans="1:9">
      <c r="A24" s="4" t="s">
        <v>138</v>
      </c>
      <c r="B24" s="5" t="n">
        <v>257500</v>
      </c>
      <c r="C24" s="5" t="n">
        <v>300000</v>
      </c>
      <c r="D24" s="5" t="n">
        <v>300000</v>
      </c>
    </row>
    <row r="25" spans="1:9">
      <c r="A25" s="4" t="s">
        <v>139</v>
      </c>
      <c r="B25" s="7" t="n">
        <v>-55000</v>
      </c>
      <c r="C25" s="7" t="n">
        <v>0</v>
      </c>
      <c r="D25" s="7" t="n">
        <v>-55000</v>
      </c>
      <c r="E25" s="5" t="n">
        <v>0</v>
      </c>
    </row>
    <row r="26" spans="1:9">
      <c r="A26" s="4" t="s">
        <v>140</v>
      </c>
      <c r="C26" s="5" t="n">
        <v>48800000</v>
      </c>
      <c r="D26" s="5" t="n">
        <v>3600000</v>
      </c>
    </row>
    <row r="27" spans="1:9">
      <c r="A27" s="4" t="s">
        <v>141</v>
      </c>
      <c r="B27" s="5" t="n">
        <v>3175800</v>
      </c>
      <c r="C27" s="7" t="n">
        <v>4900</v>
      </c>
      <c r="D27" s="7" t="n">
        <v>-415100</v>
      </c>
      <c r="E27" s="5" t="n">
        <v>300</v>
      </c>
      <c r="F27" s="5" t="n">
        <v>1526700</v>
      </c>
      <c r="G27" s="5" t="n">
        <v>-375300</v>
      </c>
      <c r="H27" s="5" t="n">
        <v>2434200</v>
      </c>
      <c r="I27" s="5" t="n">
        <v>100</v>
      </c>
    </row>
    <row r="28" spans="1:9">
      <c r="A28" s="3" t="s">
        <v>127</v>
      </c>
    </row>
    <row r="29" spans="1:9">
      <c r="A29" s="4" t="s">
        <v>142</v>
      </c>
      <c r="B29" s="5" t="n">
        <v>17700</v>
      </c>
      <c r="F29" s="5" t="n">
        <v>-200</v>
      </c>
      <c r="H29" s="5" t="n">
        <v>17900</v>
      </c>
    </row>
    <row r="30" spans="1:9">
      <c r="A30" s="4" t="s">
        <v>50</v>
      </c>
      <c r="B30" s="5" t="n">
        <v>139900</v>
      </c>
      <c r="H30" s="5" t="n">
        <v>139900</v>
      </c>
    </row>
    <row r="31" spans="1:9">
      <c r="A31" s="4" t="s">
        <v>128</v>
      </c>
      <c r="B31" s="5" t="n">
        <v>-50600</v>
      </c>
    </row>
    <row r="32" spans="1:9">
      <c r="A32" s="4" t="s">
        <v>143</v>
      </c>
      <c r="B32" s="5" t="n">
        <v>-50600</v>
      </c>
      <c r="G32" s="5" t="n">
        <v>-50600</v>
      </c>
    </row>
    <row r="33" spans="1:9">
      <c r="A33" s="4" t="s">
        <v>129</v>
      </c>
      <c r="C33" s="5" t="n">
        <v>400000</v>
      </c>
      <c r="D33" s="5" t="n">
        <v>0</v>
      </c>
    </row>
    <row r="34" spans="1:9">
      <c r="A34" s="4" t="s">
        <v>130</v>
      </c>
      <c r="B34" s="5" t="n">
        <v>1800</v>
      </c>
      <c r="C34" s="7" t="n">
        <v>100</v>
      </c>
      <c r="E34" s="5" t="n">
        <v>0</v>
      </c>
      <c r="F34" s="5" t="n">
        <v>1700</v>
      </c>
    </row>
    <row r="35" spans="1:9">
      <c r="A35" s="4" t="s">
        <v>132</v>
      </c>
      <c r="B35" s="5" t="n">
        <v>-2900</v>
      </c>
      <c r="H35" s="5" t="n">
        <v>-2900</v>
      </c>
    </row>
    <row r="36" spans="1:9">
      <c r="A36" s="4" t="s">
        <v>133</v>
      </c>
      <c r="B36" s="7" t="n">
        <v>43700</v>
      </c>
      <c r="F36" s="5" t="n">
        <v>43700</v>
      </c>
    </row>
    <row r="37" spans="1:9">
      <c r="A37" s="4" t="s">
        <v>138</v>
      </c>
      <c r="B37" s="5" t="n">
        <v>0</v>
      </c>
    </row>
    <row r="38" spans="1:9">
      <c r="A38" s="4" t="s">
        <v>102</v>
      </c>
      <c r="B38" s="7" t="n">
        <v>100</v>
      </c>
      <c r="I38" s="5" t="n">
        <v>100</v>
      </c>
    </row>
    <row r="39" spans="1:9">
      <c r="A39" s="4" t="s">
        <v>144</v>
      </c>
      <c r="C39" s="5" t="n">
        <v>49200000</v>
      </c>
      <c r="D39" s="5" t="n">
        <v>3600000</v>
      </c>
    </row>
    <row r="40" spans="1:9">
      <c r="A40" s="4" t="s">
        <v>145</v>
      </c>
      <c r="B40" s="5" t="n">
        <v>3307800</v>
      </c>
      <c r="C40" s="7" t="n">
        <v>5000</v>
      </c>
      <c r="D40" s="7" t="n">
        <v>-415100</v>
      </c>
      <c r="E40" s="7" t="n">
        <v>300</v>
      </c>
      <c r="F40" s="5" t="n">
        <v>1572100</v>
      </c>
      <c r="G40" s="5" t="n">
        <v>-430700</v>
      </c>
      <c r="H40" s="5" t="n">
        <v>2576000</v>
      </c>
      <c r="I40" s="7" t="n">
        <v>200</v>
      </c>
    </row>
    <row r="41" spans="1:9">
      <c r="A41" s="3" t="s">
        <v>127</v>
      </c>
    </row>
    <row r="42" spans="1:9">
      <c r="A42" s="4" t="s">
        <v>142</v>
      </c>
      <c r="B42" s="7" t="n">
        <v>0</v>
      </c>
      <c r="F42" s="7" t="n">
        <v>0</v>
      </c>
      <c r="G42" s="7" t="n">
        <v>-4800</v>
      </c>
      <c r="H42" s="7" t="n">
        <v>48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3</v>
      </c>
      <c r="D2" s="2" t="s">
        <v>34</v>
      </c>
    </row>
    <row r="3" spans="1:4">
      <c r="A3" s="3" t="s">
        <v>747</v>
      </c>
    </row>
    <row r="4" spans="1:4">
      <c r="A4" s="4" t="s">
        <v>774</v>
      </c>
      <c r="B4" s="6" t="n">
        <v>10.7</v>
      </c>
      <c r="C4" s="6" t="n">
        <v>10.2</v>
      </c>
      <c r="D4" s="6" t="n">
        <v>8.9</v>
      </c>
    </row>
    <row r="5" spans="1:4">
      <c r="A5" s="4" t="s">
        <v>775</v>
      </c>
      <c r="B5" s="5" t="n">
        <v>5</v>
      </c>
      <c r="C5" s="9" t="n">
        <v>4.4</v>
      </c>
      <c r="D5" s="9" t="n">
        <v>4.3</v>
      </c>
    </row>
    <row r="6" spans="1:4">
      <c r="A6" s="4" t="s">
        <v>807</v>
      </c>
      <c r="B6" s="9" t="n">
        <v>-16.6</v>
      </c>
      <c r="C6" s="9" t="n">
        <v>0.8</v>
      </c>
      <c r="D6" s="9" t="n">
        <v>10.7</v>
      </c>
    </row>
    <row r="7" spans="1:4">
      <c r="A7" s="4" t="s">
        <v>808</v>
      </c>
      <c r="B7" s="9" t="n">
        <v>8.199999999999999</v>
      </c>
      <c r="C7" s="5" t="n">
        <v>10</v>
      </c>
      <c r="D7" s="9" t="n">
        <v>8.300000000000001</v>
      </c>
    </row>
    <row r="8" spans="1:4">
      <c r="A8" s="4" t="s">
        <v>809</v>
      </c>
    </row>
    <row r="9" spans="1:4">
      <c r="A9" s="3" t="s">
        <v>747</v>
      </c>
    </row>
    <row r="10" spans="1:4">
      <c r="A10" s="4" t="s">
        <v>774</v>
      </c>
      <c r="B10" s="9" t="n">
        <v>10.7</v>
      </c>
      <c r="C10" s="9" t="n">
        <v>10.2</v>
      </c>
      <c r="D10" s="9" t="n">
        <v>8.9</v>
      </c>
    </row>
    <row r="11" spans="1:4">
      <c r="A11" s="4" t="s">
        <v>775</v>
      </c>
      <c r="B11" s="5" t="n">
        <v>5</v>
      </c>
      <c r="C11" s="9" t="n">
        <v>4.4</v>
      </c>
      <c r="D11" s="9" t="n">
        <v>4.3</v>
      </c>
    </row>
    <row r="12" spans="1:4">
      <c r="A12" s="4" t="s">
        <v>810</v>
      </c>
      <c r="B12" s="9" t="n">
        <v>-9.199999999999999</v>
      </c>
      <c r="C12" s="9" t="n">
        <v>-7.3</v>
      </c>
      <c r="D12" s="9" t="n">
        <v>-6.6</v>
      </c>
    </row>
    <row r="13" spans="1:4">
      <c r="A13" s="4" t="s">
        <v>807</v>
      </c>
      <c r="B13" s="9" t="n">
        <v>1.7</v>
      </c>
      <c r="C13" s="9" t="n">
        <v>2.7</v>
      </c>
      <c r="D13" s="9" t="n">
        <v>1.7</v>
      </c>
    </row>
    <row r="14" spans="1:4">
      <c r="A14" s="4" t="s">
        <v>808</v>
      </c>
      <c r="B14" s="6" t="n">
        <v>8.199999999999999</v>
      </c>
      <c r="C14" s="7" t="n">
        <v>10</v>
      </c>
      <c r="D14" s="6" t="n">
        <v>8.30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34</v>
      </c>
    </row>
    <row r="3" spans="1:4">
      <c r="A3" s="3" t="s">
        <v>211</v>
      </c>
    </row>
    <row r="4" spans="1:4">
      <c r="A4" s="4" t="s">
        <v>812</v>
      </c>
      <c r="B4" s="6" t="n">
        <v>-9.300000000000001</v>
      </c>
      <c r="C4" s="6" t="n">
        <v>-8.1</v>
      </c>
      <c r="D4" s="6" t="n">
        <v>15.4</v>
      </c>
    </row>
    <row r="5" spans="1:4">
      <c r="A5" s="4" t="s">
        <v>813</v>
      </c>
      <c r="B5" s="9" t="n">
        <v>-1.7</v>
      </c>
      <c r="C5" s="9" t="n">
        <v>-2.7</v>
      </c>
      <c r="D5" s="9" t="n">
        <v>-1.7</v>
      </c>
    </row>
    <row r="6" spans="1:4">
      <c r="A6" s="4" t="s">
        <v>814</v>
      </c>
      <c r="B6" s="5" t="n">
        <v>-11</v>
      </c>
      <c r="C6" s="9" t="n">
        <v>-10.8</v>
      </c>
      <c r="D6" s="9" t="n">
        <v>13.7</v>
      </c>
    </row>
    <row r="7" spans="1:4">
      <c r="A7" s="4" t="s">
        <v>815</v>
      </c>
      <c r="B7" s="6" t="n">
        <v>-2.8</v>
      </c>
      <c r="C7" s="6" t="n">
        <v>-0.8</v>
      </c>
      <c r="D7" s="7"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16</v>
      </c>
      <c r="B1" s="2" t="s">
        <v>1</v>
      </c>
    </row>
    <row r="2" spans="1:4">
      <c r="B2" s="2" t="s">
        <v>2</v>
      </c>
      <c r="C2" s="2" t="s">
        <v>33</v>
      </c>
      <c r="D2" s="2" t="s">
        <v>34</v>
      </c>
    </row>
    <row r="3" spans="1:4">
      <c r="A3" s="3" t="s">
        <v>747</v>
      </c>
    </row>
    <row r="4" spans="1:4">
      <c r="A4" s="4" t="s">
        <v>749</v>
      </c>
      <c r="B4" s="4" t="s">
        <v>750</v>
      </c>
      <c r="C4" s="4" t="s">
        <v>751</v>
      </c>
      <c r="D4" s="4" t="s">
        <v>752</v>
      </c>
    </row>
    <row r="5" spans="1:4">
      <c r="A5" s="4" t="s">
        <v>817</v>
      </c>
      <c r="B5" s="4" t="s">
        <v>818</v>
      </c>
      <c r="C5" s="4" t="s">
        <v>818</v>
      </c>
      <c r="D5" s="4" t="s">
        <v>818</v>
      </c>
    </row>
    <row r="6" spans="1:4">
      <c r="A6" s="4" t="s">
        <v>819</v>
      </c>
      <c r="B6" s="4" t="s">
        <v>818</v>
      </c>
      <c r="C6" s="4" t="s">
        <v>818</v>
      </c>
      <c r="D6" s="4" t="s">
        <v>818</v>
      </c>
    </row>
    <row r="7" spans="1:4">
      <c r="A7" s="4" t="s">
        <v>820</v>
      </c>
      <c r="B7" s="4" t="s">
        <v>757</v>
      </c>
      <c r="C7" s="4" t="s">
        <v>757</v>
      </c>
      <c r="D7" s="4" t="s">
        <v>757</v>
      </c>
    </row>
    <row r="8" spans="1:4">
      <c r="A8" s="4" t="s">
        <v>821</v>
      </c>
      <c r="B8" s="4" t="s">
        <v>757</v>
      </c>
      <c r="C8" s="4" t="s">
        <v>757</v>
      </c>
      <c r="D8" s="4" t="s">
        <v>757</v>
      </c>
    </row>
    <row r="9" spans="1:4">
      <c r="A9" s="4" t="s">
        <v>822</v>
      </c>
      <c r="B9" s="4" t="s">
        <v>13</v>
      </c>
      <c r="C9" s="4" t="s">
        <v>823</v>
      </c>
      <c r="D9" s="4" t="s">
        <v>824</v>
      </c>
    </row>
    <row r="10" spans="1:4">
      <c r="A10" s="4" t="s">
        <v>825</v>
      </c>
    </row>
    <row r="11" spans="1:4">
      <c r="A11" s="3" t="s">
        <v>747</v>
      </c>
    </row>
    <row r="12" spans="1:4">
      <c r="A12" s="4" t="s">
        <v>826</v>
      </c>
      <c r="B12" s="4" t="s">
        <v>751</v>
      </c>
      <c r="C12" s="4" t="s">
        <v>752</v>
      </c>
      <c r="D12" s="4" t="s">
        <v>827</v>
      </c>
    </row>
    <row r="13" spans="1:4">
      <c r="A13" s="4" t="s">
        <v>828</v>
      </c>
    </row>
    <row r="14" spans="1:4">
      <c r="A14" s="3" t="s">
        <v>747</v>
      </c>
    </row>
    <row r="15" spans="1:4">
      <c r="A15" s="4" t="s">
        <v>826</v>
      </c>
      <c r="B15" s="4" t="s">
        <v>829</v>
      </c>
      <c r="C15" s="4" t="s">
        <v>830</v>
      </c>
      <c r="D15" s="4" t="s">
        <v>750</v>
      </c>
    </row>
    <row r="16" spans="1:4">
      <c r="A16" s="4" t="s">
        <v>831</v>
      </c>
    </row>
    <row r="17" spans="1:4">
      <c r="A17" s="3" t="s">
        <v>747</v>
      </c>
    </row>
    <row r="18" spans="1:4">
      <c r="A18" s="4" t="s">
        <v>826</v>
      </c>
      <c r="B18" s="4" t="s">
        <v>832</v>
      </c>
      <c r="C18" s="4" t="s">
        <v>833</v>
      </c>
      <c r="D18" s="4" t="s">
        <v>8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3</v>
      </c>
      <c r="D1" s="2" t="s">
        <v>34</v>
      </c>
    </row>
    <row r="2" spans="1:4">
      <c r="A2" s="3" t="s">
        <v>747</v>
      </c>
    </row>
    <row r="3" spans="1:4">
      <c r="A3" s="4" t="s">
        <v>836</v>
      </c>
      <c r="B3" s="4" t="s">
        <v>396</v>
      </c>
      <c r="C3" s="4" t="s">
        <v>396</v>
      </c>
      <c r="D3" s="4" t="s">
        <v>396</v>
      </c>
    </row>
    <row r="4" spans="1:4">
      <c r="A4" s="4" t="s">
        <v>837</v>
      </c>
    </row>
    <row r="5" spans="1:4">
      <c r="A5" s="3" t="s">
        <v>747</v>
      </c>
    </row>
    <row r="6" spans="1:4">
      <c r="A6" s="4" t="s">
        <v>836</v>
      </c>
      <c r="B6" s="4" t="s">
        <v>838</v>
      </c>
      <c r="C6" s="4" t="s">
        <v>839</v>
      </c>
      <c r="D6" s="4" t="s">
        <v>840</v>
      </c>
    </row>
    <row r="7" spans="1:4">
      <c r="A7" s="4" t="s">
        <v>841</v>
      </c>
    </row>
    <row r="8" spans="1:4">
      <c r="A8" s="3" t="s">
        <v>747</v>
      </c>
    </row>
    <row r="9" spans="1:4">
      <c r="A9" s="4" t="s">
        <v>836</v>
      </c>
      <c r="B9" s="4" t="s">
        <v>842</v>
      </c>
      <c r="C9" s="4" t="s">
        <v>843</v>
      </c>
      <c r="D9" s="4" t="s">
        <v>844</v>
      </c>
    </row>
    <row r="10" spans="1:4">
      <c r="A10" s="4" t="s">
        <v>845</v>
      </c>
    </row>
    <row r="11" spans="1:4">
      <c r="A11" s="3" t="s">
        <v>747</v>
      </c>
    </row>
    <row r="12" spans="1:4">
      <c r="A12" s="4" t="s">
        <v>836</v>
      </c>
      <c r="B12" s="4" t="s">
        <v>846</v>
      </c>
      <c r="C12" s="4" t="s">
        <v>847</v>
      </c>
      <c r="D12" s="4" t="s">
        <v>848</v>
      </c>
    </row>
    <row r="13" spans="1:4">
      <c r="A13" s="4" t="s">
        <v>849</v>
      </c>
    </row>
    <row r="14" spans="1:4">
      <c r="A14" s="3" t="s">
        <v>747</v>
      </c>
    </row>
    <row r="15" spans="1:4">
      <c r="A15" s="4" t="s">
        <v>836</v>
      </c>
      <c r="B15" s="4" t="s">
        <v>850</v>
      </c>
      <c r="C15" s="4" t="s">
        <v>851</v>
      </c>
      <c r="D15" s="4" t="s">
        <v>852</v>
      </c>
    </row>
    <row r="16" spans="1:4">
      <c r="A16" s="4" t="s">
        <v>853</v>
      </c>
    </row>
    <row r="17" spans="1:4">
      <c r="A17" s="3" t="s">
        <v>747</v>
      </c>
    </row>
    <row r="18" spans="1:4">
      <c r="A18" s="4" t="s">
        <v>836</v>
      </c>
      <c r="B18" s="4" t="s">
        <v>854</v>
      </c>
      <c r="C18" s="4" t="s">
        <v>855</v>
      </c>
      <c r="D18" s="4" t="s">
        <v>8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3</v>
      </c>
      <c r="D1" s="2" t="s">
        <v>34</v>
      </c>
      <c r="E1" s="2" t="s">
        <v>858</v>
      </c>
    </row>
    <row r="2" spans="1:5">
      <c r="A2" s="3" t="s">
        <v>747</v>
      </c>
    </row>
    <row r="3" spans="1:5">
      <c r="A3" s="4" t="s">
        <v>859</v>
      </c>
      <c r="B3" s="7" t="n">
        <v>121000</v>
      </c>
      <c r="C3" s="7" t="n">
        <v>112800</v>
      </c>
      <c r="D3" s="7" t="n">
        <v>89200</v>
      </c>
      <c r="E3" s="7" t="n">
        <v>79500</v>
      </c>
    </row>
    <row r="4" spans="1:5">
      <c r="A4" s="4" t="s">
        <v>860</v>
      </c>
    </row>
    <row r="5" spans="1:5">
      <c r="A5" s="3" t="s">
        <v>747</v>
      </c>
    </row>
    <row r="6" spans="1:5">
      <c r="A6" s="4" t="s">
        <v>859</v>
      </c>
      <c r="B6" s="5" t="n">
        <v>121000</v>
      </c>
    </row>
    <row r="7" spans="1:5">
      <c r="A7" s="4" t="s">
        <v>861</v>
      </c>
    </row>
    <row r="8" spans="1:5">
      <c r="A8" s="3" t="s">
        <v>747</v>
      </c>
    </row>
    <row r="9" spans="1:5">
      <c r="A9" s="4" t="s">
        <v>859</v>
      </c>
      <c r="B9" s="5" t="n">
        <v>121000</v>
      </c>
    </row>
    <row r="10" spans="1:5">
      <c r="A10" s="4" t="s">
        <v>862</v>
      </c>
    </row>
    <row r="11" spans="1:5">
      <c r="A11" s="3" t="s">
        <v>747</v>
      </c>
    </row>
    <row r="12" spans="1:5">
      <c r="A12" s="4" t="s">
        <v>859</v>
      </c>
      <c r="B12" s="5" t="n">
        <v>0</v>
      </c>
    </row>
    <row r="13" spans="1:5">
      <c r="A13" s="4" t="s">
        <v>863</v>
      </c>
    </row>
    <row r="14" spans="1:5">
      <c r="A14" s="3" t="s">
        <v>747</v>
      </c>
    </row>
    <row r="15" spans="1:5">
      <c r="A15" s="4" t="s">
        <v>859</v>
      </c>
      <c r="B15" s="5" t="n">
        <v>0</v>
      </c>
    </row>
    <row r="16" spans="1:5">
      <c r="A16" s="4" t="s">
        <v>864</v>
      </c>
    </row>
    <row r="17" spans="1:5">
      <c r="A17" s="3" t="s">
        <v>747</v>
      </c>
    </row>
    <row r="18" spans="1:5">
      <c r="A18" s="4" t="s">
        <v>859</v>
      </c>
      <c r="B18" s="5" t="n">
        <v>2500</v>
      </c>
    </row>
    <row r="19" spans="1:5">
      <c r="A19" s="4" t="s">
        <v>865</v>
      </c>
    </row>
    <row r="20" spans="1:5">
      <c r="A20" s="3" t="s">
        <v>747</v>
      </c>
    </row>
    <row r="21" spans="1:5">
      <c r="A21" s="4" t="s">
        <v>859</v>
      </c>
      <c r="B21" s="5" t="n">
        <v>2500</v>
      </c>
    </row>
    <row r="22" spans="1:5">
      <c r="A22" s="4" t="s">
        <v>866</v>
      </c>
    </row>
    <row r="23" spans="1:5">
      <c r="A23" s="3" t="s">
        <v>747</v>
      </c>
    </row>
    <row r="24" spans="1:5">
      <c r="A24" s="4" t="s">
        <v>859</v>
      </c>
      <c r="B24" s="5" t="n">
        <v>0</v>
      </c>
    </row>
    <row r="25" spans="1:5">
      <c r="A25" s="4" t="s">
        <v>867</v>
      </c>
    </row>
    <row r="26" spans="1:5">
      <c r="A26" s="3" t="s">
        <v>747</v>
      </c>
    </row>
    <row r="27" spans="1:5">
      <c r="A27" s="4" t="s">
        <v>859</v>
      </c>
      <c r="B27" s="5" t="n">
        <v>0</v>
      </c>
    </row>
    <row r="28" spans="1:5">
      <c r="A28" s="4" t="s">
        <v>868</v>
      </c>
    </row>
    <row r="29" spans="1:5">
      <c r="A29" s="3" t="s">
        <v>747</v>
      </c>
    </row>
    <row r="30" spans="1:5">
      <c r="A30" s="4" t="s">
        <v>859</v>
      </c>
      <c r="B30" s="5" t="n">
        <v>17600</v>
      </c>
    </row>
    <row r="31" spans="1:5">
      <c r="A31" s="4" t="s">
        <v>869</v>
      </c>
    </row>
    <row r="32" spans="1:5">
      <c r="A32" s="3" t="s">
        <v>747</v>
      </c>
    </row>
    <row r="33" spans="1:5">
      <c r="A33" s="4" t="s">
        <v>859</v>
      </c>
      <c r="B33" s="5" t="n">
        <v>17600</v>
      </c>
    </row>
    <row r="34" spans="1:5">
      <c r="A34" s="4" t="s">
        <v>870</v>
      </c>
    </row>
    <row r="35" spans="1:5">
      <c r="A35" s="3" t="s">
        <v>747</v>
      </c>
    </row>
    <row r="36" spans="1:5">
      <c r="A36" s="4" t="s">
        <v>859</v>
      </c>
      <c r="B36" s="5" t="n">
        <v>0</v>
      </c>
    </row>
    <row r="37" spans="1:5">
      <c r="A37" s="4" t="s">
        <v>871</v>
      </c>
    </row>
    <row r="38" spans="1:5">
      <c r="A38" s="3" t="s">
        <v>747</v>
      </c>
    </row>
    <row r="39" spans="1:5">
      <c r="A39" s="4" t="s">
        <v>859</v>
      </c>
      <c r="B39" s="5" t="n">
        <v>0</v>
      </c>
    </row>
    <row r="40" spans="1:5">
      <c r="A40" s="4" t="s">
        <v>872</v>
      </c>
    </row>
    <row r="41" spans="1:5">
      <c r="A41" s="3" t="s">
        <v>747</v>
      </c>
    </row>
    <row r="42" spans="1:5">
      <c r="A42" s="4" t="s">
        <v>859</v>
      </c>
      <c r="B42" s="5" t="n">
        <v>57300</v>
      </c>
    </row>
    <row r="43" spans="1:5">
      <c r="A43" s="4" t="s">
        <v>873</v>
      </c>
    </row>
    <row r="44" spans="1:5">
      <c r="A44" s="3" t="s">
        <v>747</v>
      </c>
    </row>
    <row r="45" spans="1:5">
      <c r="A45" s="4" t="s">
        <v>859</v>
      </c>
      <c r="B45" s="5" t="n">
        <v>57300</v>
      </c>
    </row>
    <row r="46" spans="1:5">
      <c r="A46" s="4" t="s">
        <v>874</v>
      </c>
    </row>
    <row r="47" spans="1:5">
      <c r="A47" s="3" t="s">
        <v>747</v>
      </c>
    </row>
    <row r="48" spans="1:5">
      <c r="A48" s="4" t="s">
        <v>859</v>
      </c>
      <c r="B48" s="5" t="n">
        <v>0</v>
      </c>
    </row>
    <row r="49" spans="1:5">
      <c r="A49" s="4" t="s">
        <v>875</v>
      </c>
    </row>
    <row r="50" spans="1:5">
      <c r="A50" s="3" t="s">
        <v>747</v>
      </c>
    </row>
    <row r="51" spans="1:5">
      <c r="A51" s="4" t="s">
        <v>859</v>
      </c>
      <c r="B51" s="5" t="n">
        <v>0</v>
      </c>
    </row>
    <row r="52" spans="1:5">
      <c r="A52" s="4" t="s">
        <v>876</v>
      </c>
    </row>
    <row r="53" spans="1:5">
      <c r="A53" s="3" t="s">
        <v>747</v>
      </c>
    </row>
    <row r="54" spans="1:5">
      <c r="A54" s="4" t="s">
        <v>859</v>
      </c>
      <c r="B54" s="5" t="n">
        <v>3300</v>
      </c>
    </row>
    <row r="55" spans="1:5">
      <c r="A55" s="4" t="s">
        <v>877</v>
      </c>
    </row>
    <row r="56" spans="1:5">
      <c r="A56" s="3" t="s">
        <v>747</v>
      </c>
    </row>
    <row r="57" spans="1:5">
      <c r="A57" s="4" t="s">
        <v>859</v>
      </c>
      <c r="B57" s="5" t="n">
        <v>3300</v>
      </c>
    </row>
    <row r="58" spans="1:5">
      <c r="A58" s="4" t="s">
        <v>878</v>
      </c>
    </row>
    <row r="59" spans="1:5">
      <c r="A59" s="3" t="s">
        <v>747</v>
      </c>
    </row>
    <row r="60" spans="1:5">
      <c r="A60" s="4" t="s">
        <v>859</v>
      </c>
      <c r="B60" s="5" t="n">
        <v>0</v>
      </c>
    </row>
    <row r="61" spans="1:5">
      <c r="A61" s="4" t="s">
        <v>879</v>
      </c>
    </row>
    <row r="62" spans="1:5">
      <c r="A62" s="3" t="s">
        <v>747</v>
      </c>
    </row>
    <row r="63" spans="1:5">
      <c r="A63" s="4" t="s">
        <v>859</v>
      </c>
      <c r="B63" s="5" t="n">
        <v>0</v>
      </c>
    </row>
    <row r="64" spans="1:5">
      <c r="A64" s="4" t="s">
        <v>880</v>
      </c>
    </row>
    <row r="65" spans="1:5">
      <c r="A65" s="3" t="s">
        <v>747</v>
      </c>
    </row>
    <row r="66" spans="1:5">
      <c r="A66" s="4" t="s">
        <v>859</v>
      </c>
      <c r="B66" s="5" t="n">
        <v>40300</v>
      </c>
    </row>
    <row r="67" spans="1:5">
      <c r="A67" s="4" t="s">
        <v>881</v>
      </c>
    </row>
    <row r="68" spans="1:5">
      <c r="A68" s="3" t="s">
        <v>747</v>
      </c>
    </row>
    <row r="69" spans="1:5">
      <c r="A69" s="4" t="s">
        <v>859</v>
      </c>
      <c r="B69" s="5" t="n">
        <v>40300</v>
      </c>
    </row>
    <row r="70" spans="1:5">
      <c r="A70" s="4" t="s">
        <v>882</v>
      </c>
    </row>
    <row r="71" spans="1:5">
      <c r="A71" s="3" t="s">
        <v>747</v>
      </c>
    </row>
    <row r="72" spans="1:5">
      <c r="A72" s="4" t="s">
        <v>859</v>
      </c>
      <c r="B72" s="5" t="n">
        <v>0</v>
      </c>
    </row>
    <row r="73" spans="1:5">
      <c r="A73" s="4" t="s">
        <v>883</v>
      </c>
    </row>
    <row r="74" spans="1:5">
      <c r="A74" s="3" t="s">
        <v>747</v>
      </c>
    </row>
    <row r="75" spans="1:5">
      <c r="A75" s="4" t="s">
        <v>859</v>
      </c>
      <c r="B7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36</v>
      </c>
    </row>
    <row r="2" spans="1:2">
      <c r="A2" s="3" t="s">
        <v>885</v>
      </c>
    </row>
    <row r="3" spans="1:2">
      <c r="A3" s="5" t="n">
        <v>2019</v>
      </c>
      <c r="B3" s="6" t="n">
        <v>3.7</v>
      </c>
    </row>
    <row r="4" spans="1:2">
      <c r="A4" s="5" t="n">
        <v>2020</v>
      </c>
      <c r="B4" s="9" t="n">
        <v>4.2</v>
      </c>
    </row>
    <row r="5" spans="1:2">
      <c r="A5" s="5" t="n">
        <v>2021</v>
      </c>
      <c r="B5" s="9" t="n">
        <v>4.7</v>
      </c>
    </row>
    <row r="6" spans="1:2">
      <c r="A6" s="5" t="n">
        <v>2022</v>
      </c>
      <c r="B6" s="9" t="n">
        <v>5.3</v>
      </c>
    </row>
    <row r="7" spans="1:2">
      <c r="A7" s="5" t="n">
        <v>2023</v>
      </c>
      <c r="B7" s="5" t="n">
        <v>6</v>
      </c>
    </row>
    <row r="8" spans="1:2">
      <c r="A8" s="4" t="s">
        <v>886</v>
      </c>
      <c r="B8" s="7" t="n">
        <v>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887</v>
      </c>
      <c r="B1" s="2" t="s">
        <v>421</v>
      </c>
      <c r="C1" s="2" t="s">
        <v>1</v>
      </c>
    </row>
    <row r="2" spans="1:5">
      <c r="B2" s="2" t="s">
        <v>4</v>
      </c>
      <c r="C2" s="2" t="s">
        <v>2</v>
      </c>
      <c r="D2" s="2" t="s">
        <v>33</v>
      </c>
      <c r="E2" s="2" t="s">
        <v>34</v>
      </c>
    </row>
    <row r="3" spans="1:5">
      <c r="A3" s="3" t="s">
        <v>214</v>
      </c>
    </row>
    <row r="4" spans="1:5">
      <c r="A4" s="4" t="s">
        <v>42</v>
      </c>
      <c r="B4" s="7" t="n">
        <v>24400000</v>
      </c>
      <c r="C4" s="7" t="n">
        <v>24400000</v>
      </c>
      <c r="D4" s="7" t="n">
        <v>0</v>
      </c>
      <c r="E4" s="7" t="n">
        <v>0</v>
      </c>
    </row>
    <row r="5" spans="1:5">
      <c r="A5" s="4" t="s">
        <v>888</v>
      </c>
      <c r="B5" s="7"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 customWidth="1" max="6" min="6" width="21"/>
  </cols>
  <sheetData>
    <row r="1" spans="1:6">
      <c r="A1" s="1" t="s">
        <v>889</v>
      </c>
      <c r="B1" s="2" t="s">
        <v>890</v>
      </c>
      <c r="C1" s="2" t="s">
        <v>1</v>
      </c>
    </row>
    <row r="2" spans="1:6">
      <c r="B2" s="2" t="s">
        <v>891</v>
      </c>
      <c r="C2" s="2" t="s">
        <v>436</v>
      </c>
      <c r="D2" s="2" t="s">
        <v>451</v>
      </c>
      <c r="E2" s="2" t="s">
        <v>505</v>
      </c>
      <c r="F2" s="2" t="s">
        <v>892</v>
      </c>
    </row>
    <row r="3" spans="1:6">
      <c r="A3" s="3" t="s">
        <v>893</v>
      </c>
    </row>
    <row r="4" spans="1:6">
      <c r="A4" s="5" t="n">
        <v>2019</v>
      </c>
      <c r="C4" s="6" t="n">
        <v>37.5</v>
      </c>
    </row>
    <row r="5" spans="1:6">
      <c r="A5" s="5" t="n">
        <v>2020</v>
      </c>
      <c r="C5" s="9" t="n">
        <v>32.5</v>
      </c>
    </row>
    <row r="6" spans="1:6">
      <c r="A6" s="5" t="n">
        <v>2021</v>
      </c>
      <c r="C6" s="9" t="n">
        <v>28.1</v>
      </c>
    </row>
    <row r="7" spans="1:6">
      <c r="A7" s="5" t="n">
        <v>2022</v>
      </c>
      <c r="C7" s="9" t="n">
        <v>24.4</v>
      </c>
    </row>
    <row r="8" spans="1:6">
      <c r="A8" s="5" t="n">
        <v>2023</v>
      </c>
      <c r="C8" s="5" t="n">
        <v>22</v>
      </c>
    </row>
    <row r="9" spans="1:6">
      <c r="A9" s="4" t="s">
        <v>894</v>
      </c>
      <c r="C9" s="9" t="n">
        <v>159.7</v>
      </c>
    </row>
    <row r="10" spans="1:6">
      <c r="A10" s="4" t="s">
        <v>117</v>
      </c>
      <c r="C10" s="9" t="n">
        <v>304.2</v>
      </c>
    </row>
    <row r="11" spans="1:6">
      <c r="A11" s="4" t="s">
        <v>895</v>
      </c>
      <c r="C11" s="6" t="n">
        <v>38.8</v>
      </c>
      <c r="D11" s="6" t="n">
        <v>32.2</v>
      </c>
      <c r="E11" s="6" t="n">
        <v>29.9</v>
      </c>
    </row>
    <row r="12" spans="1:6">
      <c r="A12" s="4" t="s">
        <v>896</v>
      </c>
      <c r="B12" s="5" t="n">
        <v>50</v>
      </c>
    </row>
    <row r="13" spans="1:6">
      <c r="A13" s="4" t="s">
        <v>897</v>
      </c>
      <c r="F13" s="7" t="n">
        <v>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33</v>
      </c>
      <c r="C2" s="2" t="s">
        <v>34</v>
      </c>
    </row>
    <row r="3" spans="1:3">
      <c r="A3" s="4" t="s">
        <v>899</v>
      </c>
    </row>
    <row r="4" spans="1:3">
      <c r="A4" s="3" t="s">
        <v>900</v>
      </c>
    </row>
    <row r="5" spans="1:3">
      <c r="A5" s="4" t="s">
        <v>901</v>
      </c>
      <c r="B5" s="4" t="s">
        <v>902</v>
      </c>
      <c r="C5" s="4" t="s">
        <v>9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21</v>
      </c>
      <c r="J1" s="2" t="s">
        <v>1</v>
      </c>
    </row>
    <row r="2" spans="1:12">
      <c r="B2" s="2" t="s">
        <v>2</v>
      </c>
      <c r="C2" s="2" t="s">
        <v>534</v>
      </c>
      <c r="D2" s="2" t="s">
        <v>4</v>
      </c>
      <c r="E2" s="2" t="s">
        <v>535</v>
      </c>
      <c r="F2" s="2" t="s">
        <v>33</v>
      </c>
      <c r="G2" s="2" t="s">
        <v>536</v>
      </c>
      <c r="H2" s="2" t="s">
        <v>537</v>
      </c>
      <c r="I2" s="2" t="s">
        <v>538</v>
      </c>
      <c r="J2" s="2" t="s">
        <v>2</v>
      </c>
      <c r="K2" s="2" t="s">
        <v>33</v>
      </c>
      <c r="L2" s="2" t="s">
        <v>34</v>
      </c>
    </row>
    <row r="3" spans="1:12">
      <c r="A3" s="3" t="s">
        <v>905</v>
      </c>
    </row>
    <row r="4" spans="1:12">
      <c r="A4" s="4" t="s">
        <v>36</v>
      </c>
      <c r="B4" s="6" t="n">
        <v>651.5</v>
      </c>
      <c r="C4" s="7" t="n">
        <v>660</v>
      </c>
      <c r="D4" s="6" t="n">
        <v>631.3</v>
      </c>
      <c r="E4" s="7" t="n">
        <v>590</v>
      </c>
      <c r="F4" s="6" t="n">
        <v>561.5</v>
      </c>
      <c r="G4" s="7" t="n">
        <v>556</v>
      </c>
      <c r="H4" s="6" t="n">
        <v>522.4</v>
      </c>
      <c r="I4" s="6" t="n">
        <v>499.1</v>
      </c>
      <c r="J4" s="6" t="n">
        <v>2532.8</v>
      </c>
      <c r="K4" s="7" t="n">
        <v>2139</v>
      </c>
      <c r="L4" s="6" t="n">
        <v>1966.8</v>
      </c>
    </row>
    <row r="5" spans="1:12">
      <c r="A5" s="4" t="s">
        <v>417</v>
      </c>
    </row>
    <row r="6" spans="1:12">
      <c r="A6" s="3" t="s">
        <v>905</v>
      </c>
    </row>
    <row r="7" spans="1:12">
      <c r="A7" s="4" t="s">
        <v>36</v>
      </c>
      <c r="J7" s="5" t="n">
        <v>1882</v>
      </c>
      <c r="K7" s="9" t="n">
        <v>1674.1</v>
      </c>
      <c r="L7" s="9" t="n">
        <v>1577.2</v>
      </c>
    </row>
    <row r="8" spans="1:12">
      <c r="A8" s="4" t="s">
        <v>419</v>
      </c>
    </row>
    <row r="9" spans="1:12">
      <c r="A9" s="3" t="s">
        <v>905</v>
      </c>
    </row>
    <row r="10" spans="1:12">
      <c r="A10" s="4" t="s">
        <v>36</v>
      </c>
      <c r="J10" s="9" t="n">
        <v>650.8</v>
      </c>
      <c r="K10" s="9" t="n">
        <v>464.9</v>
      </c>
      <c r="L10" s="9" t="n">
        <v>389.6</v>
      </c>
    </row>
    <row r="11" spans="1:12">
      <c r="A11" s="4" t="s">
        <v>906</v>
      </c>
    </row>
    <row r="12" spans="1:12">
      <c r="A12" s="3" t="s">
        <v>905</v>
      </c>
    </row>
    <row r="13" spans="1:12">
      <c r="A13" s="4" t="s">
        <v>36</v>
      </c>
      <c r="J13" s="9" t="n">
        <v>591.4</v>
      </c>
      <c r="K13" s="9" t="n">
        <v>526.8</v>
      </c>
      <c r="L13" s="9" t="n">
        <v>480.2</v>
      </c>
    </row>
    <row r="14" spans="1:12">
      <c r="A14" s="4" t="s">
        <v>907</v>
      </c>
    </row>
    <row r="15" spans="1:12">
      <c r="A15" s="3" t="s">
        <v>905</v>
      </c>
    </row>
    <row r="16" spans="1:12">
      <c r="A16" s="4" t="s">
        <v>36</v>
      </c>
      <c r="J16" s="9" t="n">
        <v>196.6</v>
      </c>
      <c r="K16" s="9" t="n">
        <v>177.2</v>
      </c>
      <c r="L16" s="9" t="n">
        <v>169.8</v>
      </c>
    </row>
    <row r="17" spans="1:12">
      <c r="A17" s="4" t="s">
        <v>908</v>
      </c>
    </row>
    <row r="18" spans="1:12">
      <c r="A18" s="3" t="s">
        <v>905</v>
      </c>
    </row>
    <row r="19" spans="1:12">
      <c r="A19" s="4" t="s">
        <v>36</v>
      </c>
      <c r="J19" s="9" t="n">
        <v>520.1</v>
      </c>
      <c r="K19" s="9" t="n">
        <v>438.3</v>
      </c>
      <c r="L19" s="9" t="n">
        <v>403.1</v>
      </c>
    </row>
    <row r="20" spans="1:12">
      <c r="A20" s="4" t="s">
        <v>909</v>
      </c>
    </row>
    <row r="21" spans="1:12">
      <c r="A21" s="3" t="s">
        <v>905</v>
      </c>
    </row>
    <row r="22" spans="1:12">
      <c r="A22" s="4" t="s">
        <v>36</v>
      </c>
      <c r="J22" s="6" t="n">
        <v>573.9</v>
      </c>
      <c r="K22" s="6" t="n">
        <v>531.8</v>
      </c>
      <c r="L22" s="6" t="n">
        <v>52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34</v>
      </c>
    </row>
    <row r="3" spans="1:4">
      <c r="A3" s="3" t="s">
        <v>147</v>
      </c>
    </row>
    <row r="4" spans="1:4">
      <c r="A4" s="4" t="s">
        <v>48</v>
      </c>
      <c r="B4" s="7" t="n">
        <v>139900</v>
      </c>
      <c r="C4" s="7" t="n">
        <v>372900</v>
      </c>
      <c r="D4" s="7" t="n">
        <v>274900</v>
      </c>
    </row>
    <row r="5" spans="1:4">
      <c r="A5" s="3" t="s">
        <v>148</v>
      </c>
    </row>
    <row r="6" spans="1:4">
      <c r="A6" s="4" t="s">
        <v>149</v>
      </c>
      <c r="B6" s="5" t="n">
        <v>275100</v>
      </c>
      <c r="C6" s="5" t="n">
        <v>188400</v>
      </c>
      <c r="D6" s="5" t="n">
        <v>198300</v>
      </c>
    </row>
    <row r="7" spans="1:4">
      <c r="A7" s="4" t="s">
        <v>42</v>
      </c>
      <c r="B7" s="5" t="n">
        <v>24400</v>
      </c>
      <c r="C7" s="5" t="n">
        <v>0</v>
      </c>
      <c r="D7" s="5" t="n">
        <v>0</v>
      </c>
    </row>
    <row r="8" spans="1:4">
      <c r="A8" s="4" t="s">
        <v>133</v>
      </c>
      <c r="B8" s="5" t="n">
        <v>43200</v>
      </c>
      <c r="C8" s="5" t="n">
        <v>37200</v>
      </c>
      <c r="D8" s="5" t="n">
        <v>29900</v>
      </c>
    </row>
    <row r="9" spans="1:4">
      <c r="A9" s="4" t="s">
        <v>150</v>
      </c>
      <c r="B9" s="5" t="n">
        <v>50500</v>
      </c>
      <c r="C9" s="5" t="n">
        <v>0</v>
      </c>
      <c r="D9" s="5" t="n">
        <v>0</v>
      </c>
    </row>
    <row r="10" spans="1:4">
      <c r="A10" s="4" t="s">
        <v>151</v>
      </c>
      <c r="B10" s="5" t="n">
        <v>5100</v>
      </c>
      <c r="C10" s="5" t="n">
        <v>6100</v>
      </c>
      <c r="D10" s="5" t="n">
        <v>30600</v>
      </c>
    </row>
    <row r="11" spans="1:4">
      <c r="A11" s="4" t="s">
        <v>152</v>
      </c>
      <c r="B11" s="5" t="n">
        <v>2900</v>
      </c>
      <c r="C11" s="5" t="n">
        <v>-7100</v>
      </c>
      <c r="D11" s="5" t="n">
        <v>-10700</v>
      </c>
    </row>
    <row r="12" spans="1:4">
      <c r="A12" s="4" t="s">
        <v>153</v>
      </c>
      <c r="B12" s="5" t="n">
        <v>0</v>
      </c>
      <c r="C12" s="5" t="n">
        <v>0</v>
      </c>
      <c r="D12" s="5" t="n">
        <v>-19800</v>
      </c>
    </row>
    <row r="13" spans="1:4">
      <c r="A13" s="4" t="s">
        <v>154</v>
      </c>
      <c r="B13" s="5" t="n">
        <v>8200</v>
      </c>
      <c r="C13" s="5" t="n">
        <v>2300</v>
      </c>
      <c r="D13" s="5" t="n">
        <v>2600</v>
      </c>
    </row>
    <row r="14" spans="1:4">
      <c r="A14" s="3" t="s">
        <v>155</v>
      </c>
    </row>
    <row r="15" spans="1:4">
      <c r="A15" s="4" t="s">
        <v>156</v>
      </c>
      <c r="B15" s="5" t="n">
        <v>-59500</v>
      </c>
      <c r="C15" s="5" t="n">
        <v>-25100</v>
      </c>
      <c r="D15" s="5" t="n">
        <v>1600</v>
      </c>
    </row>
    <row r="16" spans="1:4">
      <c r="A16" s="4" t="s">
        <v>70</v>
      </c>
      <c r="B16" s="5" t="n">
        <v>-5000</v>
      </c>
      <c r="C16" s="5" t="n">
        <v>-30900</v>
      </c>
      <c r="D16" s="5" t="n">
        <v>12200</v>
      </c>
    </row>
    <row r="17" spans="1:4">
      <c r="A17" s="4" t="s">
        <v>79</v>
      </c>
      <c r="B17" s="5" t="n">
        <v>-64900</v>
      </c>
      <c r="C17" s="5" t="n">
        <v>-13800</v>
      </c>
      <c r="D17" s="5" t="n">
        <v>-5200</v>
      </c>
    </row>
    <row r="18" spans="1:4">
      <c r="A18" s="4" t="s">
        <v>83</v>
      </c>
      <c r="B18" s="5" t="n">
        <v>2900</v>
      </c>
      <c r="C18" s="5" t="n">
        <v>25000</v>
      </c>
      <c r="D18" s="5" t="n">
        <v>-10500</v>
      </c>
    </row>
    <row r="19" spans="1:4">
      <c r="A19" s="4" t="s">
        <v>157</v>
      </c>
      <c r="B19" s="5" t="n">
        <v>81200</v>
      </c>
      <c r="C19" s="5" t="n">
        <v>18900</v>
      </c>
      <c r="D19" s="5" t="n">
        <v>9100</v>
      </c>
    </row>
    <row r="20" spans="1:4">
      <c r="A20" s="4" t="s">
        <v>158</v>
      </c>
      <c r="B20" s="5" t="n">
        <v>4400</v>
      </c>
      <c r="C20" s="5" t="n">
        <v>9900</v>
      </c>
      <c r="D20" s="5" t="n">
        <v>-8900</v>
      </c>
    </row>
    <row r="21" spans="1:4">
      <c r="A21" s="4" t="s">
        <v>159</v>
      </c>
      <c r="B21" s="5" t="n">
        <v>160500</v>
      </c>
      <c r="C21" s="5" t="n">
        <v>9800</v>
      </c>
      <c r="D21" s="5" t="n">
        <v>5500</v>
      </c>
    </row>
    <row r="22" spans="1:4">
      <c r="A22" s="4" t="s">
        <v>160</v>
      </c>
      <c r="B22" s="5" t="n">
        <v>668900</v>
      </c>
      <c r="C22" s="5" t="n">
        <v>593600</v>
      </c>
      <c r="D22" s="5" t="n">
        <v>509600</v>
      </c>
    </row>
    <row r="23" spans="1:4">
      <c r="A23" s="3" t="s">
        <v>161</v>
      </c>
    </row>
    <row r="24" spans="1:4">
      <c r="A24" s="4" t="s">
        <v>162</v>
      </c>
      <c r="B24" s="5" t="n">
        <v>-193600</v>
      </c>
      <c r="C24" s="5" t="n">
        <v>-127200</v>
      </c>
      <c r="D24" s="5" t="n">
        <v>-152600</v>
      </c>
    </row>
    <row r="25" spans="1:4">
      <c r="A25" s="4" t="s">
        <v>163</v>
      </c>
      <c r="B25" s="5" t="n">
        <v>-1323900</v>
      </c>
      <c r="C25" s="5" t="n">
        <v>-254100</v>
      </c>
      <c r="D25" s="5" t="n">
        <v>-266100</v>
      </c>
    </row>
    <row r="26" spans="1:4">
      <c r="A26" s="4" t="s">
        <v>164</v>
      </c>
      <c r="B26" s="5" t="n">
        <v>-1517500</v>
      </c>
      <c r="C26" s="5" t="n">
        <v>-381300</v>
      </c>
      <c r="D26" s="5" t="n">
        <v>-418700</v>
      </c>
    </row>
    <row r="27" spans="1:4">
      <c r="A27" s="3" t="s">
        <v>165</v>
      </c>
    </row>
    <row r="28" spans="1:4">
      <c r="A28" s="4" t="s">
        <v>166</v>
      </c>
      <c r="B28" s="5" t="n">
        <v>2748100</v>
      </c>
      <c r="C28" s="5" t="n">
        <v>1413800</v>
      </c>
      <c r="D28" s="5" t="n">
        <v>1577300</v>
      </c>
    </row>
    <row r="29" spans="1:4">
      <c r="A29" s="4" t="s">
        <v>167</v>
      </c>
      <c r="B29" s="5" t="n">
        <v>-1912100</v>
      </c>
      <c r="C29" s="5" t="n">
        <v>-1364600</v>
      </c>
      <c r="D29" s="5" t="n">
        <v>-1460400</v>
      </c>
    </row>
    <row r="30" spans="1:4">
      <c r="A30" s="4" t="s">
        <v>168</v>
      </c>
      <c r="B30" s="5" t="n">
        <v>13600</v>
      </c>
      <c r="C30" s="5" t="n">
        <v>-211700</v>
      </c>
      <c r="D30" s="5" t="n">
        <v>-131900</v>
      </c>
    </row>
    <row r="31" spans="1:4">
      <c r="A31" s="4" t="s">
        <v>169</v>
      </c>
      <c r="B31" s="5" t="n">
        <v>0</v>
      </c>
      <c r="C31" s="5" t="n">
        <v>-55000</v>
      </c>
      <c r="D31" s="5" t="n">
        <v>0</v>
      </c>
    </row>
    <row r="32" spans="1:4">
      <c r="A32" s="4" t="s">
        <v>170</v>
      </c>
      <c r="B32" s="5" t="n">
        <v>22300</v>
      </c>
      <c r="C32" s="5" t="n">
        <v>10700</v>
      </c>
      <c r="D32" s="5" t="n">
        <v>20400</v>
      </c>
    </row>
    <row r="33" spans="1:4">
      <c r="A33" s="4" t="s">
        <v>171</v>
      </c>
      <c r="B33" s="5" t="n">
        <v>-20500</v>
      </c>
      <c r="C33" s="5" t="n">
        <v>-16000</v>
      </c>
      <c r="D33" s="5" t="n">
        <v>-13200</v>
      </c>
    </row>
    <row r="34" spans="1:4">
      <c r="A34" s="4" t="s">
        <v>153</v>
      </c>
      <c r="B34" s="5" t="n">
        <v>0</v>
      </c>
      <c r="C34" s="5" t="n">
        <v>0</v>
      </c>
      <c r="D34" s="5" t="n">
        <v>19800</v>
      </c>
    </row>
    <row r="35" spans="1:4">
      <c r="A35" s="4" t="s">
        <v>172</v>
      </c>
      <c r="B35" s="5" t="n">
        <v>0</v>
      </c>
      <c r="C35" s="5" t="n">
        <v>0</v>
      </c>
      <c r="D35" s="5" t="n">
        <v>-2200</v>
      </c>
    </row>
    <row r="36" spans="1:4">
      <c r="A36" s="4" t="s">
        <v>132</v>
      </c>
      <c r="B36" s="5" t="n">
        <v>-2900</v>
      </c>
      <c r="C36" s="5" t="n">
        <v>-2900</v>
      </c>
      <c r="D36" s="5" t="n">
        <v>-2900</v>
      </c>
    </row>
    <row r="37" spans="1:4">
      <c r="A37" s="4" t="s">
        <v>173</v>
      </c>
      <c r="B37" s="5" t="n">
        <v>-3900</v>
      </c>
      <c r="C37" s="5" t="n">
        <v>0</v>
      </c>
      <c r="D37" s="5" t="n">
        <v>-12600</v>
      </c>
    </row>
    <row r="38" spans="1:4">
      <c r="A38" s="4" t="s">
        <v>135</v>
      </c>
      <c r="B38" s="5" t="n">
        <v>0</v>
      </c>
      <c r="C38" s="5" t="n">
        <v>0</v>
      </c>
      <c r="D38" s="5" t="n">
        <v>-700</v>
      </c>
    </row>
    <row r="39" spans="1:4">
      <c r="A39" s="4" t="s">
        <v>174</v>
      </c>
      <c r="B39" s="5" t="n">
        <v>-200</v>
      </c>
      <c r="C39" s="5" t="n">
        <v>-4300</v>
      </c>
      <c r="D39" s="5" t="n">
        <v>-500</v>
      </c>
    </row>
    <row r="40" spans="1:4">
      <c r="A40" s="4" t="s">
        <v>175</v>
      </c>
      <c r="B40" s="5" t="n">
        <v>0</v>
      </c>
      <c r="C40" s="5" t="n">
        <v>2100</v>
      </c>
      <c r="D40" s="5" t="n">
        <v>5500</v>
      </c>
    </row>
    <row r="41" spans="1:4">
      <c r="A41" s="4" t="s">
        <v>176</v>
      </c>
      <c r="B41" s="5" t="n">
        <v>844400</v>
      </c>
      <c r="C41" s="5" t="n">
        <v>-227900</v>
      </c>
      <c r="D41" s="5" t="n">
        <v>-1400</v>
      </c>
    </row>
    <row r="42" spans="1:4">
      <c r="A42" s="4" t="s">
        <v>177</v>
      </c>
      <c r="B42" s="5" t="n">
        <v>-4400</v>
      </c>
      <c r="C42" s="5" t="n">
        <v>3600</v>
      </c>
      <c r="D42" s="5" t="n">
        <v>-5100</v>
      </c>
    </row>
    <row r="43" spans="1:4">
      <c r="A43" s="4" t="s">
        <v>178</v>
      </c>
      <c r="B43" s="5" t="n">
        <v>-8600</v>
      </c>
      <c r="C43" s="5" t="n">
        <v>-12000</v>
      </c>
      <c r="D43" s="5" t="n">
        <v>84400</v>
      </c>
    </row>
    <row r="44" spans="1:4">
      <c r="A44" s="4" t="s">
        <v>179</v>
      </c>
      <c r="B44" s="5" t="n">
        <v>88800</v>
      </c>
      <c r="C44" s="5" t="n">
        <v>100800</v>
      </c>
      <c r="D44" s="5" t="n">
        <v>16400</v>
      </c>
    </row>
    <row r="45" spans="1:4">
      <c r="A45" s="4" t="s">
        <v>180</v>
      </c>
      <c r="B45" s="5" t="n">
        <v>80200</v>
      </c>
      <c r="C45" s="5" t="n">
        <v>88800</v>
      </c>
      <c r="D45" s="5" t="n">
        <v>100800</v>
      </c>
    </row>
    <row r="46" spans="1:4">
      <c r="A46" s="3" t="s">
        <v>181</v>
      </c>
    </row>
    <row r="47" spans="1:4">
      <c r="A47" s="4" t="s">
        <v>182</v>
      </c>
      <c r="B47" s="5" t="n">
        <v>82100</v>
      </c>
      <c r="C47" s="5" t="n">
        <v>31300</v>
      </c>
      <c r="D47" s="5" t="n">
        <v>23700</v>
      </c>
    </row>
    <row r="48" spans="1:4">
      <c r="A48" s="4" t="s">
        <v>183</v>
      </c>
      <c r="B48" s="5" t="n">
        <v>18800</v>
      </c>
      <c r="C48" s="5" t="n">
        <v>15600</v>
      </c>
      <c r="D48" s="5" t="n">
        <v>29400</v>
      </c>
    </row>
    <row r="49" spans="1:4">
      <c r="A49" s="3" t="s">
        <v>184</v>
      </c>
    </row>
    <row r="50" spans="1:4">
      <c r="A50" s="4" t="s">
        <v>185</v>
      </c>
      <c r="B50" s="7" t="n">
        <v>88800</v>
      </c>
      <c r="C50" s="7" t="n">
        <v>100800</v>
      </c>
      <c r="D50" s="7" t="n">
        <v>16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21</v>
      </c>
      <c r="J1" s="2" t="s">
        <v>1</v>
      </c>
    </row>
    <row r="2" spans="1:12">
      <c r="B2" s="2" t="s">
        <v>2</v>
      </c>
      <c r="C2" s="2" t="s">
        <v>534</v>
      </c>
      <c r="D2" s="2" t="s">
        <v>4</v>
      </c>
      <c r="E2" s="2" t="s">
        <v>535</v>
      </c>
      <c r="F2" s="2" t="s">
        <v>33</v>
      </c>
      <c r="G2" s="2" t="s">
        <v>536</v>
      </c>
      <c r="H2" s="2" t="s">
        <v>537</v>
      </c>
      <c r="I2" s="2" t="s">
        <v>538</v>
      </c>
      <c r="J2" s="2" t="s">
        <v>2</v>
      </c>
      <c r="K2" s="2" t="s">
        <v>33</v>
      </c>
      <c r="L2" s="2" t="s">
        <v>34</v>
      </c>
    </row>
    <row r="3" spans="1:12">
      <c r="A3" s="3" t="s">
        <v>905</v>
      </c>
    </row>
    <row r="4" spans="1:12">
      <c r="A4" s="4" t="s">
        <v>36</v>
      </c>
      <c r="B4" s="7" t="n">
        <v>651500</v>
      </c>
      <c r="C4" s="7" t="n">
        <v>660000</v>
      </c>
      <c r="D4" s="7" t="n">
        <v>631300</v>
      </c>
      <c r="E4" s="7" t="n">
        <v>590000</v>
      </c>
      <c r="F4" s="7" t="n">
        <v>561500</v>
      </c>
      <c r="G4" s="7" t="n">
        <v>556000</v>
      </c>
      <c r="H4" s="7" t="n">
        <v>522400</v>
      </c>
      <c r="I4" s="7" t="n">
        <v>499100</v>
      </c>
      <c r="J4" s="7" t="n">
        <v>2532800</v>
      </c>
      <c r="K4" s="7" t="n">
        <v>2139000</v>
      </c>
      <c r="L4" s="7" t="n">
        <v>1966800</v>
      </c>
    </row>
    <row r="5" spans="1:12">
      <c r="A5" s="4" t="s">
        <v>911</v>
      </c>
      <c r="J5" s="5" t="n">
        <v>403100</v>
      </c>
      <c r="K5" s="5" t="n">
        <v>429100</v>
      </c>
      <c r="L5" s="5" t="n">
        <v>324100</v>
      </c>
    </row>
    <row r="6" spans="1:12">
      <c r="A6" s="4" t="s">
        <v>44</v>
      </c>
      <c r="J6" s="5" t="n">
        <v>82700</v>
      </c>
      <c r="K6" s="5" t="n">
        <v>33400</v>
      </c>
      <c r="L6" s="5" t="n">
        <v>26200</v>
      </c>
    </row>
    <row r="7" spans="1:12">
      <c r="A7" s="4" t="s">
        <v>912</v>
      </c>
      <c r="J7" s="5" t="n">
        <v>-11500</v>
      </c>
      <c r="K7" s="5" t="n">
        <v>1700</v>
      </c>
      <c r="L7" s="5" t="n">
        <v>2300</v>
      </c>
    </row>
    <row r="8" spans="1:12">
      <c r="A8" s="4" t="s">
        <v>46</v>
      </c>
      <c r="B8" s="5" t="n">
        <v>112700</v>
      </c>
      <c r="C8" s="7" t="n">
        <v>90400</v>
      </c>
      <c r="D8" s="7" t="n">
        <v>54000</v>
      </c>
      <c r="E8" s="7" t="n">
        <v>74800</v>
      </c>
      <c r="F8" s="5" t="n">
        <v>96600</v>
      </c>
      <c r="G8" s="7" t="n">
        <v>107700</v>
      </c>
      <c r="H8" s="7" t="n">
        <v>109500</v>
      </c>
      <c r="I8" s="7" t="n">
        <v>80100</v>
      </c>
      <c r="J8" s="5" t="n">
        <v>331900</v>
      </c>
      <c r="K8" s="5" t="n">
        <v>394000</v>
      </c>
      <c r="L8" s="5" t="n">
        <v>295600</v>
      </c>
    </row>
    <row r="9" spans="1:12">
      <c r="A9" s="4" t="s">
        <v>913</v>
      </c>
      <c r="B9" s="5" t="n">
        <v>6112800</v>
      </c>
      <c r="F9" s="5" t="n">
        <v>4858700</v>
      </c>
      <c r="J9" s="5" t="n">
        <v>6112800</v>
      </c>
      <c r="K9" s="5" t="n">
        <v>4858700</v>
      </c>
      <c r="L9" s="5" t="n">
        <v>4478600</v>
      </c>
    </row>
    <row r="10" spans="1:12">
      <c r="A10" s="4" t="s">
        <v>914</v>
      </c>
      <c r="J10" s="5" t="n">
        <v>128400</v>
      </c>
      <c r="K10" s="5" t="n">
        <v>120000</v>
      </c>
      <c r="L10" s="5" t="n">
        <v>137500</v>
      </c>
    </row>
    <row r="11" spans="1:12">
      <c r="A11" s="4" t="s">
        <v>915</v>
      </c>
      <c r="J11" s="5" t="n">
        <v>146700</v>
      </c>
      <c r="K11" s="5" t="n">
        <v>68400</v>
      </c>
      <c r="L11" s="5" t="n">
        <v>60800</v>
      </c>
    </row>
    <row r="12" spans="1:12">
      <c r="A12" s="4" t="s">
        <v>916</v>
      </c>
      <c r="J12" s="5" t="n">
        <v>193600</v>
      </c>
      <c r="K12" s="5" t="n">
        <v>127200</v>
      </c>
      <c r="L12" s="5" t="n">
        <v>152600</v>
      </c>
    </row>
    <row r="13" spans="1:12">
      <c r="A13" s="4" t="s">
        <v>417</v>
      </c>
    </row>
    <row r="14" spans="1:12">
      <c r="A14" s="3" t="s">
        <v>905</v>
      </c>
    </row>
    <row r="15" spans="1:12">
      <c r="A15" s="4" t="s">
        <v>36</v>
      </c>
      <c r="J15" s="5" t="n">
        <v>1882000</v>
      </c>
      <c r="K15" s="5" t="n">
        <v>1674100</v>
      </c>
      <c r="L15" s="5" t="n">
        <v>1577200</v>
      </c>
    </row>
    <row r="16" spans="1:12">
      <c r="A16" s="4" t="s">
        <v>911</v>
      </c>
      <c r="J16" s="5" t="n">
        <v>479800</v>
      </c>
      <c r="K16" s="5" t="n">
        <v>418400</v>
      </c>
      <c r="L16" s="5" t="n">
        <v>309800</v>
      </c>
    </row>
    <row r="17" spans="1:12">
      <c r="A17" s="4" t="s">
        <v>913</v>
      </c>
      <c r="B17" s="5" t="n">
        <v>3746000</v>
      </c>
      <c r="F17" s="5" t="n">
        <v>3562600</v>
      </c>
      <c r="J17" s="5" t="n">
        <v>3746000</v>
      </c>
      <c r="K17" s="5" t="n">
        <v>3562600</v>
      </c>
      <c r="L17" s="5" t="n">
        <v>3382400</v>
      </c>
    </row>
    <row r="18" spans="1:12">
      <c r="A18" s="4" t="s">
        <v>914</v>
      </c>
      <c r="J18" s="5" t="n">
        <v>120100</v>
      </c>
      <c r="K18" s="5" t="n">
        <v>115000</v>
      </c>
      <c r="L18" s="5" t="n">
        <v>131300</v>
      </c>
    </row>
    <row r="19" spans="1:12">
      <c r="A19" s="4" t="s">
        <v>915</v>
      </c>
      <c r="J19" s="5" t="n">
        <v>43600</v>
      </c>
      <c r="K19" s="5" t="n">
        <v>36700</v>
      </c>
      <c r="L19" s="5" t="n">
        <v>40100</v>
      </c>
    </row>
    <row r="20" spans="1:12">
      <c r="A20" s="4" t="s">
        <v>916</v>
      </c>
      <c r="J20" s="5" t="n">
        <v>178400</v>
      </c>
      <c r="K20" s="5" t="n">
        <v>108200</v>
      </c>
      <c r="L20" s="5" t="n">
        <v>142800</v>
      </c>
    </row>
    <row r="21" spans="1:12">
      <c r="A21" s="4" t="s">
        <v>419</v>
      </c>
    </row>
    <row r="22" spans="1:12">
      <c r="A22" s="3" t="s">
        <v>905</v>
      </c>
    </row>
    <row r="23" spans="1:12">
      <c r="A23" s="4" t="s">
        <v>36</v>
      </c>
      <c r="J23" s="5" t="n">
        <v>650800</v>
      </c>
      <c r="K23" s="5" t="n">
        <v>464900</v>
      </c>
      <c r="L23" s="5" t="n">
        <v>389600</v>
      </c>
    </row>
    <row r="24" spans="1:12">
      <c r="A24" s="4" t="s">
        <v>911</v>
      </c>
      <c r="J24" s="5" t="n">
        <v>-19900</v>
      </c>
      <c r="K24" s="5" t="n">
        <v>58500</v>
      </c>
      <c r="L24" s="5" t="n">
        <v>60200</v>
      </c>
    </row>
    <row r="25" spans="1:12">
      <c r="A25" s="4" t="s">
        <v>913</v>
      </c>
      <c r="B25" s="5" t="n">
        <v>2201700</v>
      </c>
      <c r="F25" s="5" t="n">
        <v>1107500</v>
      </c>
      <c r="J25" s="5" t="n">
        <v>2201700</v>
      </c>
      <c r="K25" s="5" t="n">
        <v>1107500</v>
      </c>
      <c r="L25" s="5" t="n">
        <v>907100</v>
      </c>
    </row>
    <row r="26" spans="1:12">
      <c r="A26" s="4" t="s">
        <v>914</v>
      </c>
      <c r="J26" s="5" t="n">
        <v>8100</v>
      </c>
      <c r="K26" s="5" t="n">
        <v>4700</v>
      </c>
      <c r="L26" s="5" t="n">
        <v>5900</v>
      </c>
    </row>
    <row r="27" spans="1:12">
      <c r="A27" s="4" t="s">
        <v>915</v>
      </c>
      <c r="J27" s="5" t="n">
        <v>103100</v>
      </c>
      <c r="K27" s="5" t="n">
        <v>31700</v>
      </c>
      <c r="L27" s="5" t="n">
        <v>20700</v>
      </c>
    </row>
    <row r="28" spans="1:12">
      <c r="A28" s="4" t="s">
        <v>916</v>
      </c>
      <c r="J28" s="5" t="n">
        <v>15100</v>
      </c>
      <c r="K28" s="5" t="n">
        <v>18900</v>
      </c>
      <c r="L28" s="5" t="n">
        <v>9800</v>
      </c>
    </row>
    <row r="29" spans="1:12">
      <c r="A29" s="4" t="s">
        <v>917</v>
      </c>
    </row>
    <row r="30" spans="1:12">
      <c r="A30" s="3" t="s">
        <v>905</v>
      </c>
    </row>
    <row r="31" spans="1:12">
      <c r="A31" s="4" t="s">
        <v>36</v>
      </c>
      <c r="J31" s="5" t="n">
        <v>0</v>
      </c>
      <c r="K31" s="5" t="n">
        <v>0</v>
      </c>
      <c r="L31" s="5" t="n">
        <v>0</v>
      </c>
    </row>
    <row r="32" spans="1:12">
      <c r="A32" s="4" t="s">
        <v>911</v>
      </c>
      <c r="J32" s="5" t="n">
        <v>-56800</v>
      </c>
      <c r="K32" s="5" t="n">
        <v>-47800</v>
      </c>
      <c r="L32" s="5" t="n">
        <v>-45900</v>
      </c>
    </row>
    <row r="33" spans="1:12">
      <c r="A33" s="4" t="s">
        <v>913</v>
      </c>
      <c r="B33" s="7" t="n">
        <v>165100</v>
      </c>
      <c r="F33" s="7" t="n">
        <v>188600</v>
      </c>
      <c r="J33" s="5" t="n">
        <v>165100</v>
      </c>
      <c r="K33" s="5" t="n">
        <v>188600</v>
      </c>
      <c r="L33" s="5" t="n">
        <v>189100</v>
      </c>
    </row>
    <row r="34" spans="1:12">
      <c r="A34" s="4" t="s">
        <v>914</v>
      </c>
      <c r="J34" s="5" t="n">
        <v>200</v>
      </c>
      <c r="K34" s="5" t="n">
        <v>300</v>
      </c>
      <c r="L34" s="5" t="n">
        <v>300</v>
      </c>
    </row>
    <row r="35" spans="1:12">
      <c r="A35" s="4" t="s">
        <v>915</v>
      </c>
      <c r="J35" s="5" t="n">
        <v>0</v>
      </c>
      <c r="K35" s="5" t="n">
        <v>0</v>
      </c>
      <c r="L35" s="5" t="n">
        <v>0</v>
      </c>
    </row>
    <row r="36" spans="1:12">
      <c r="A36" s="4" t="s">
        <v>916</v>
      </c>
      <c r="J36" s="7" t="n">
        <v>100</v>
      </c>
      <c r="K36" s="7" t="n">
        <v>100</v>
      </c>
      <c r="L36"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21</v>
      </c>
      <c r="J1" s="2" t="s">
        <v>1</v>
      </c>
    </row>
    <row r="2" spans="1:12">
      <c r="B2" s="2" t="s">
        <v>2</v>
      </c>
      <c r="C2" s="2" t="s">
        <v>534</v>
      </c>
      <c r="D2" s="2" t="s">
        <v>4</v>
      </c>
      <c r="E2" s="2" t="s">
        <v>535</v>
      </c>
      <c r="F2" s="2" t="s">
        <v>33</v>
      </c>
      <c r="G2" s="2" t="s">
        <v>536</v>
      </c>
      <c r="H2" s="2" t="s">
        <v>537</v>
      </c>
      <c r="I2" s="2" t="s">
        <v>538</v>
      </c>
      <c r="J2" s="2" t="s">
        <v>2</v>
      </c>
      <c r="K2" s="2" t="s">
        <v>33</v>
      </c>
      <c r="L2" s="2" t="s">
        <v>34</v>
      </c>
    </row>
    <row r="3" spans="1:12">
      <c r="A3" s="3" t="s">
        <v>905</v>
      </c>
    </row>
    <row r="4" spans="1:12">
      <c r="A4" s="4" t="s">
        <v>919</v>
      </c>
      <c r="J4" s="7" t="n">
        <v>2532800</v>
      </c>
      <c r="K4" s="7" t="n">
        <v>2139000</v>
      </c>
      <c r="L4" s="7" t="n">
        <v>1966800</v>
      </c>
    </row>
    <row r="5" spans="1:12">
      <c r="A5" s="4" t="s">
        <v>920</v>
      </c>
      <c r="J5" s="5" t="n">
        <v>0</v>
      </c>
      <c r="K5" s="5" t="n">
        <v>0</v>
      </c>
      <c r="L5" s="5" t="n">
        <v>0</v>
      </c>
    </row>
    <row r="6" spans="1:12">
      <c r="A6" s="4" t="s">
        <v>36</v>
      </c>
      <c r="B6" s="7" t="n">
        <v>651500</v>
      </c>
      <c r="C6" s="7" t="n">
        <v>660000</v>
      </c>
      <c r="D6" s="7" t="n">
        <v>631300</v>
      </c>
      <c r="E6" s="7" t="n">
        <v>590000</v>
      </c>
      <c r="F6" s="7" t="n">
        <v>561500</v>
      </c>
      <c r="G6" s="7" t="n">
        <v>556000</v>
      </c>
      <c r="H6" s="7" t="n">
        <v>522400</v>
      </c>
      <c r="I6" s="7" t="n">
        <v>499100</v>
      </c>
      <c r="J6" s="5" t="n">
        <v>2532800</v>
      </c>
      <c r="K6" s="5" t="n">
        <v>2139000</v>
      </c>
      <c r="L6" s="5" t="n">
        <v>1966800</v>
      </c>
    </row>
    <row r="7" spans="1:12">
      <c r="A7" s="4" t="s">
        <v>911</v>
      </c>
      <c r="J7" s="5" t="n">
        <v>403100</v>
      </c>
      <c r="K7" s="5" t="n">
        <v>429100</v>
      </c>
      <c r="L7" s="5" t="n">
        <v>324100</v>
      </c>
    </row>
    <row r="8" spans="1:12">
      <c r="A8" s="4" t="s">
        <v>921</v>
      </c>
      <c r="B8" s="5" t="n">
        <v>976000</v>
      </c>
      <c r="F8" s="5" t="n">
        <v>910100</v>
      </c>
      <c r="J8" s="5" t="n">
        <v>976000</v>
      </c>
      <c r="K8" s="5" t="n">
        <v>910100</v>
      </c>
      <c r="L8" s="5" t="n">
        <v>877700</v>
      </c>
    </row>
    <row r="9" spans="1:12">
      <c r="A9" s="4" t="s">
        <v>922</v>
      </c>
    </row>
    <row r="10" spans="1:12">
      <c r="A10" s="3" t="s">
        <v>905</v>
      </c>
    </row>
    <row r="11" spans="1:12">
      <c r="A11" s="4" t="s">
        <v>919</v>
      </c>
      <c r="J11" s="5" t="n">
        <v>1162200</v>
      </c>
      <c r="K11" s="5" t="n">
        <v>931100</v>
      </c>
      <c r="L11" s="5" t="n">
        <v>886500</v>
      </c>
    </row>
    <row r="12" spans="1:12">
      <c r="A12" s="4" t="s">
        <v>920</v>
      </c>
      <c r="J12" s="5" t="n">
        <v>274300</v>
      </c>
      <c r="K12" s="5" t="n">
        <v>255700</v>
      </c>
      <c r="L12" s="5" t="n">
        <v>254700</v>
      </c>
    </row>
    <row r="13" spans="1:12">
      <c r="A13" s="4" t="s">
        <v>36</v>
      </c>
      <c r="J13" s="5" t="n">
        <v>1436500</v>
      </c>
      <c r="K13" s="5" t="n">
        <v>1186800</v>
      </c>
      <c r="L13" s="5" t="n">
        <v>1141200</v>
      </c>
    </row>
    <row r="14" spans="1:12">
      <c r="A14" s="4" t="s">
        <v>911</v>
      </c>
      <c r="J14" s="5" t="n">
        <v>-39300</v>
      </c>
      <c r="K14" s="5" t="n">
        <v>37800</v>
      </c>
      <c r="L14" s="5" t="n">
        <v>77700</v>
      </c>
    </row>
    <row r="15" spans="1:12">
      <c r="A15" s="4" t="s">
        <v>921</v>
      </c>
      <c r="B15" s="5" t="n">
        <v>516700</v>
      </c>
      <c r="F15" s="5" t="n">
        <v>472800</v>
      </c>
      <c r="J15" s="5" t="n">
        <v>516700</v>
      </c>
      <c r="K15" s="5" t="n">
        <v>472800</v>
      </c>
      <c r="L15" s="5" t="n">
        <v>464100</v>
      </c>
    </row>
    <row r="16" spans="1:12">
      <c r="A16" s="4" t="s">
        <v>923</v>
      </c>
    </row>
    <row r="17" spans="1:12">
      <c r="A17" s="3" t="s">
        <v>905</v>
      </c>
    </row>
    <row r="18" spans="1:12">
      <c r="A18" s="4" t="s">
        <v>919</v>
      </c>
      <c r="J18" s="5" t="n">
        <v>846500</v>
      </c>
      <c r="K18" s="5" t="n">
        <v>746200</v>
      </c>
      <c r="L18" s="5" t="n">
        <v>681100</v>
      </c>
    </row>
    <row r="19" spans="1:12">
      <c r="A19" s="4" t="s">
        <v>920</v>
      </c>
      <c r="J19" s="5" t="n">
        <v>407100</v>
      </c>
      <c r="K19" s="5" t="n">
        <v>440500</v>
      </c>
      <c r="L19" s="5" t="n">
        <v>464100</v>
      </c>
    </row>
    <row r="20" spans="1:12">
      <c r="A20" s="4" t="s">
        <v>36</v>
      </c>
      <c r="J20" s="5" t="n">
        <v>1253600</v>
      </c>
      <c r="K20" s="5" t="n">
        <v>1186700</v>
      </c>
      <c r="L20" s="5" t="n">
        <v>1145200</v>
      </c>
    </row>
    <row r="21" spans="1:12">
      <c r="A21" s="4" t="s">
        <v>911</v>
      </c>
      <c r="J21" s="5" t="n">
        <v>-16800</v>
      </c>
      <c r="K21" s="5" t="n">
        <v>1600</v>
      </c>
      <c r="L21" s="5" t="n">
        <v>6000</v>
      </c>
    </row>
    <row r="22" spans="1:12">
      <c r="A22" s="4" t="s">
        <v>921</v>
      </c>
      <c r="B22" s="5" t="n">
        <v>340700</v>
      </c>
      <c r="F22" s="5" t="n">
        <v>352300</v>
      </c>
      <c r="J22" s="5" t="n">
        <v>340700</v>
      </c>
      <c r="K22" s="5" t="n">
        <v>352300</v>
      </c>
      <c r="L22" s="5" t="n">
        <v>334400</v>
      </c>
    </row>
    <row r="23" spans="1:12">
      <c r="A23" s="4" t="s">
        <v>924</v>
      </c>
    </row>
    <row r="24" spans="1:12">
      <c r="A24" s="3" t="s">
        <v>905</v>
      </c>
    </row>
    <row r="25" spans="1:12">
      <c r="A25" s="4" t="s">
        <v>919</v>
      </c>
      <c r="J25" s="5" t="n">
        <v>524100</v>
      </c>
      <c r="K25" s="5" t="n">
        <v>461700</v>
      </c>
      <c r="L25" s="5" t="n">
        <v>399200</v>
      </c>
    </row>
    <row r="26" spans="1:12">
      <c r="A26" s="4" t="s">
        <v>920</v>
      </c>
      <c r="J26" s="5" t="n">
        <v>-681400</v>
      </c>
      <c r="K26" s="5" t="n">
        <v>-696200</v>
      </c>
      <c r="L26" s="5" t="n">
        <v>-718800</v>
      </c>
    </row>
    <row r="27" spans="1:12">
      <c r="A27" s="4" t="s">
        <v>36</v>
      </c>
      <c r="J27" s="5" t="n">
        <v>-157300</v>
      </c>
      <c r="K27" s="5" t="n">
        <v>-234500</v>
      </c>
      <c r="L27" s="5" t="n">
        <v>-319600</v>
      </c>
    </row>
    <row r="28" spans="1:12">
      <c r="A28" s="4" t="s">
        <v>911</v>
      </c>
      <c r="J28" s="5" t="n">
        <v>459200</v>
      </c>
      <c r="K28" s="5" t="n">
        <v>389700</v>
      </c>
      <c r="L28" s="5" t="n">
        <v>240400</v>
      </c>
    </row>
    <row r="29" spans="1:12">
      <c r="A29" s="4" t="s">
        <v>921</v>
      </c>
      <c r="B29" s="7" t="n">
        <v>118600</v>
      </c>
      <c r="F29" s="7" t="n">
        <v>85000</v>
      </c>
      <c r="J29" s="7" t="n">
        <v>118600</v>
      </c>
      <c r="K29" s="7" t="n">
        <v>85000</v>
      </c>
      <c r="L29" s="7" t="n">
        <v>792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21</v>
      </c>
      <c r="J1" s="2" t="s">
        <v>1</v>
      </c>
    </row>
    <row r="2" spans="1:12">
      <c r="B2" s="2" t="s">
        <v>2</v>
      </c>
      <c r="C2" s="2" t="s">
        <v>534</v>
      </c>
      <c r="D2" s="2" t="s">
        <v>4</v>
      </c>
      <c r="E2" s="2" t="s">
        <v>535</v>
      </c>
      <c r="F2" s="2" t="s">
        <v>33</v>
      </c>
      <c r="G2" s="2" t="s">
        <v>536</v>
      </c>
      <c r="H2" s="2" t="s">
        <v>537</v>
      </c>
      <c r="I2" s="2" t="s">
        <v>538</v>
      </c>
      <c r="J2" s="2" t="s">
        <v>2</v>
      </c>
      <c r="K2" s="2" t="s">
        <v>33</v>
      </c>
      <c r="L2" s="2" t="s">
        <v>34</v>
      </c>
    </row>
    <row r="3" spans="1:12">
      <c r="A3" s="3" t="s">
        <v>223</v>
      </c>
    </row>
    <row r="4" spans="1:12">
      <c r="A4" s="4" t="s">
        <v>36</v>
      </c>
      <c r="B4" s="7" t="n">
        <v>651500</v>
      </c>
      <c r="C4" s="7" t="n">
        <v>660000</v>
      </c>
      <c r="D4" s="7" t="n">
        <v>631300</v>
      </c>
      <c r="E4" s="7" t="n">
        <v>590000</v>
      </c>
      <c r="F4" s="7" t="n">
        <v>561500</v>
      </c>
      <c r="G4" s="7" t="n">
        <v>556000</v>
      </c>
      <c r="H4" s="7" t="n">
        <v>522400</v>
      </c>
      <c r="I4" s="7" t="n">
        <v>499100</v>
      </c>
      <c r="J4" s="7" t="n">
        <v>2532800</v>
      </c>
      <c r="K4" s="7" t="n">
        <v>2139000</v>
      </c>
      <c r="L4" s="7" t="n">
        <v>1966800</v>
      </c>
    </row>
    <row r="5" spans="1:12">
      <c r="A5" s="4" t="s">
        <v>38</v>
      </c>
      <c r="B5" s="5" t="n">
        <v>430000</v>
      </c>
      <c r="C5" s="5" t="n">
        <v>426800</v>
      </c>
      <c r="D5" s="5" t="n">
        <v>404500</v>
      </c>
      <c r="E5" s="5" t="n">
        <v>370900</v>
      </c>
      <c r="F5" s="5" t="n">
        <v>353400</v>
      </c>
      <c r="G5" s="5" t="n">
        <v>356200</v>
      </c>
      <c r="H5" s="5" t="n">
        <v>343900</v>
      </c>
      <c r="I5" s="5" t="n">
        <v>312400</v>
      </c>
      <c r="J5" s="5" t="n">
        <v>1632300</v>
      </c>
      <c r="K5" s="5" t="n">
        <v>1365800</v>
      </c>
      <c r="L5" s="5" t="n">
        <v>1173100</v>
      </c>
    </row>
    <row r="6" spans="1:12">
      <c r="A6" s="4" t="s">
        <v>46</v>
      </c>
      <c r="B6" s="5" t="n">
        <v>112700</v>
      </c>
      <c r="C6" s="5" t="n">
        <v>90400</v>
      </c>
      <c r="D6" s="5" t="n">
        <v>54000</v>
      </c>
      <c r="E6" s="5" t="n">
        <v>74800</v>
      </c>
      <c r="F6" s="5" t="n">
        <v>96600</v>
      </c>
      <c r="G6" s="5" t="n">
        <v>107700</v>
      </c>
      <c r="H6" s="5" t="n">
        <v>109500</v>
      </c>
      <c r="I6" s="5" t="n">
        <v>80100</v>
      </c>
      <c r="J6" s="5" t="n">
        <v>331900</v>
      </c>
      <c r="K6" s="5" t="n">
        <v>394000</v>
      </c>
      <c r="L6" s="5" t="n">
        <v>295600</v>
      </c>
    </row>
    <row r="7" spans="1:12">
      <c r="A7" s="4" t="s">
        <v>587</v>
      </c>
      <c r="B7" s="7" t="n">
        <v>100600</v>
      </c>
      <c r="C7" s="7" t="n">
        <v>100800</v>
      </c>
      <c r="D7" s="7" t="n">
        <v>60900</v>
      </c>
      <c r="E7" s="7" t="n">
        <v>-122500</v>
      </c>
      <c r="F7" s="7" t="n">
        <v>88600</v>
      </c>
      <c r="G7" s="7" t="n">
        <v>103600</v>
      </c>
      <c r="H7" s="7" t="n">
        <v>104900</v>
      </c>
      <c r="I7" s="7" t="n">
        <v>75800</v>
      </c>
      <c r="J7" s="7" t="n">
        <v>139900</v>
      </c>
      <c r="K7" s="7" t="n">
        <v>372900</v>
      </c>
      <c r="L7" s="7" t="n">
        <v>273900</v>
      </c>
    </row>
    <row r="8" spans="1:12">
      <c r="A8" s="4" t="s">
        <v>589</v>
      </c>
      <c r="B8" s="8" t="n">
        <v>2.05</v>
      </c>
      <c r="C8" s="8" t="n">
        <v>2.05</v>
      </c>
      <c r="D8" s="8" t="n">
        <v>1.24</v>
      </c>
      <c r="E8" s="8" t="n">
        <v>-2.5</v>
      </c>
      <c r="F8" s="8" t="n">
        <v>1.82</v>
      </c>
      <c r="G8" s="8" t="n">
        <v>2.12</v>
      </c>
      <c r="H8" s="8" t="n">
        <v>2.14</v>
      </c>
      <c r="I8" s="8" t="n">
        <v>1.55</v>
      </c>
      <c r="J8" s="8" t="n">
        <v>2.85</v>
      </c>
      <c r="K8" s="8" t="n">
        <v>7.63</v>
      </c>
      <c r="L8" s="8" t="n">
        <v>5.65</v>
      </c>
    </row>
    <row r="9" spans="1:12">
      <c r="A9" s="4" t="s">
        <v>592</v>
      </c>
      <c r="B9" s="8" t="n">
        <v>2.02</v>
      </c>
      <c r="C9" s="8" t="n">
        <v>2.03</v>
      </c>
      <c r="D9" s="8" t="n">
        <v>1.23</v>
      </c>
      <c r="E9" s="8" t="n">
        <v>-2.5</v>
      </c>
      <c r="F9" s="8" t="n">
        <v>1.78</v>
      </c>
      <c r="G9" s="8" t="n">
        <v>2.09</v>
      </c>
      <c r="H9" s="8" t="n">
        <v>2.12</v>
      </c>
      <c r="I9" s="8" t="n">
        <v>1.53</v>
      </c>
      <c r="J9" s="8" t="n">
        <v>2.81</v>
      </c>
      <c r="K9" s="8" t="n">
        <v>7.52</v>
      </c>
      <c r="L9" s="8" t="n">
        <v>5.5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49</v>
      </c>
    </row>
    <row r="2" spans="1:2">
      <c r="A2" s="3" t="s">
        <v>927</v>
      </c>
    </row>
    <row r="3" spans="1:2">
      <c r="A3" s="4" t="s">
        <v>484</v>
      </c>
      <c r="B3" s="7" t="n">
        <v>400000000</v>
      </c>
    </row>
    <row r="4" spans="1:2">
      <c r="A4" s="4" t="s">
        <v>928</v>
      </c>
    </row>
    <row r="5" spans="1:2">
      <c r="A5" s="3" t="s">
        <v>927</v>
      </c>
    </row>
    <row r="6" spans="1:2">
      <c r="A6" s="4" t="s">
        <v>929</v>
      </c>
      <c r="B6" s="4" t="s">
        <v>5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0</v>
      </c>
      <c r="C1" s="2" t="s">
        <v>1</v>
      </c>
    </row>
    <row r="2" spans="1:5">
      <c r="C2" s="2" t="s">
        <v>2</v>
      </c>
      <c r="D2" s="2" t="s">
        <v>33</v>
      </c>
      <c r="E2" s="2" t="s">
        <v>34</v>
      </c>
    </row>
    <row r="3" spans="1:5">
      <c r="A3" s="4" t="s">
        <v>931</v>
      </c>
    </row>
    <row r="4" spans="1:5">
      <c r="A4" s="3" t="s">
        <v>932</v>
      </c>
    </row>
    <row r="5" spans="1:5">
      <c r="A5" s="4" t="s">
        <v>933</v>
      </c>
      <c r="C5" s="6" t="n">
        <v>10.8</v>
      </c>
      <c r="D5" s="6" t="n">
        <v>8.5</v>
      </c>
      <c r="E5" s="7" t="n">
        <v>6</v>
      </c>
    </row>
    <row r="6" spans="1:5">
      <c r="A6" s="4" t="s">
        <v>934</v>
      </c>
      <c r="C6" s="9" t="n">
        <v>11.5</v>
      </c>
      <c r="D6" s="9" t="n">
        <v>2.6</v>
      </c>
      <c r="E6" s="9" t="n">
        <v>2.5</v>
      </c>
    </row>
    <row r="7" spans="1:5">
      <c r="A7" s="4" t="s">
        <v>935</v>
      </c>
      <c r="B7" s="4" t="s">
        <v>936</v>
      </c>
      <c r="C7" s="9" t="n">
        <v>-3.3</v>
      </c>
      <c r="D7" s="9" t="n">
        <v>-0.3</v>
      </c>
      <c r="E7" s="5" t="n">
        <v>0</v>
      </c>
    </row>
    <row r="8" spans="1:5">
      <c r="A8" s="4" t="s">
        <v>937</v>
      </c>
      <c r="C8" s="5" t="n">
        <v>19</v>
      </c>
      <c r="D8" s="9" t="n">
        <v>10.8</v>
      </c>
      <c r="E8" s="9" t="n">
        <v>8.5</v>
      </c>
    </row>
    <row r="9" spans="1:5">
      <c r="A9" s="4" t="s">
        <v>938</v>
      </c>
    </row>
    <row r="10" spans="1:5">
      <c r="A10" s="3" t="s">
        <v>932</v>
      </c>
    </row>
    <row r="11" spans="1:5">
      <c r="A11" s="4" t="s">
        <v>933</v>
      </c>
      <c r="C11" s="9" t="n">
        <v>59.1</v>
      </c>
      <c r="D11" s="9" t="n">
        <v>13.3</v>
      </c>
      <c r="E11" s="9" t="n">
        <v>13.4</v>
      </c>
    </row>
    <row r="12" spans="1:5">
      <c r="A12" s="4" t="s">
        <v>934</v>
      </c>
      <c r="B12" s="4" t="s">
        <v>939</v>
      </c>
      <c r="C12" s="9" t="n">
        <v>2.8</v>
      </c>
      <c r="D12" s="9" t="n">
        <v>45.9</v>
      </c>
      <c r="E12" s="5" t="n">
        <v>0</v>
      </c>
    </row>
    <row r="13" spans="1:5">
      <c r="A13" s="4" t="s">
        <v>935</v>
      </c>
      <c r="C13" s="9" t="n">
        <v>-22.8</v>
      </c>
      <c r="D13" s="9" t="n">
        <v>-0.1</v>
      </c>
      <c r="E13" s="9" t="n">
        <v>-0.1</v>
      </c>
    </row>
    <row r="14" spans="1:5">
      <c r="A14" s="4" t="s">
        <v>937</v>
      </c>
      <c r="C14" s="9" t="n">
        <v>39.1</v>
      </c>
      <c r="D14" s="6" t="n">
        <v>59.1</v>
      </c>
      <c r="E14" s="6" t="n">
        <v>13.3</v>
      </c>
    </row>
    <row r="15" spans="1:5">
      <c r="A15" s="4" t="s">
        <v>940</v>
      </c>
    </row>
    <row r="16" spans="1:5">
      <c r="A16" s="3" t="s">
        <v>932</v>
      </c>
    </row>
    <row r="17" spans="1:5">
      <c r="A17" s="4" t="s">
        <v>934</v>
      </c>
      <c r="C17" s="6" t="n">
        <v>16.5</v>
      </c>
    </row>
    <row r="18" spans="1:5"/>
    <row r="19" spans="1:5">
      <c r="A19" s="4" t="s">
        <v>936</v>
      </c>
      <c r="B19" s="4" t="s">
        <v>941</v>
      </c>
    </row>
    <row r="20" spans="1:5">
      <c r="A20" s="4" t="s">
        <v>939</v>
      </c>
      <c r="B20" s="4" t="s">
        <v>942</v>
      </c>
    </row>
  </sheetData>
  <mergeCells count="5">
    <mergeCell ref="A1:B2"/>
    <mergeCell ref="C1:E1"/>
    <mergeCell ref="A18:D18"/>
    <mergeCell ref="B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56"/>
    <col customWidth="1" max="3" min="3" width="12"/>
  </cols>
  <sheetData>
    <row r="1" spans="1:3">
      <c r="A1" s="1" t="s">
        <v>943</v>
      </c>
      <c r="B1" s="1" t="s">
        <v>944</v>
      </c>
      <c r="C1" s="2" t="s">
        <v>945</v>
      </c>
    </row>
    <row r="2" spans="1:3">
      <c r="A2" s="4" t="s">
        <v>946</v>
      </c>
      <c r="B2" s="4" t="s">
        <v>947</v>
      </c>
      <c r="C2" s="7" t="n">
        <v>0</v>
      </c>
    </row>
    <row r="3" spans="1:3">
      <c r="A3" s="4" t="s">
        <v>946</v>
      </c>
      <c r="B3" s="4" t="s">
        <v>947</v>
      </c>
      <c r="C3" s="5" t="n">
        <v>0</v>
      </c>
    </row>
    <row r="4" spans="1:3">
      <c r="A4" s="4" t="s">
        <v>946</v>
      </c>
      <c r="B4" s="4" t="s">
        <v>947</v>
      </c>
      <c r="C4" s="7" t="n">
        <v>2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36:47Z</dcterms:created>
  <dcterms:modified xmlns:dcterms="http://purl.org/dc/terms/" xmlns:xsi="http://www.w3.org/2001/XMLSchema-instance" xsi:type="dcterms:W3CDTF">2018-12-21T16:36:47Z</dcterms:modified>
</cp:coreProperties>
</file>